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Liberty Transaction" sheetId="12" state="visible" r:id="rId12"/>
    <sheet xmlns:r="http://schemas.openxmlformats.org/officeDocument/2006/relationships" name="Real Estate" sheetId="13" state="visible" r:id="rId13"/>
    <sheet xmlns:r="http://schemas.openxmlformats.org/officeDocument/2006/relationships" name="Unconsolidated Entities" sheetId="14" state="visible" r:id="rId14"/>
    <sheet xmlns:r="http://schemas.openxmlformats.org/officeDocument/2006/relationships" name="Assets Held for Sale or Contrib"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Long-Term Compensation" sheetId="18" state="visible" r:id="rId18"/>
    <sheet xmlns:r="http://schemas.openxmlformats.org/officeDocument/2006/relationships" name="Earnings Per Common Share or Un" sheetId="19" state="visible" r:id="rId19"/>
    <sheet xmlns:r="http://schemas.openxmlformats.org/officeDocument/2006/relationships" name="Financial Instruments and Fair "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General (Policies)" sheetId="23" state="visible" r:id="rId23"/>
    <sheet xmlns:r="http://schemas.openxmlformats.org/officeDocument/2006/relationships" name="Liberty Transaction (Tables)" sheetId="24" state="visible" r:id="rId24"/>
    <sheet xmlns:r="http://schemas.openxmlformats.org/officeDocument/2006/relationships" name="Real Estate (Tables)" sheetId="25" state="visible" r:id="rId25"/>
    <sheet xmlns:r="http://schemas.openxmlformats.org/officeDocument/2006/relationships" name="Unconsolidated Entities (Tables" sheetId="26" state="visible" r:id="rId26"/>
    <sheet xmlns:r="http://schemas.openxmlformats.org/officeDocument/2006/relationships" name="Assets Held for Sale or Contr_2"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Long-Term Compensation (Tables)" sheetId="30" state="visible" r:id="rId30"/>
    <sheet xmlns:r="http://schemas.openxmlformats.org/officeDocument/2006/relationships" name="Earnings Per Common Share or _2" sheetId="31" state="visible" r:id="rId31"/>
    <sheet xmlns:r="http://schemas.openxmlformats.org/officeDocument/2006/relationships" name="Financial Instruments and Fai_2" sheetId="32" state="visible" r:id="rId32"/>
    <sheet xmlns:r="http://schemas.openxmlformats.org/officeDocument/2006/relationships" name="Business Segments (Tables)" sheetId="33" state="visible" r:id="rId33"/>
    <sheet xmlns:r="http://schemas.openxmlformats.org/officeDocument/2006/relationships" name="General - Additional Informatio" sheetId="34" state="visible" r:id="rId34"/>
    <sheet xmlns:r="http://schemas.openxmlformats.org/officeDocument/2006/relationships" name="Liberty Transaction - Additiona" sheetId="35" state="visible" r:id="rId35"/>
    <sheet xmlns:r="http://schemas.openxmlformats.org/officeDocument/2006/relationships" name="Liberty Transaction - Schedule " sheetId="36" state="visible" r:id="rId36"/>
    <sheet xmlns:r="http://schemas.openxmlformats.org/officeDocument/2006/relationships" name="Liberty Transaction - Schedul_2" sheetId="37" state="visible" r:id="rId37"/>
    <sheet xmlns:r="http://schemas.openxmlformats.org/officeDocument/2006/relationships" name="Real Estate - Investments in Re" sheetId="38" state="visible" r:id="rId38"/>
    <sheet xmlns:r="http://schemas.openxmlformats.org/officeDocument/2006/relationships" name="Real Estate - Investments in _2" sheetId="39" state="visible" r:id="rId39"/>
    <sheet xmlns:r="http://schemas.openxmlformats.org/officeDocument/2006/relationships" name="Real Estate - Summary of Acquis" sheetId="40" state="visible" r:id="rId40"/>
    <sheet xmlns:r="http://schemas.openxmlformats.org/officeDocument/2006/relationships" name="Real Estate - Summary of Acqu_2" sheetId="41" state="visible" r:id="rId41"/>
    <sheet xmlns:r="http://schemas.openxmlformats.org/officeDocument/2006/relationships" name="Real Estate - Summary of Dispos" sheetId="42" state="visible" r:id="rId42"/>
    <sheet xmlns:r="http://schemas.openxmlformats.org/officeDocument/2006/relationships" name="Real Estate - Additional Inform" sheetId="43" state="visible" r:id="rId43"/>
    <sheet xmlns:r="http://schemas.openxmlformats.org/officeDocument/2006/relationships" name="Unconsolidated Entities - Summa" sheetId="44" state="visible" r:id="rId44"/>
    <sheet xmlns:r="http://schemas.openxmlformats.org/officeDocument/2006/relationships" name="Unconsolidated Entities - Sum_2" sheetId="45" state="visible" r:id="rId45"/>
    <sheet xmlns:r="http://schemas.openxmlformats.org/officeDocument/2006/relationships" name="Unconsolidated Entities - Sum_3" sheetId="46" state="visible" r:id="rId46"/>
    <sheet xmlns:r="http://schemas.openxmlformats.org/officeDocument/2006/relationships" name="Unconsolidated Entities - Sum_4" sheetId="47" state="visible" r:id="rId47"/>
    <sheet xmlns:r="http://schemas.openxmlformats.org/officeDocument/2006/relationships" name="Unconsolidated Entities - Addit" sheetId="48" state="visible" r:id="rId48"/>
    <sheet xmlns:r="http://schemas.openxmlformats.org/officeDocument/2006/relationships" name="Assets Held for Sale or Contr_3" sheetId="49" state="visible" r:id="rId49"/>
    <sheet xmlns:r="http://schemas.openxmlformats.org/officeDocument/2006/relationships" name="Debt - Debt Summary (Detail)" sheetId="50" state="visible" r:id="rId50"/>
    <sheet xmlns:r="http://schemas.openxmlformats.org/officeDocument/2006/relationships" name="Debt - Debt Summary (Parentheti" sheetId="51" state="visible" r:id="rId51"/>
    <sheet xmlns:r="http://schemas.openxmlformats.org/officeDocument/2006/relationships" name="Debt - Additional Information (" sheetId="52" state="visible" r:id="rId52"/>
    <sheet xmlns:r="http://schemas.openxmlformats.org/officeDocument/2006/relationships" name="Debt - Credit Facilities (Detai" sheetId="53" state="visible" r:id="rId53"/>
    <sheet xmlns:r="http://schemas.openxmlformats.org/officeDocument/2006/relationships" name="Debt - Summary of Issuances and" sheetId="54" state="visible" r:id="rId54"/>
    <sheet xmlns:r="http://schemas.openxmlformats.org/officeDocument/2006/relationships" name="Debt - Long-Term Debt Maturitie" sheetId="55" state="visible" r:id="rId55"/>
    <sheet xmlns:r="http://schemas.openxmlformats.org/officeDocument/2006/relationships" name="Debt - Long-Term Debt Maturit_2" sheetId="56" state="visible" r:id="rId56"/>
    <sheet xmlns:r="http://schemas.openxmlformats.org/officeDocument/2006/relationships" name="Noncontrolling Interests - Addi" sheetId="57" state="visible" r:id="rId57"/>
    <sheet xmlns:r="http://schemas.openxmlformats.org/officeDocument/2006/relationships" name="Noncontrolling Interests - Nonc" sheetId="58" state="visible" r:id="rId58"/>
    <sheet xmlns:r="http://schemas.openxmlformats.org/officeDocument/2006/relationships" name="Noncontrolling Interests - No_2" sheetId="59" state="visible" r:id="rId59"/>
    <sheet xmlns:r="http://schemas.openxmlformats.org/officeDocument/2006/relationships" name="Long-Term Compensation - Additi" sheetId="60" state="visible" r:id="rId60"/>
    <sheet xmlns:r="http://schemas.openxmlformats.org/officeDocument/2006/relationships" name="Long-Term Compensation - RSU Aw" sheetId="61" state="visible" r:id="rId61"/>
    <sheet xmlns:r="http://schemas.openxmlformats.org/officeDocument/2006/relationships" name="Long-Term Compensation - LTIP U" sheetId="62" state="visible" r:id="rId62"/>
    <sheet xmlns:r="http://schemas.openxmlformats.org/officeDocument/2006/relationships" name="Earnings Per Common Share or _3" sheetId="63" state="visible" r:id="rId63"/>
    <sheet xmlns:r="http://schemas.openxmlformats.org/officeDocument/2006/relationships" name="Earnings Per Common Share or _4"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Financial Instruments and Fai_8" sheetId="70" state="visible" r:id="rId70"/>
    <sheet xmlns:r="http://schemas.openxmlformats.org/officeDocument/2006/relationships" name="Financial Instruments and Fai_9" sheetId="71" state="visible" r:id="rId71"/>
    <sheet xmlns:r="http://schemas.openxmlformats.org/officeDocument/2006/relationships" name="Financial Instruments and Fa_10" sheetId="72" state="visible" r:id="rId72"/>
    <sheet xmlns:r="http://schemas.openxmlformats.org/officeDocument/2006/relationships" name="Financial Instruments and Fa_11" sheetId="73" state="visible" r:id="rId73"/>
    <sheet xmlns:r="http://schemas.openxmlformats.org/officeDocument/2006/relationships" name="Financial Instruments and Fa_12" sheetId="74" state="visible" r:id="rId74"/>
    <sheet xmlns:r="http://schemas.openxmlformats.org/officeDocument/2006/relationships" name="Business Segments - Additional " sheetId="75" state="visible" r:id="rId75"/>
    <sheet xmlns:r="http://schemas.openxmlformats.org/officeDocument/2006/relationships" name="Business Segments - Segment Rep" sheetId="76" state="visible" r:id="rId76"/>
    <sheet xmlns:r="http://schemas.openxmlformats.org/officeDocument/2006/relationships" name="Business Segments - Segment R_2" sheetId="77" state="visible" r:id="rId77"/>
    <sheet xmlns:r="http://schemas.openxmlformats.org/officeDocument/2006/relationships" name="Supplemental Cash Flow Inform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0_);(#,##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2"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Prologis, Inc.</t>
        </is>
      </c>
    </row>
    <row r="10">
      <c r="A10" s="4" t="inlineStr">
        <is>
          <t>Entity Central Index Key</t>
        </is>
      </c>
      <c r="B10" s="4" t="inlineStr">
        <is>
          <t>0001045609</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739773000</v>
      </c>
    </row>
    <row r="18">
      <c r="A18" s="4" t="inlineStr">
        <is>
          <t>Entity Shell Company</t>
        </is>
      </c>
      <c r="B18" s="4" t="inlineStr">
        <is>
          <t>false</t>
        </is>
      </c>
    </row>
    <row r="19">
      <c r="A19" s="4" t="inlineStr">
        <is>
          <t>Entity File Number</t>
        </is>
      </c>
      <c r="B19" s="4" t="inlineStr">
        <is>
          <t>001-13545</t>
        </is>
      </c>
    </row>
    <row r="20">
      <c r="A20" s="4" t="inlineStr">
        <is>
          <t>Entity Incorporation, State or Country Code</t>
        </is>
      </c>
      <c r="B20" s="4" t="inlineStr">
        <is>
          <t>MD</t>
        </is>
      </c>
    </row>
    <row r="21">
      <c r="A21" s="4" t="inlineStr">
        <is>
          <t>Entity Tax Identification Number</t>
        </is>
      </c>
      <c r="B21" s="4" t="inlineStr">
        <is>
          <t>94-3281941</t>
        </is>
      </c>
    </row>
    <row r="22">
      <c r="A22" s="4" t="inlineStr">
        <is>
          <t>Entity Address, Address Line One</t>
        </is>
      </c>
      <c r="B22" s="4" t="inlineStr">
        <is>
          <t>Pier 1, Bay 1</t>
        </is>
      </c>
    </row>
    <row r="23">
      <c r="A23" s="4" t="inlineStr">
        <is>
          <t>Entity Address, City or Town</t>
        </is>
      </c>
      <c r="B23" s="4" t="inlineStr">
        <is>
          <t>San Francisco</t>
        </is>
      </c>
    </row>
    <row r="24">
      <c r="A24" s="4" t="inlineStr">
        <is>
          <t>Entity Address, State or Province</t>
        </is>
      </c>
      <c r="B24" s="4" t="inlineStr">
        <is>
          <t>CA</t>
        </is>
      </c>
    </row>
    <row r="25">
      <c r="A25" s="4" t="inlineStr">
        <is>
          <t>Entity Address, Postal Zip Code</t>
        </is>
      </c>
      <c r="B25" s="4" t="inlineStr">
        <is>
          <t xml:space="preserve">
94111</t>
        </is>
      </c>
    </row>
    <row r="26">
      <c r="A26" s="4" t="inlineStr">
        <is>
          <t>City Area Code</t>
        </is>
      </c>
      <c r="B26" s="4" t="inlineStr">
        <is>
          <t>415</t>
        </is>
      </c>
    </row>
    <row r="27">
      <c r="A27" s="4" t="inlineStr">
        <is>
          <t>Local Phone Number</t>
        </is>
      </c>
      <c r="B27" s="4" t="inlineStr">
        <is>
          <t>394-9000</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PLD</t>
        </is>
      </c>
    </row>
    <row r="34">
      <c r="A34" s="4" t="inlineStr">
        <is>
          <t>Security Exchange Name</t>
        </is>
      </c>
      <c r="B34" s="4" t="inlineStr">
        <is>
          <t>NYSE</t>
        </is>
      </c>
    </row>
    <row r="35">
      <c r="A35" s="4" t="inlineStr">
        <is>
          <t>Prologis LP [Member]</t>
        </is>
      </c>
    </row>
    <row r="36">
      <c r="A36" s="3" t="inlineStr">
        <is>
          <t>Document Information [Line Items]</t>
        </is>
      </c>
    </row>
    <row r="37">
      <c r="A37" s="4" t="inlineStr">
        <is>
          <t>Document Type</t>
        </is>
      </c>
      <c r="B37" s="4" t="inlineStr">
        <is>
          <t>10-Q</t>
        </is>
      </c>
    </row>
    <row r="38">
      <c r="A38" s="4" t="inlineStr">
        <is>
          <t>Amendment Flag</t>
        </is>
      </c>
      <c r="B38" s="4" t="inlineStr">
        <is>
          <t>false</t>
        </is>
      </c>
    </row>
    <row r="39">
      <c r="A39" s="4" t="inlineStr">
        <is>
          <t>Document Period End Date</t>
        </is>
      </c>
      <c r="B39" s="4" t="inlineStr">
        <is>
          <t>Mar. 31,
		2021</t>
        </is>
      </c>
    </row>
    <row r="40">
      <c r="A40" s="4" t="inlineStr">
        <is>
          <t>Document Fiscal Year Focus</t>
        </is>
      </c>
      <c r="B40" s="4" t="inlineStr">
        <is>
          <t>2021</t>
        </is>
      </c>
    </row>
    <row r="41">
      <c r="A41" s="4" t="inlineStr">
        <is>
          <t>Document Fiscal Period Focus</t>
        </is>
      </c>
      <c r="B41" s="4" t="inlineStr">
        <is>
          <t>Q1</t>
        </is>
      </c>
    </row>
    <row r="42">
      <c r="A42" s="4" t="inlineStr">
        <is>
          <t>Entity Registrant Name</t>
        </is>
      </c>
      <c r="B42" s="4" t="inlineStr">
        <is>
          <t>Prologis, L.P.</t>
        </is>
      </c>
    </row>
    <row r="43">
      <c r="A43" s="4" t="inlineStr">
        <is>
          <t>Entity Central Index Key</t>
        </is>
      </c>
      <c r="B43" s="4" t="inlineStr">
        <is>
          <t>0001045610</t>
        </is>
      </c>
    </row>
    <row r="44">
      <c r="A44" s="4" t="inlineStr">
        <is>
          <t>Entity Current Reporting Status</t>
        </is>
      </c>
      <c r="B44" s="4" t="inlineStr">
        <is>
          <t>Yes</t>
        </is>
      </c>
    </row>
    <row r="45">
      <c r="A45" s="4" t="inlineStr">
        <is>
          <t>Current Fiscal Year End Date</t>
        </is>
      </c>
      <c r="B45" s="4" t="inlineStr">
        <is>
          <t>--12-31</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Interactive Data Current</t>
        </is>
      </c>
      <c r="B49" s="4" t="inlineStr">
        <is>
          <t>Yes</t>
        </is>
      </c>
    </row>
    <row r="50">
      <c r="A50" s="4" t="inlineStr">
        <is>
          <t>Entity Shell Company</t>
        </is>
      </c>
      <c r="B50" s="4" t="inlineStr">
        <is>
          <t>false</t>
        </is>
      </c>
    </row>
    <row r="51">
      <c r="A51" s="4" t="inlineStr">
        <is>
          <t>Entity File Number</t>
        </is>
      </c>
      <c r="B51" s="4" t="inlineStr">
        <is>
          <t>001-14245</t>
        </is>
      </c>
    </row>
    <row r="52">
      <c r="A52" s="4" t="inlineStr">
        <is>
          <t>Entity Incorporation, State or Country Code</t>
        </is>
      </c>
      <c r="B52" s="4" t="inlineStr">
        <is>
          <t>DE</t>
        </is>
      </c>
    </row>
    <row r="53">
      <c r="A53" s="4" t="inlineStr">
        <is>
          <t>Entity Tax Identification Number</t>
        </is>
      </c>
      <c r="B53" s="4" t="inlineStr">
        <is>
          <t>94-3285362</t>
        </is>
      </c>
    </row>
    <row r="54">
      <c r="A54" s="4" t="inlineStr">
        <is>
          <t>Entity Address, Address Line One</t>
        </is>
      </c>
      <c r="B54" s="4" t="inlineStr">
        <is>
          <t>Pier 1, Bay 1</t>
        </is>
      </c>
    </row>
    <row r="55">
      <c r="A55" s="4" t="inlineStr">
        <is>
          <t>Entity Address, City or Town</t>
        </is>
      </c>
      <c r="B55" s="4" t="inlineStr">
        <is>
          <t>San Francisco</t>
        </is>
      </c>
    </row>
    <row r="56">
      <c r="A56" s="4" t="inlineStr">
        <is>
          <t>Entity Address, State or Province</t>
        </is>
      </c>
      <c r="B56" s="4" t="inlineStr">
        <is>
          <t>CA</t>
        </is>
      </c>
    </row>
    <row r="57">
      <c r="A57" s="4" t="inlineStr">
        <is>
          <t>Entity Address, Postal Zip Code</t>
        </is>
      </c>
      <c r="B57" s="4" t="inlineStr">
        <is>
          <t xml:space="preserve">
94111</t>
        </is>
      </c>
    </row>
    <row r="58">
      <c r="A58" s="4" t="inlineStr">
        <is>
          <t>City Area Code</t>
        </is>
      </c>
      <c r="B58" s="4" t="inlineStr">
        <is>
          <t>415</t>
        </is>
      </c>
    </row>
    <row r="59">
      <c r="A59" s="4" t="inlineStr">
        <is>
          <t>Local Phone Number</t>
        </is>
      </c>
      <c r="B59" s="4" t="inlineStr">
        <is>
          <t>394-9000</t>
        </is>
      </c>
    </row>
    <row r="60">
      <c r="A60" s="4" t="inlineStr">
        <is>
          <t>Document Quarterly Report</t>
        </is>
      </c>
      <c r="B60" s="4" t="inlineStr">
        <is>
          <t>true</t>
        </is>
      </c>
    </row>
    <row r="61">
      <c r="A61" s="4" t="inlineStr">
        <is>
          <t>Document Transition Report</t>
        </is>
      </c>
      <c r="B61" s="4" t="inlineStr">
        <is>
          <t>false</t>
        </is>
      </c>
    </row>
    <row r="62">
      <c r="A62" s="4" t="inlineStr">
        <is>
          <t>Prologis LP [Member] | Notes 3. 000 Percent Due 2026 [Member]</t>
        </is>
      </c>
    </row>
    <row r="63">
      <c r="A63" s="3" t="inlineStr">
        <is>
          <t>Document Information [Line Items]</t>
        </is>
      </c>
    </row>
    <row r="64">
      <c r="A64" s="4" t="inlineStr">
        <is>
          <t>Title of 12(b) Security</t>
        </is>
      </c>
      <c r="B64" s="4" t="inlineStr">
        <is>
          <t>3.000% Notes due 2026</t>
        </is>
      </c>
    </row>
    <row r="65">
      <c r="A65" s="4" t="inlineStr">
        <is>
          <t>Trading Symbol</t>
        </is>
      </c>
      <c r="B65" s="4" t="inlineStr">
        <is>
          <t>PLD/26</t>
        </is>
      </c>
    </row>
    <row r="66">
      <c r="A66" s="4" t="inlineStr">
        <is>
          <t>Security Exchange Name</t>
        </is>
      </c>
      <c r="B66" s="4" t="inlineStr">
        <is>
          <t>NYSE</t>
        </is>
      </c>
    </row>
    <row r="67">
      <c r="A67" s="4" t="inlineStr">
        <is>
          <t>Prologis LP [Member] | Notes 2. 250 Percent Due 2029 [Member]</t>
        </is>
      </c>
    </row>
    <row r="68">
      <c r="A68" s="3" t="inlineStr">
        <is>
          <t>Document Information [Line Items]</t>
        </is>
      </c>
    </row>
    <row r="69">
      <c r="A69" s="4" t="inlineStr">
        <is>
          <t>Title of 12(b) Security</t>
        </is>
      </c>
      <c r="B69" s="4" t="inlineStr">
        <is>
          <t>2.250% Notes due 2029</t>
        </is>
      </c>
    </row>
    <row r="70">
      <c r="A70" s="4" t="inlineStr">
        <is>
          <t>Trading Symbol</t>
        </is>
      </c>
      <c r="B70" s="4" t="inlineStr">
        <is>
          <t>PLD/29</t>
        </is>
      </c>
    </row>
    <row r="71">
      <c r="A71" s="4" t="inlineStr">
        <is>
          <t>Security Exchange Name</t>
        </is>
      </c>
      <c r="B7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pital (Parenthetical) - $ / shares</t>
        </is>
      </c>
      <c r="B1" s="2" t="inlineStr">
        <is>
          <t>3 Months Ended</t>
        </is>
      </c>
    </row>
    <row r="2">
      <c r="B2" s="2" t="inlineStr">
        <is>
          <t>Mar. 31, 2021</t>
        </is>
      </c>
      <c r="C2" s="2" t="inlineStr">
        <is>
          <t>Mar. 31, 2020</t>
        </is>
      </c>
    </row>
    <row r="3">
      <c r="A3" s="3" t="inlineStr">
        <is>
          <t>Statement Of Partners Capital [Abstract]</t>
        </is>
      </c>
    </row>
    <row r="4">
      <c r="A4" s="4" t="inlineStr">
        <is>
          <t>Distributions per common unit</t>
        </is>
      </c>
      <c r="B4" s="7" t="n">
        <v>0.63</v>
      </c>
      <c r="C4" s="7" t="n">
        <v>0.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 xml:space="preserve">NOTE 1. GENERAL 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March 31, 2021, the Parent owned a 97.25% common general partnership interest in the OP and 100% of the preferred units in the OP. The remaining 2.75%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0, as filed with the SEC, and other public information. Reclassifications. Lease right-of-use assets and lease liabilities have been reclassified in the Consolidated Financial Statements for 2020 to Other Assets and Other Liabilities , respectively, in order to conform to the 2021 financial statement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berty Transaction</t>
        </is>
      </c>
      <c r="B1" s="2" t="inlineStr">
        <is>
          <t>3 Months Ended</t>
        </is>
      </c>
    </row>
    <row r="2">
      <c r="B2" s="2" t="inlineStr">
        <is>
          <t>Mar. 31, 2021</t>
        </is>
      </c>
    </row>
    <row r="3">
      <c r="A3" s="3" t="inlineStr">
        <is>
          <t>Business Combinations [Abstract]</t>
        </is>
      </c>
    </row>
    <row r="4">
      <c r="A4" s="4" t="inlineStr">
        <is>
          <t>Liberty Transaction</t>
        </is>
      </c>
      <c r="B4" s="4" t="inlineStr">
        <is>
          <t>NOTE 2. LIBERTY TRANSACTION On February 4, 2020, we acquired Liberty Property Trust and Liberty Property Limited Partnership (collectively “Liberty” or the “Liberty Transaction”). The Liberty Transaction was completed for $13.0 billion through the issuance of equity based on the value of the Prologis common stock and units issued of $10.0 billion, the assumption of debt of $2.8 billion and transaction costs. In connection with the transaction, each issued and outstanding share or unit held by a Liberty stockholder or unitholder was converted automatically into 0.675 shares of Prologis common stock or common units of Prologis, L.P., respectively, including shares and units under Liberty’s equity incentive plan that became fully vested at closing. Through the Liberty Transaction, we acquired a portfolio primarily comprised of logistics real estate assets, including 519 industrial operating properties, aggregating 99.6 million square feet, which are highly complementary to our U.S. portfolio in terms of product quality, location and growth potential in our key markets The aggregate equity consideration is calculated below (in millions, except price per share):
Number of Prologis shares and units issued upon conversion of Liberty shares and units at February 4, 2020
109.01
Multiplied by price of Prologis' common stock on February 3, 2020
$
91.87
Fair value of Prologis shares and units issued
$
10,015
We accounted for the Liberty Transaction as an asset acquisition and as a result, the transaction costs of $115.8 million were capitalized to the basis of the acquired properties. Transaction costs included investment banker advisory fees, legal fees and other costs. Under acquisition accounting, the total purchase price was allocated to the Liberty real estate properties and related lease intangibles on a relative fair value basis. All other assets acquired and liabilities assumed, including debt, and real estate assets that we do not intend to operate long-term are recorded at fair value as follows (in millions):
Net investments in real estate
$
12,636
Intangible assets, net of intangible liabilities
491
Cash and other assets
233
Debt
(2,845
)
Accounts payable, accrued expenses and other liabilities
(383
)
Noncontrolling interests
(1
)
Total purchase price, including transaction costs
$
10,1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NOTE 3. REAL ESTATE Investments in real estate properties consisted of the following (dollars and square feet in thousands):
Square Feet
Number of Buildings
Mar 31,
Dec 31,
Mar 31,
Dec 31,
Mar 31,
Dec 31,
2021
2020
2021
2020
2021
2020
Operating properties:
Buildings and improvements
441,737
441,336
2,265
2,261
$
31,520,177
$
31,489,943
Improved land
12,025,439
12,017,676
Development portfolio, including land costs:
Prestabilized
5,572
6,076
18
24
480,918
553,266
Properties under development
22,990
22,004
62
61
1,550,798
1,329,345
Land (1)
1,699,738
1,606,358
Other real estate investments (2)
3,182,295
3,387,740
Total investments in real estate properties
50,459,365
50,384,328
Less accumulated depreciation
6,823,824
6,539,156
Net investments in real estate properties
$
43,635,541
$
43,845,172
(1)
At March 31, 2021 and December 31, 2020, our land was comprised of 5,113 and 5,304 acres, respectively.
(2)
Included in other real estate investments were: (i) non-strategic real estate assets acquired in the Liberty Transaction that we do not intend to operate long-term; (ii) land parcels we own and lease to third parties; (iii) real estate assets that we intend to redevelop into industrial properties; and (iv) costs associated with potential acquisitions and future development projects, including purchase options on land. Acquisitions The following table summarizes our real estate acquisition activity, excluding the Liberty Transaction as discussed in Note 2 (dollars and square feet in thousands):
Three Months Ended March 31,
2021
2020 (1)
Number of operating properties
1
137
Square feet
25
20,256
Acres of land
261
267
Acquisition cost of net investments in real estate
$
229,050
$
2,393,767
(1)
On January 8, 2020, our two U.S. co-investment ventures, Prologis Targeted U.S. Logistics Fund, L.P. (“USLF”) and Prologis U.S. Logistics Venture, LLC (“USLV”), acquired the wholly-owned real estate assets of Industrial Property Trust Inc. (“IPT”) for $ billion each in a cash transaction, including transaction costs and the assumption and repayment of debt (the “IPT Transaction”). As USLV is a consolidated co-investment venture, the number of operating properties, square feet and acquisition cost are included in the consolidated acquisition activity. Dispositions The following table summarizes our dispositions of net investments in real estate which include contributions to unconsolidated co-investment ventures and dispositions to third parties (dollars and square feet in thousands):
Three Months Ended March 31,
2021
2020
Dispositions of development properties and land, net (1)
Number of properties
8
11
Square feet
4,287
4,636
Net proceeds
$
769,813
$
633,563
Gains on dispositions of development properties and land, net
$
173,643
$
162,750
Other dispositions of investments in real estate, net
Number of properties
1
18
Square feet
476
2,305
Net proceeds
$
23,342
$
160,557
Gains on other dispositions of investments in real estate, net
$
16,623
$
31,491
(1)
The gains we recognize in Gains on Dispositions of Development Properties and Land, Net are primarily driven by the contribution of newly developed properties to our unconsolidated co-investment ventures. Leases We recognized lease right-of-use assets of $462.8 million and $492.8 million within Other Assets and lease liabilities of $458.7 million and $487.0 million within Other Liabilities, for land and office space leases in which we are the lessee, on the Consolidated Balance Sheets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3 Months Ended</t>
        </is>
      </c>
    </row>
    <row r="2">
      <c r="B2" s="2" t="inlineStr">
        <is>
          <t>Mar. 31, 2021</t>
        </is>
      </c>
    </row>
    <row r="3">
      <c r="A3" s="3" t="inlineStr">
        <is>
          <t>Equity Method Investments And Joint Ventures [Abstract]</t>
        </is>
      </c>
    </row>
    <row r="4">
      <c r="A4" s="4" t="inlineStr">
        <is>
          <t>Unconsolidated Entities</t>
        </is>
      </c>
      <c r="B4" s="4" t="inlineStr">
        <is>
          <t xml:space="preserve">NOTE 4.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7 for more detail regarding our consolidated investments that are not wholly owned. We also have investments in other ventures, generally with one partner, which we account for using the equity method. We refer to our investments in both unconsolidated co-investment ventures and other ventures, collectively, as unconsolidated entities. The following table summarizes our investments in and advances to unconsolidated entities (in thousands):
March 31,
December 31,
2021
2020
Unconsolidated co-investment ventures
$
6,594,263
$
6,685,567
Other ventures
920,577
916,447
Total
$
7,514,840
$
7,602,014
Unconsolidated Co-Investment Ventures The following table summarizes the Strategic Capital Revenues
Three Months Ended March 31,
2021
2020
Recurring fees
$
91,037
$
74,687
Transactional fees
20,878
19,960
Promote revenue
1,615
591
Total strategic capital revenues from unconsolidated co-investment ventures (1)
$
113,530
$
95,238
(1)
These amounts exclude strategic capital revenues from other ventures. The following table summarizes the key property information, financial position and operating information of our unconsolidated co-investment ventures (not our proportionate share) and the amounts we recognized in the Consolidated Financial Statements related to these ventures (dollars and square feet in millions):
U.S.
Other Americas (1)
Europe
Asia
Total
As of:
Mar 31, 2021
Dec 31, 2020
Mar 31, 2021
Dec 31, 2020
Mar 31, 2021
Dec 31, 2020
Mar 31, 2021
Dec 31, 2020
Mar 31, 2021
Dec 31, 2020
Key property information:
Ventures
1
1
2
2
3
3
3
3
9
9
Operating properties
710
706
230
229
778
768
179
167
1,897
1,870
Square feet
118
117
51
51
187
185
72
67
428
420
Financial position:
Total assets ($)
10,937
10,840
2,987
3,023
17,106
16,918
10,222
10,209
41,252
40,990
Third-party debt ($)
3,169
3,129
824
854
4,110
4,002
3,920
3,831
12,023
11,816
Total liabilities ($)
3,760
3,722
864
898
5,768
5,607
4,428
4,389
14,820
14,616
Our investment balance ($) (2)
1,892
1,886
810
811
3,065
3,152
827
837
6,594
6,686
Our weighted average ownership (3)
25.4
%
25.6
%
40.8
%
40.8
%
29.4
%
30.0
%
15.2
%
15.2
%
25.8
%
26.1
%
U.S.
Other Americas (1)
Europe
Asia
Total
Operating Information:
Mar 31, 2021
Mar 31, 2020
Mar 31, 2021
Mar 31, 2020
Mar 31, 2021
Mar 31, 2020
Mar 31, 2021
Mar 31, 2020
Mar 31, 2021
Mar 31, 2020
For the three months ended:
Total revenues ($)
254
233
75
68
338
290
159
138
826
729
Net earnings ($)
49
34
30
23
87
78
35
26
201
161
Our earnings from unconsolidated co-investment ventures, net ($)
13
9
12
9
28
25
6
4
59
47
( 1 )
PBLV and our other Brazilian joint ventures are combined as one venture for the purpose of this table.
( 2 )
Prologis’ investment balance is presented at our adjusted basis derived from the ventures’ U.S. GAAP information. The difference between our ownership interest of a venture’s equity and our investment balance at March 31, 2021 and December 31, 2020, resulted principally from four types of transactions: (i) deferred gains from the contribution of property to a venture prior to January 1, 2018; (ii) recording additional costs associated with our investment in the venture; (iii) receivables, principally for fees and promotes ($143.7 million and $165.6 million, respectively); and (iv) customer security deposits retained subsequent to property contributions to Nippon Prologis REIT, Inc.
( 3 )
Represents our weighted average ownership interest in all unconsolidated co-investment ventures based on each entity’s contribution of total assets before depreciation, net of other liabilities. Equity Commitments Related to Certain Unconsolidated Co-Investment Ventures At March 31, 2021, our outstanding equity commitments were $341.2 million, principally for Prologis China Logistics Venture. The equity commitments expire from 2021 to 2028 if they have not been previously cal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3 Months Ended</t>
        </is>
      </c>
    </row>
    <row r="2">
      <c r="B2" s="2" t="inlineStr">
        <is>
          <t>Mar. 31, 2021</t>
        </is>
      </c>
    </row>
    <row r="3">
      <c r="A3" s="3" t="inlineStr">
        <is>
          <t>Real Estate Assets Held For Development And Sale [Abstract]</t>
        </is>
      </c>
    </row>
    <row r="4">
      <c r="A4" s="4" t="inlineStr">
        <is>
          <t>Assets Held for Sale or Contribution</t>
        </is>
      </c>
      <c r="B4" s="4" t="inlineStr">
        <is>
          <t>NOTE 5. ASSETS HELD FOR SALE OR CONTRIBUTION We had investments in certain real estate properties that met the criteria to be classified as held for sale or contribution at March 31, 2021 and December 31, 2020. At the time of classification, these properties were expected to be sold to third parties or were recently stabilized and expected to be contributed to unconsolidated co-investment ventures within twelve months. The amounts included in Assets Held for Sale or Contribution Assets held for sale or contribution, including certain properties acquired through the Liberty Transaction and the IPT Transaction, consisted of the following (dollars and square feet in thousands):
March 31,
December 31,
2021
2020
Number of operating properties
80
66
Square feet
13,756
12,923
Total assets held for sale or contribution
$
1,055,751
$
1,070,724
Total liabilities associated with assets held for sale or contribution – included in Other Liabilities
$
21,828
$
16,2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6. DEBT All debt is incurred by the OP or its consolidated subsidiaries. The following table summarizes our debt (dollars in thousands):
March 31, 2021
December 31, 2020
Weighted Average
Amount
Weighted Average
Amount
Interest Rate (1)
Term (2)
Outstanding (3)
Interest Rate (1)
Term (2)
Outstanding (3)
Credit facilities
0.4%
3.3
$
53,250
0.8%
2.0
$
171,794
Senior notes
1.7%
12.1
14,433,868
2.0%
11.2
14,275,870
Term loans and unsecured other
0.9%
5.3
1,670,556
0.9%
5.6
1,764,311
Secured mortgage
5.4%
3.7
345,784
3.1%
3.0
637,101
Total
1.7%
11.2
$
16,503,458
1.9%
10.2
$
16,849,076
(1)
The interest rates presented represent the effective interest rates (including amortization of debt issuance costs and the noncash premiums or discounts) at the end of the period for the debt outstanding and include the impact of designated interest rate swaps, which effectively fix the interest rate on certain variable rate debt.
(2)
The weighted average term represents the remaining maturity in years on the debt outstanding at period end.
(3)
We borrow in the functional currencies of the countries where we invest. Included in the outstanding balances were borrowings denominated in the following currencies:
March 31, 2021
December 31, 2020
Weighted Average Interest Rate
Amount Outstanding
% of Total
Weighted Average Interest Rate
Amount Outstanding
% of Total
British pound sterling
2.2
%
$
1,027,910
6.2
%
2.2
%
$
1,019,480
6.1
%
Canadian dollar
2.7
%
288,045
1.7
%
2.7
%
285,708
1.7
%
Euro
1.1
%
6,963,034
42.2
%
1.4
%
6,549,676
38.8
%
Japanese yen
0.8
%
2,460,056
14.9
%
0.8
%
2,877,247
17.1
%
U.S. dollar
2.6
%
5,764,413
35.0
%
2.8
%
6,116,965
36.3
%
Total
1.7
%
$
16,503,458
1.9
%
$
16,849,076
Credit Facilities We have a global senior credit facility (the “Global Facility”) under which we may draw in British pounds sterling, Canadian dollars, euro, Japanese yen, Mexican pesos and U.S. dollars on a revolving basis up to $3.5 billion (subject to currency fluctuations). Pricing under the Global Facility, including the spread over LIBOR, facility fees and letter of credit fees, varies based on the public debt ratings of the OP. The Global Facility i s scheduled to mature in January 2023 ; howe ver, we may extend the maturit y date for six months on two occasions, subject to the satisfaction of certain conditions and payment of extension fees. We have the ability to increase the Global Facility to $ 4.5 billion, subject to currency fluctuations and obtaining additional lender commitments. We also have a Japanese yen revolver (the “Revolver”) with total commitments of ¥55.0 billion ($496.4 million at March 31, 2021). We have the ability to increase the borrowing capacity of the Revolver to ¥75.0 billion ($676.9 million at March 31, 2021), subject to obtaining additional lender commitments. Pricing under the Revolver, including the spread over LIBOR, facility fees and letter of credit fees, varies based on the public debt ratings of the OP. At March 31, 2021, the Revolver was scheduled to mature in July 2024; however, we may extend the maturity date for one year, subject to the satisfaction of certain conditions and payment of extension fees. We refer to the Global Facility and the Revolver, collectively, as our “Credit Facilities.” In April 2021, we entered into a second global senior credit facility under which we may draw in various currencies on a revolving basis in an aggregate amount up to $1.0 billion (subject to currency fluctuations). The second global senior credit facility is scheduled to mature in April 2024, subject to extension options. Liquidity The following table summarizes information about our available liquidity at March 31, 2021 (in millions):
Aggregate lender commitments
Credit Facilities
$
4,019
Less:
Borrowings outstanding
53
Outstanding letters of credit
19
Current availability
$
3,947
Available term loans
250
Cash and cash equivalents
676
Total liquidity
$
4,873
Senior Notes The following table summarizes the issuances and redemptions of senior notes during the three months ended March 31, 2021 (principal in thousands):
Aggregate Principal
Issuance Date Weighted Average
Initial Borrowing Date
Borrowing Currency
USD (1)
Interest Rate (2)
Term (3)
Maturity Dates
February
€
1,350,000
$
1,639,305
0.7%
14.3
February 2032 – 2041
February
$
400,000
$
400,000
1.6%
10.1
March 2031
Aggregate Principal
Redemption Date Weighted Average
Redemption Date
Borrowing Currency
USD (1)
Interest Rate (2)
Term (3)
Maturity Dates
March
€
599,514
$
715,700
3.4%
3.0
February 2024
March
$
750,000
$
750,000
3.8%
4.7
November 2025
(1)
The exchange rate used to calculate into U.S. dollars was the spot rate at the settlement date.
(2)
The interest rate represents the fixed or variable interest rate at the issuance or redemption date of the related debt.
(3)
The issuance date and redemption date weighted average term represent the remaining maturity in years on the related debt at the issuance or redemption date, respectively. During the three months ended March 31, 2021, we used the net proceeds from the issuance of the senior notes to fund the senior note redemptions and for general corporate purposes. Early Extinguishment of Debt During the three months ended March 31, 2021 and 2020, we recognized $187.5 million and $42.8 million of losses on the early extinguishment of debt, respectively. The losses during both periods were driven by the redemption of certain high interest rate senior notes before their stated maturity. We redeemed $1.5 billion of senior notes with stated maturities of 2024 and 2025, and $783.1 million of senior notes with a stated maturity of 2021, during the three months ended March 31, 2021 and 2020, respectively. The losses in 2020 included the extinguishment of debt assumed in the Liberty Transaction and the IPT Transaction, which represented the excess of the prepayment penalties over the premium recorded upon assumption of the debt. Term Loans We did not borrow or pay down on the multi-currency term loan (“2017 Term Loan”) during the three months ended March 31, 2021. During the three months ended March 31, 2020, we borrowed a net $500.0 million. Long-Term Debt Maturities Scheduled principal payments due on our debt for the remainder of 2021 and for each year through the period ended December 31, 2025, and thereafter were as follows at March 31, 2021 (in thousands):
Unsecured
Credit
Senior
Term Loans
Secured
Maturity
Facilities
Notes
and Other
Mortgage
Total
2021 (1)(2)
$
-
$
-
$
260,135
$
21,355
$
281,490
2022 (1)
-
527,625
-
12,098
539,723
2023
-
-
135,244
34,072
169,316
2024 (3)
53,250
-
-
133,488
186,738
2025
-
45,127
-
143,766
188,893
Thereafter
-
13,931,343
1,281,618
2,468
15,215,429
Subtotal
53,250
14,504,095
1,676,997
347,247
16,581,589
Premiums (discounts), net
-
6,070
-
224
6,294
Debt issuance costs, net
-
(76,297
)
(6,441
)
(1,687
)
(84,425
)
Total
$
53,250
$
14,433,868
$
1,670,556
$
345,784
$
16,503,458
(1)
We expect to repay the amounts maturing in the next twelve months with cash generated from operations, proceeds from dispositions of real estate properties, or as necessary, with borrowings on our Credit Facilities.
(2)
Included in the 2021 maturities is the 2017 Term Loan. In April 2021, the 2017 Term Loan was terminated and the interest rate swap contracts associated with the outstanding balance of $250.3 million were settled.
(3)
Included in the 2024 maturities is the Revolver that can be extended until 2025. Financial Debt Covenants We had $14.4 billion of senior notes and $1.7 billion of term loans outstanding at March 31, 2021 that were subject to certain financial covenants under their related indentures. We are also subject to financial covenants under our Credit Facilities and certain secured mortgage debt. At March 31, 2021,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13-01 of Regulation S-X, the separate financial statements of Prologis Euro Finance LLC, Prologis Yen Finance LLC and Prologis Sterling Finance LLC are not provi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NOTE 7.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limited partnership unit.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these entities (dollars in thousands):
Our Ownership Percentage
Noncontrolling Interests
Total Assets
Total Liabilities
Mar 31, 2021
Dec 31, 2020
Mar 31, 2021
Dec 31, 2020
Mar 31, 2021
Dec 31, 2020
Mar 31, 2021
Dec 31, 2020
Prologis U.S. Logistics Venture
55.0
%
55.0
%
$
3,375,502
$
3,385,110
$
7,625,390
$
7,663,800
$
134,457
$
145,131
Other consolidated entities (1)
various
various
97,960
98,416
1,055,677
1,066,129
72,204
73,987
Prologis, L.P.
3,473,462
3,483,526
8,681,067
8,729,929
206,661
219,118
Limited partners in Prologis, L.P. (2)(3)
903,224
869,507
-
-
-
-
Prologis, Inc.
$
4,376,686
$
4,353,033
$
8,681,067
$
8,729,929
$
206,661
$
219,118
(1)
Includes our two partnerships that have issued limited partnership units to third parties, as discussed above, along with various other consolidated entities. The limited partnership units outstanding at March 31, 2021 and December 31, 2020 were exchangeable into cash or, at our option, 0.3 million shares of the Parent’s common stock.
(2)
We had 8.6 million Class A Units that were convertible into
(3)
At March 31, 2021 and December 31, 2020, excluding the Class A Units, there were limited partnership units in the OP that were exchangeable into cash or, at our option, 8.2 million shares of the Parent’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Compensation</t>
        </is>
      </c>
      <c r="B1" s="2" t="inlineStr">
        <is>
          <t>3 Months Ended</t>
        </is>
      </c>
    </row>
    <row r="2">
      <c r="B2" s="2" t="inlineStr">
        <is>
          <t>Mar. 31, 2021</t>
        </is>
      </c>
    </row>
    <row r="3">
      <c r="A3" s="3" t="inlineStr">
        <is>
          <t>Disclosure Of Compensation Related Costs Sharebased Payments [Abstract]</t>
        </is>
      </c>
    </row>
    <row r="4">
      <c r="A4" s="4" t="inlineStr">
        <is>
          <t>Long-Term Compensation</t>
        </is>
      </c>
      <c r="B4" s="4" t="inlineStr">
        <is>
          <t>NOTE 8. LONG-TERM COMPENSATION Equity-Based Compensation Plans and Programs Prologis Outperformance Plan (“POP”) We allocate participation points or a percentage of the compensation pool to participants under our POP corresponding to three-year -year compound annualized TSR for the Morgan Stanley Capital International (“MSCI”) US REIT Index for the same period plus 100 basis points. If the Outperformance Hurdle is met, a compensation pool will be formed equal to 3% of the excess value created, subject to a maximum as defined by each performance period. POP awards cannot be paid at a time when we meet the outperformance hurdle yet our absolute TSR is negative. If after seven years our absolute TSR has not been positive, the awards will be forfeited. We granted participation points for the 2021 – 2023 performance period in January 2021, with a fair value of $30.3 million using a Monte Carlo valuation model that assumed a risk-free interest rate of 0.2% and an expected volatility of 30.5%. The 2021 – 2023 performance period has an absolute maximum cap of $100 million. If an award is earned at the end of the initial three-year performance period, then 20% of the POP award is paid at the end of the initial performance period and the remaining 80% is subject to additional seven-year three-year three-year The Outperformance Hurdle was met for the 2018 – 2020 performance period, which resulted in awards being earned at December 31, 2020. Additionally, awards were earned at December 31, 2020 for prior performance periods related to the compensation pool in excess of the initial award based on the terms of the POP awards granted prior to 2018. Awards of $100.0 million for the 2018 – 2020 performance period and $35.7 million in the aggregate for the 2016 – 2018 and 2017 – 2019 performance periods were awarded in January 2021 in the form of common stock, restricted stock units, POP LTIP Units and LTIP Units. POP award activity is included in Summary of Award Activity below.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the grant date value is charged to compensation expense over the service period. Summary of Award Activity RSUs The following table summarizes the activity for RSUs for the three months ended March 31, 2021 (units in thousands):
Weighted Average
Unvested RSUs
Grant Date Fair Value
Balance at January 1, 2021
986
$
80.32
Granted (1)
611
73.46
Vested and distributed
(337
)
75.98
Forfeited
(90
)
71.70
Balance at March 31, 2021
1,170
$
78.65
(1)
Included in granted are unvested units based on the POP performance criteria being met for the 2018 – 2020 performance period and represented the earned award amounts. Unvested units are included in the award discussion above. These amounts also include awards earned for prior performance periods related to the compensation pool in excess of the initial award. LTIP Units The following table summarizes the activity for LTIP Units for the three months ended March 31, 2021 (units in thousands):
Unvested
Unvested Weighted Average
LTIP Units
Grant Date Fair Value
Balance at January 1, 2021
3,052
$
66.50
Granted ( 1 )
1,253
58.63
Forfeited
(23
)
31.80
Vested LTIP Units ( 2 )
(791
)
76.98
Balance at March 31, 2021
3,491
$
61.53
(1)
Included in granted are unvested units based on the POP performance criteria being met for the 2018 – 2020 performance period and represented the earned award amounts. Unvested units are included in the award discussion above. These amounts also include awards earned for prior performance periods related to the compensation pool in excess of the initial award.
(2)
Vested LTIP Units include vested POP LTIP Units from prior performanc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3 Months Ended</t>
        </is>
      </c>
    </row>
    <row r="2">
      <c r="B2" s="2" t="inlineStr">
        <is>
          <t>Mar. 31, 2021</t>
        </is>
      </c>
    </row>
    <row r="3">
      <c r="A3" s="3" t="inlineStr">
        <is>
          <t>Earnings Per Share [Abstract]</t>
        </is>
      </c>
    </row>
    <row r="4">
      <c r="A4" s="4" t="inlineStr">
        <is>
          <t>Earnings Per Common Share or Unit</t>
        </is>
      </c>
      <c r="B4" s="4" t="inlineStr">
        <is>
          <t>NOTE 9.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March 31,
Prologis, Inc.
2021
2020
Net earnings attributable to common stockholders – Basic
$
365,815
$
489,418
Net earnings attributable to exchangeable limited partnership units (1)
10,320
14,049
Adjusted net earnings attributable to common stockholders – Diluted
$
376,135
$
503,467
Weighted average common shares outstanding – Basic
738,998
698,272
Incremental weighted average effect on exchange of limited partnership units (1)
21,042
20,230
Incremental weighted average effect of equity awards
4,918
5,481
Weighted average common shares outstanding – Diluted (2)
764,958
723,983
Net earnings per share attributable to common stockholders:
Basic
$
0.50
$
0.70
Diluted
$
0.49
$
0.70
Three Months Ended
March 31,
Prologis, L.P.
2021
2020
Net earnings attributable to common unitholders
$
376,083
$
503,388
Net earnings attributable to Class A Units
(3,991
)
(5,651
)
Net earnings attributable to common unitholders – Basic
372,092
497,737
Net earnings attributable to Class A Units
3,991
5,651
Net earnings attributable to exchangeable other limited partnership units
52
79
Adjusted net earnings attributable to common unitholders – Diluted
$
376,135
$
503,467
Weighted average common partnership units outstanding – Basic
751,679
710,141
Incremental weighted average effect on exchange of Class A Units
8,062
8,062
Incremental weighted average effect on exchange of other limited partnership units
299
299
Incremental weighted average effect of equity awards of Prologis, Inc.
4,918
5,481
Weighted average common units outstanding – Diluted (2)
764,958
723,983
Net earnings per unit attributable to common unitholders:
Basic
$
0.50
$
0.70
Diluted
$
0.49
$
0.70
(1)
The exchangeable limited partnership units include the units as discussed in Note 7.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21
2020
Class A Units
8,062
8,062
Other limited partnership units
299
299
Equity awards
7,179
7,709
Prologis, L.P.
15,540
16,070
Common limited partnership units
12,681
11,869
Prologis, Inc.
28,221
27,9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Investments in real estate properties</t>
        </is>
      </c>
      <c r="B3" s="6" t="n">
        <v>50459365</v>
      </c>
      <c r="C3" s="6" t="n">
        <v>50384328</v>
      </c>
    </row>
    <row r="4">
      <c r="A4" s="4" t="inlineStr">
        <is>
          <t>Less accumulated depreciation</t>
        </is>
      </c>
      <c r="B4" s="5" t="n">
        <v>6823824</v>
      </c>
      <c r="C4" s="5" t="n">
        <v>6539156</v>
      </c>
    </row>
    <row r="5">
      <c r="A5" s="4" t="inlineStr">
        <is>
          <t>Net investments in real estate properties</t>
        </is>
      </c>
      <c r="B5" s="5" t="n">
        <v>43635541</v>
      </c>
      <c r="C5" s="5" t="n">
        <v>43845172</v>
      </c>
    </row>
    <row r="6">
      <c r="A6" s="4" t="inlineStr">
        <is>
          <t>Investments in and advances to unconsolidated entities</t>
        </is>
      </c>
      <c r="B6" s="5" t="n">
        <v>7514840</v>
      </c>
      <c r="C6" s="5" t="n">
        <v>7602014</v>
      </c>
    </row>
    <row r="7">
      <c r="A7" s="4" t="inlineStr">
        <is>
          <t>Assets held for sale or contribution</t>
        </is>
      </c>
      <c r="B7" s="5" t="n">
        <v>1055751</v>
      </c>
      <c r="C7" s="5" t="n">
        <v>1070724</v>
      </c>
    </row>
    <row r="8">
      <c r="A8" s="4" t="inlineStr">
        <is>
          <t>Net investments in real estate</t>
        </is>
      </c>
      <c r="B8" s="5" t="n">
        <v>52206132</v>
      </c>
      <c r="C8" s="5" t="n">
        <v>52517910</v>
      </c>
    </row>
    <row r="9">
      <c r="A9" s="4" t="inlineStr">
        <is>
          <t>Cash and cash equivalents</t>
        </is>
      </c>
      <c r="B9" s="5" t="n">
        <v>676074</v>
      </c>
      <c r="C9" s="5" t="n">
        <v>598086</v>
      </c>
    </row>
    <row r="10">
      <c r="A10" s="4" t="inlineStr">
        <is>
          <t>Other assets</t>
        </is>
      </c>
      <c r="B10" s="5" t="n">
        <v>2850603</v>
      </c>
      <c r="C10" s="5" t="n">
        <v>2949009</v>
      </c>
    </row>
    <row r="11">
      <c r="A11" s="4" t="inlineStr">
        <is>
          <t>Total assets</t>
        </is>
      </c>
      <c r="B11" s="5" t="n">
        <v>55732809</v>
      </c>
      <c r="C11" s="5" t="n">
        <v>56065005</v>
      </c>
    </row>
    <row r="12">
      <c r="A12" s="3" t="inlineStr">
        <is>
          <t>Liabilities:</t>
        </is>
      </c>
    </row>
    <row r="13">
      <c r="A13" s="4" t="inlineStr">
        <is>
          <t>Debt</t>
        </is>
      </c>
      <c r="B13" s="5" t="n">
        <v>16503458</v>
      </c>
      <c r="C13" s="5" t="n">
        <v>16849076</v>
      </c>
    </row>
    <row r="14">
      <c r="A14" s="4" t="inlineStr">
        <is>
          <t>Accounts payable and accrued expenses</t>
        </is>
      </c>
      <c r="B14" s="5" t="n">
        <v>1138924</v>
      </c>
      <c r="C14" s="5" t="n">
        <v>1143372</v>
      </c>
    </row>
    <row r="15">
      <c r="A15" s="4" t="inlineStr">
        <is>
          <t>Other liabilities</t>
        </is>
      </c>
      <c r="B15" s="5" t="n">
        <v>1705224</v>
      </c>
      <c r="C15" s="5" t="n">
        <v>1747977</v>
      </c>
    </row>
    <row r="16">
      <c r="A16" s="4" t="inlineStr">
        <is>
          <t>Total liabilities</t>
        </is>
      </c>
      <c r="B16" s="5" t="n">
        <v>19347606</v>
      </c>
      <c r="C16" s="5" t="n">
        <v>19740425</v>
      </c>
    </row>
    <row r="17">
      <c r="A17" s="3" t="inlineStr">
        <is>
          <t>Prologis, Inc. stockholders’ equity:</t>
        </is>
      </c>
    </row>
    <row r="18">
      <c r="A18" s="4" t="inlineStr">
        <is>
          <t>Series Q preferred stock at stated liquidation preference of $50 per share; $0.01 par value; 1,279 shares issued and outstanding and 100,000 preferred shares authorized at March 31, 2021 and December 31, 2020</t>
        </is>
      </c>
      <c r="B18" s="5" t="n">
        <v>63948</v>
      </c>
      <c r="C18" s="5" t="n">
        <v>63948</v>
      </c>
    </row>
    <row r="19">
      <c r="A19" s="4" t="inlineStr">
        <is>
          <t>Common stock; $0.01 par value; 739,746 shares and 739,381 shares issued and outstanding at March 31, 2021 and December 31, 2020, respectively</t>
        </is>
      </c>
      <c r="B19" s="5" t="n">
        <v>7397</v>
      </c>
      <c r="C19" s="5" t="n">
        <v>7394</v>
      </c>
    </row>
    <row r="20">
      <c r="A20" s="4" t="inlineStr">
        <is>
          <t>Additional paid-in capital</t>
        </is>
      </c>
      <c r="B20" s="5" t="n">
        <v>35454066</v>
      </c>
      <c r="C20" s="5" t="n">
        <v>35488634</v>
      </c>
    </row>
    <row r="21">
      <c r="A21" s="4" t="inlineStr">
        <is>
          <t>Accumulated other comprehensive loss</t>
        </is>
      </c>
      <c r="B21" s="5" t="n">
        <v>-1021551</v>
      </c>
      <c r="C21" s="5" t="n">
        <v>-1193739</v>
      </c>
    </row>
    <row r="22">
      <c r="A22" s="4" t="inlineStr">
        <is>
          <t>Distributions in excess of net earnings</t>
        </is>
      </c>
      <c r="B22" s="5" t="n">
        <v>-2495343</v>
      </c>
      <c r="C22" s="5" t="n">
        <v>-2394690</v>
      </c>
    </row>
    <row r="23">
      <c r="A23" s="4" t="inlineStr">
        <is>
          <t>Total Prologis, Inc. stockholders’ equity</t>
        </is>
      </c>
      <c r="B23" s="5" t="n">
        <v>32008517</v>
      </c>
      <c r="C23" s="5" t="n">
        <v>31971547</v>
      </c>
    </row>
    <row r="24">
      <c r="A24" s="4" t="inlineStr">
        <is>
          <t>Noncontrolling interests</t>
        </is>
      </c>
      <c r="B24" s="5" t="n">
        <v>4376686</v>
      </c>
      <c r="C24" s="5" t="n">
        <v>4353033</v>
      </c>
    </row>
    <row r="25">
      <c r="A25" s="4" t="inlineStr">
        <is>
          <t>Total equity</t>
        </is>
      </c>
      <c r="B25" s="5" t="n">
        <v>36385203</v>
      </c>
      <c r="C25" s="5" t="n">
        <v>36324580</v>
      </c>
    </row>
    <row r="26">
      <c r="A26" s="4" t="inlineStr">
        <is>
          <t>Total liabilities and equity</t>
        </is>
      </c>
      <c r="B26" s="5" t="n">
        <v>55732809</v>
      </c>
      <c r="C26" s="5" t="n">
        <v>56065005</v>
      </c>
    </row>
    <row r="27">
      <c r="A27" s="3" t="inlineStr">
        <is>
          <t>Partners’ capital:</t>
        </is>
      </c>
    </row>
    <row r="28">
      <c r="A28" s="4" t="inlineStr">
        <is>
          <t>Noncontrolling interests</t>
        </is>
      </c>
      <c r="B28" s="5" t="n">
        <v>4376686</v>
      </c>
      <c r="C28" s="5" t="n">
        <v>4353033</v>
      </c>
    </row>
    <row r="29">
      <c r="A29" s="4" t="inlineStr">
        <is>
          <t>Total equity</t>
        </is>
      </c>
      <c r="B29" s="5" t="n">
        <v>36385203</v>
      </c>
      <c r="C29" s="5" t="n">
        <v>36324580</v>
      </c>
    </row>
    <row r="30">
      <c r="A30" s="4" t="inlineStr">
        <is>
          <t>Prologis, L.P. [Member]</t>
        </is>
      </c>
    </row>
    <row r="31">
      <c r="A31" s="3" t="inlineStr">
        <is>
          <t>ASSETS</t>
        </is>
      </c>
    </row>
    <row r="32">
      <c r="A32" s="4" t="inlineStr">
        <is>
          <t>Investments in real estate properties</t>
        </is>
      </c>
      <c r="B32" s="5" t="n">
        <v>50459365</v>
      </c>
      <c r="C32" s="5" t="n">
        <v>50384328</v>
      </c>
    </row>
    <row r="33">
      <c r="A33" s="4" t="inlineStr">
        <is>
          <t>Less accumulated depreciation</t>
        </is>
      </c>
      <c r="B33" s="5" t="n">
        <v>6823824</v>
      </c>
      <c r="C33" s="5" t="n">
        <v>6539156</v>
      </c>
    </row>
    <row r="34">
      <c r="A34" s="4" t="inlineStr">
        <is>
          <t>Net investments in real estate properties</t>
        </is>
      </c>
      <c r="B34" s="5" t="n">
        <v>43635541</v>
      </c>
      <c r="C34" s="5" t="n">
        <v>43845172</v>
      </c>
    </row>
    <row r="35">
      <c r="A35" s="4" t="inlineStr">
        <is>
          <t>Investments in and advances to unconsolidated entities</t>
        </is>
      </c>
      <c r="B35" s="5" t="n">
        <v>7514840</v>
      </c>
      <c r="C35" s="5" t="n">
        <v>7602014</v>
      </c>
    </row>
    <row r="36">
      <c r="A36" s="4" t="inlineStr">
        <is>
          <t>Assets held for sale or contribution</t>
        </is>
      </c>
      <c r="B36" s="5" t="n">
        <v>1055751</v>
      </c>
      <c r="C36" s="5" t="n">
        <v>1070724</v>
      </c>
    </row>
    <row r="37">
      <c r="A37" s="4" t="inlineStr">
        <is>
          <t>Net investments in real estate</t>
        </is>
      </c>
      <c r="B37" s="5" t="n">
        <v>52206132</v>
      </c>
      <c r="C37" s="5" t="n">
        <v>52517910</v>
      </c>
    </row>
    <row r="38">
      <c r="A38" s="4" t="inlineStr">
        <is>
          <t>Cash and cash equivalents</t>
        </is>
      </c>
      <c r="B38" s="5" t="n">
        <v>676074</v>
      </c>
      <c r="C38" s="5" t="n">
        <v>598086</v>
      </c>
    </row>
    <row r="39">
      <c r="A39" s="4" t="inlineStr">
        <is>
          <t>Other assets</t>
        </is>
      </c>
      <c r="B39" s="5" t="n">
        <v>2850603</v>
      </c>
      <c r="C39" s="5" t="n">
        <v>2949009</v>
      </c>
    </row>
    <row r="40">
      <c r="A40" s="4" t="inlineStr">
        <is>
          <t>Total assets</t>
        </is>
      </c>
      <c r="B40" s="5" t="n">
        <v>55732809</v>
      </c>
      <c r="C40" s="5" t="n">
        <v>56065005</v>
      </c>
    </row>
    <row r="41">
      <c r="A41" s="3" t="inlineStr">
        <is>
          <t>Liabilities:</t>
        </is>
      </c>
    </row>
    <row r="42">
      <c r="A42" s="4" t="inlineStr">
        <is>
          <t>Debt</t>
        </is>
      </c>
      <c r="B42" s="5" t="n">
        <v>16503458</v>
      </c>
      <c r="C42" s="5" t="n">
        <v>16849076</v>
      </c>
    </row>
    <row r="43">
      <c r="A43" s="4" t="inlineStr">
        <is>
          <t>Accounts payable and accrued expenses</t>
        </is>
      </c>
      <c r="B43" s="5" t="n">
        <v>1138924</v>
      </c>
      <c r="C43" s="5" t="n">
        <v>1143372</v>
      </c>
    </row>
    <row r="44">
      <c r="A44" s="4" t="inlineStr">
        <is>
          <t>Other liabilities</t>
        </is>
      </c>
      <c r="B44" s="5" t="n">
        <v>1705224</v>
      </c>
      <c r="C44" s="5" t="n">
        <v>1747977</v>
      </c>
    </row>
    <row r="45">
      <c r="A45" s="4" t="inlineStr">
        <is>
          <t>Total liabilities</t>
        </is>
      </c>
      <c r="B45" s="5" t="n">
        <v>19347606</v>
      </c>
      <c r="C45" s="5" t="n">
        <v>19740425</v>
      </c>
    </row>
    <row r="46">
      <c r="A46" s="3" t="inlineStr">
        <is>
          <t>Prologis, Inc. stockholders’ equity:</t>
        </is>
      </c>
    </row>
    <row r="47">
      <c r="A47" s="4" t="inlineStr">
        <is>
          <t>Noncontrolling interests</t>
        </is>
      </c>
      <c r="B47" s="5" t="n">
        <v>3473462</v>
      </c>
      <c r="C47" s="5" t="n">
        <v>3483526</v>
      </c>
    </row>
    <row r="48">
      <c r="A48" s="4" t="inlineStr">
        <is>
          <t>Total liabilities and equity</t>
        </is>
      </c>
      <c r="B48" s="5" t="n">
        <v>55732809</v>
      </c>
      <c r="C48" s="5" t="n">
        <v>56065005</v>
      </c>
    </row>
    <row r="49">
      <c r="A49" s="3" t="inlineStr">
        <is>
          <t>Partners’ capital:</t>
        </is>
      </c>
    </row>
    <row r="50">
      <c r="A50" s="4" t="inlineStr">
        <is>
          <t>Total partners’ capital</t>
        </is>
      </c>
      <c r="B50" s="5" t="n">
        <v>32911741</v>
      </c>
      <c r="C50" s="5" t="n">
        <v>32841054</v>
      </c>
    </row>
    <row r="51">
      <c r="A51" s="4" t="inlineStr">
        <is>
          <t>Noncontrolling interests</t>
        </is>
      </c>
      <c r="B51" s="5" t="n">
        <v>3473462</v>
      </c>
      <c r="C51" s="5" t="n">
        <v>3483526</v>
      </c>
    </row>
    <row r="52">
      <c r="A52" s="4" t="inlineStr">
        <is>
          <t>Total capital</t>
        </is>
      </c>
      <c r="B52" s="5" t="n">
        <v>36385203</v>
      </c>
      <c r="C52" s="5" t="n">
        <v>36324580</v>
      </c>
    </row>
    <row r="53">
      <c r="A53" s="4" t="inlineStr">
        <is>
          <t>Prologis, L.P. [Member] | Preferred [Member]</t>
        </is>
      </c>
    </row>
    <row r="54">
      <c r="A54" s="3" t="inlineStr">
        <is>
          <t>Partners’ capital:</t>
        </is>
      </c>
    </row>
    <row r="55">
      <c r="A55" s="4" t="inlineStr">
        <is>
          <t>General partner</t>
        </is>
      </c>
      <c r="B55" s="5" t="n">
        <v>63948</v>
      </c>
      <c r="C55" s="5" t="n">
        <v>63948</v>
      </c>
    </row>
    <row r="56">
      <c r="A56" s="4" t="inlineStr">
        <is>
          <t>Prologis, L.P. [Member] | Common [Member]</t>
        </is>
      </c>
    </row>
    <row r="57">
      <c r="A57" s="3" t="inlineStr">
        <is>
          <t>Partners’ capital:</t>
        </is>
      </c>
    </row>
    <row r="58">
      <c r="A58" s="4" t="inlineStr">
        <is>
          <t>General partner</t>
        </is>
      </c>
      <c r="B58" s="5" t="n">
        <v>31944569</v>
      </c>
      <c r="C58" s="5" t="n">
        <v>31907599</v>
      </c>
    </row>
    <row r="59">
      <c r="A59" s="4" t="inlineStr">
        <is>
          <t>Limited partners</t>
        </is>
      </c>
      <c r="B59" s="5" t="n">
        <v>555176</v>
      </c>
      <c r="C59" s="5" t="n">
        <v>523954</v>
      </c>
    </row>
    <row r="60">
      <c r="A60" s="4" t="inlineStr">
        <is>
          <t>Prologis, L.P. [Member] | Class A Common [Member]</t>
        </is>
      </c>
    </row>
    <row r="61">
      <c r="A61" s="3" t="inlineStr">
        <is>
          <t>Partners’ capital:</t>
        </is>
      </c>
    </row>
    <row r="62">
      <c r="A62" s="4" t="inlineStr">
        <is>
          <t>Limited partners</t>
        </is>
      </c>
      <c r="B62" s="6" t="n">
        <v>348048</v>
      </c>
      <c r="C62" s="6" t="n">
        <v>345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Derivative Instruments And Hedging Activities Disclosure [Abstract]</t>
        </is>
      </c>
    </row>
    <row r="4">
      <c r="A4" s="4" t="inlineStr">
        <is>
          <t>Financial Instruments and Fair Value Measurements</t>
        </is>
      </c>
      <c r="B4" s="4" t="inlineStr">
        <is>
          <t>NOTE 10.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or strategy from what was disclosed in our Annual Report on Form 10-K for the year ended December 31, 2020. The following table presents the fair value of our derivative financial instruments recognized within Other Assets Other Liabilities
March 31, 2021
December 31, 2020
Asset
Liability
Asset
Liability
Undesignated derivatives
Foreign currency contracts
Forwards
Brazilian real
$
826
$
-
$
620
$
66
British pound sterling
71
8,735
174
7,589
Canadian dollar
-
8,016
80
5,827
Chinese renminbi
34
499
-
717
Euro
16,096
287
73
6,247
Japanese yen
16,096
-
720
1,604
Swedish krona
1,214
868
-
2,355
Designated derivatives
Foreign currency contracts
Net investment hedges
British pound sterling
3,251
3,125
-
2,081
Canadian dollar
-
14,799
-
9,847
Interest rate swaps
Cash flow hedges
Euro
-
14
-
9
U.S. dollar
-
28
-
140
Total fair value of derivatives
$
37,588
$
36,371
$
1,667
$
36,482
Undesignated Derivative Financial Instruments Foreign Currency Contracts The following table summarizes the activity of our undesignated foreign currency contracts for the three months ended March 31 (in millions, except for weighted average forward rates and number of active contracts):
2021
2020
CAD
EUR
GBP
JPY
SEK
Other
Total
CAD
EUR
GBP
JPY
SEK
Other
Total
Notional amounts at January 1 ($)
163
474
207
252
38
28
1,162
120
581
178
182
31
15
1,107
New contracts ($)
3
83
11
25
5
-
127
-
809
294
60
9
19
1,191
Matured, expired or settled contracts ($)
(11
)
(36
)
(16
)
(20
)
(4
)
(4
)
(91
)
(11
)
(1,003
)
(267
)
(15
)
(3
)
(23
)
(1,322
)
Notional amounts at March 31 ($)
155
521
202
257
39
24
1,198
109
387
205
227
37
11
976
Weighted average forward rate at March 31
1.32
1.23
1.33
102.66
8.59
1.32
1.16
1.77
103.08
9.41
Active contracts at March 31
58
74
53
68
51
35
61
64
53
32
The following table summarizes the undesignated derivative financial instruments exercised and associated realized and unrealized gains (losses) in Foreign Currency and Derivative Gains, Net
Three Months Ended
March 31,
2021
2020
Exercised contracts
25
33
Realized gains (losses) on the matured, expired or settled contracts
$
(1
)
$
4
Unrealized gains on the change in fair value of outstanding contracts
$
38
$
47
Designated Derivative Financial Instruments Foreign Currency Contracts The following table summarizes the activity of our foreign currency contracts designated as net investment hedges for the three months ended March 31
2021
2020
CAD
GBP
Total
CAD
GBP
Total
Notional amounts at January 1 ($)
377
135
512
97
387
484
New contracts ($)
250
300
550
-
324
324
Matured, expired or settled contracts ($)
(63
)
-
(63
)
-
(576
)
(576
)
Notional amounts at March 31 ($)
564
435
999
97
135
232
Weighted average forward rate at March 31
1.29
1.38
1.32
1.35
Active contracts at March 31
7
4
2
1
Interest Rate Swaps The following table summarizes the activity of our interest rate swaps designated as cash flow hedges for the three months ended March 31 (in millions):
2021
2020
EUR (1)
USD (1)
Total
EUR
USD
Total
Notional amounts at January 1 ($)
165
250
415
-
-
-
New contracts ($)
-
-
-
165
750
915
Matured, expired or settled contracts ($)
-
-
-
-
(750
)
(750
)
Notional amounts at March 31 ($)
165
250
415
165
-
165
(1)
During the year ended December 31, 2020, we entered into interest rate swap contracts to effectively fix the interest rate on our euro senior notes issued in February 2020 and the U.S. dollar outstanding balance on our 2017 Term Loan. In April 2021, the 2017 Term Loan was terminated and the interest rate swap contracts associated with the outstanding balance were settled. Designated Nonderivative Financial Instruments The following table summarizes our debt and accrued interest, designated as a hedge of our net investment in international subsidiaries as of the quarter ended (in millions):
March 31, 2021
December 31, 2020
British pound sterling
$
956
$
842
The following table summarizes the unrealized gains in Foreign Currency and Derivative Gains, Net
Three Months Ended
March 31,
2021
2020
Unrealized gains on the unhedged portion
$
46
$
82
Other Comprehensive Income (Loss) The change in Other Comprehensive Income (Loss) Other Comprehensive Income (Loss). The following table presents these changes in Other Comprehensive Income (Loss)
Three Months Ended March 31,
2021
2020
Derivative net investment hedges
$
(5,266
)
$
25,359
Debt designated as nonderivative net investment hedges
(6,402
)
32,750
Cumulative translation adjustment
183,427
(191,642
)
Total foreign currency translation gains (losses), net
$
171,759
$
(133,533
)
Cash flow hedges (1) (2)
$
1,371
$
(15,525
)
Our share of derivatives from unconsolidated co-investment ventures
3,450
(7,923
)
Total unrealized gains (losses) on derivative contracts, net
$
4,821
$
(23,448
)
Total change in other comprehensive income (loss)
$
176,580
$
(156,981
)
(1)
We estimate an additional expense of $4.4 million will be reclassified to Interest Expense
(2)
Included in the three months ended March 31, 2020 was $16.8 million in losses associated with the termination of four U.S. dollar treasury lock contracts with an aggregate notional amount of $750.0 million that fixed the interest rate on the forecasted issuance of U.S. dollar senior notes issued in February 2020. Fair Value Measurements There have been no significant changes in our policy from what was disclosed in our Annual Report on Form 10-K for the year ended December 31, 2020. Fair Value Measurements on a Recurring Basis At March 31, 2021 and December 31, 2020, other than the derivatives discussed previously, we had no significant financial assets or financial liabilities that were measured at fair value on a recurring basis in the Consolidated Financial Statements. All of our derivatives held at March 31, 2021 and December 31, 2020, were classified as Level 2 of the fair value hierarchy. Fair Value Measurements on Nonrecurring Basis Acquired properties and assets we expect to sell or contribute are significant nonfinancial assets that met the criteria to be measured at fair value on a nonrecurring basis. At March 31, 2021 and December 31, 2020, we estimated the fair value of our properties using Level 2 or Level 3 inputs from the fair value hierarchy. See more information on our acquired properties in Notes 2 and 3 and assets held for sale or contribution in Note 5. Fair Value of Financial Instruments At March 31, 2021 and December 31, 2020,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March 31, 2021 and December 31, 2020, as compared with those in effect when the debt was issued or assumed, including reduced borrowing spreads due to our improved credit ratings. The fair value of the senior notes decreased during the three months ended March 31, 2021 due to the increase in bond yields in the market as compared to the weighted average interest rates on our senior notes. The senior notes and many of the issuances of secured mortgage debt contain prepayment penalties or yield maintenance provisions that could make the cost of refinancing the debt at lower rates exceed the benefit that would be derived from doing so. We evaluate this on an on-going basis and have taken the opportunity to refinance some of our debt at lower rates and longer maturities as discussed in Note 6. The following table reflects the carrying amounts and estimated fair values of our debt (in thousands):
March 31, 2021
December 31, 2020
Carrying Value
Fair Value
Carrying Value
Fair Value
Credit Facilities
$
53,250
$
53,250
$
171,794
$
171,794
Senior notes
14,433,868
14,598,729
14,275,870
15,452,381
Term loans and unsecured other
1,670,556
1,687,135
1,764,311
1,785,706
Secured mortgage
345,784
374,402
637,101
673,549
Total
$
16,503,458
$
16,713,516
$
16,849,076
$
18,083,4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NOTE 11.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and other real estate investments. Within this line of business, we utilize the following: (i) our land bank; (ii) the development expertise of our local teams; and (iii) our customer relationships. Land we own and lease to customers under land leases, along with land and buildings we lease, is also included in this segment.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e following reconciliations are presented in thousands:
Three Months Ended March 31,
2021
2020
Revenues:
Real estate operations segment:
U.S.
$
975,083
$
829,383
Other Americas
23,893
26,079
Europe
18,856
15,502
Asia
10,523
10,686
Total real estate operations segment
1,028,355
881,650
Strategic capital segment:
U.S.
33,983
34,342
Other Americas
10,663
9,111
Europe
43,429
32,590
Asia
31,886
20,548
Total strategic capital segment
119,961
96,591
Total revenues
1,148,316
978,241
Segment net operating income:
Real estate operations segment:
U.S. (1)
709,303
602,604
Other Americas
17,595
19,456
Europe
13,191
10,155
Asia
6,938
7,243
Total real estate operations segment
747,027
639,458
Strategic capital segment:
U.S. (1)
8,302
13,624
Other Americas
7,906
5,179
Europe
32,171
20,594
Asia
22,132
10,620
Total strategic capital segment
70,511
50,017
Total segment net operating income
817,538
689,475
Reconciling items:
General and administrative expenses
(78,032
)
(69,689
)
Depreciation and amortization expenses
(397,575
)
(345,970
)
Gains on dispositions of development properties and land, net
173,643
162,750
Gains on other dispositions of investments in real estate, net
16,623
31,491
Operating income
532,197
468,057
Earnings from unconsolidated entities, net
67,049
88,730
Interest expense
(71,281
)
(75,642
)
Interest and other income, net
4,746
370
Foreign currency and derivative gains, net
80,152
113,329
Losses on early extinguishment of debt, net
(187,453
)
(42,767
)
Earnings before income taxes
$
425,410
$
552,077
March 31, 2021
December 31, 2020
Segment assets:
Real estate operations segment:
U.S.
$
42,337,749
$
42,559,023
Other Americas
1,168,322
1,145,699
Europe
1,634,170
1,604,393
Asia
905,369
1,081,876
Total real estate operations segment
46,045,610
46,390,991
Strategic capital segment: (2)
U.S.
12,939
13,257
Europe
25,280
25,280
Asia
324
354
Total strategic capital segment
38,543
38,891
Total segment assets
46,084,153
46,429,882
Reconciling items:
Investments in and advances to unconsolidated entities
7,514,840
7,602,014
Assets held for sale or contribution
1,055,751
1,070,724
Cash and cash equivalents
676,074
598,086
Other assets
401,991
364,299
Total reconciling items
9,648,656
9,635,123
Total assets
$
55,732,809
$
56,065,005
(1)
This includes compensation, personnel costs and PPP awards for employees who were located in the U.S. but also support other geographies.
(2)
Represents management contracts and goodwill recorded in connection with business combinations associated with the Strategic Capital segment. Goodwill was $25.3 million at March 31, 2021 an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NOTE 12. SUPPLEMENTAL CASH FLOW INFORMATION Our significant noncash investing and financing activities for the three months ended March 31, 2021 and 2020 included the following:
•
W e recognized lease right-of-use assets and lease liabilities related to leases in which we are the lessee within Other Assets and Other Liabilities on the Consolidated Balance Sheets, including any new leases, renewals and modifications of $4.6 million in 2021 and $3.8 million in 2020 for both assets and liabilities.
•
We capitalized $8.5 million and $8.3 million in 2021 and 2020, respectively, of equity-based compensation expense.
•
We received $39.1 million and $57.1 million in 2021 and 2020, respectively, of ownership interests in certain unconsolidated co-investment ventures as a portion of our proceeds from the contribution of properties to these entities, as disclosed in Note 4.
•
We issued less than 0.1 million shares in 2021 and 0.1 million shares in 2020 of the Parent’s common stock upon redemption of an equal number of common limited partnership units in the OP.
•
We completed the Liberty Transaction on February 4, 2020 for $13.0 billion through the issuance of equity and the assumption of debt. See Note 2 for more information on this transaction. We paid $89.5 million and $110.5 million for interest, net of amounts capitalized, for the three months ended March 31, 2021 and 2020, respectively. We paid $35.8 million and $21.7 million for income taxes, net of refunds, for the three months ended March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Business</t>
        </is>
      </c>
      <c r="B4" s="4" t="inlineStr">
        <is>
          <t>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March 31, 2021, the Parent owned a 97.25% common general partnership interest in the OP and 100% of the preferred units in the OP. The remaining 2.75%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is>
      </c>
    </row>
    <row r="5">
      <c r="A5" s="4" t="inlineStr">
        <is>
          <t>Basis of Presentation</t>
        </is>
      </c>
      <c r="B5" s="4" t="inlineStr">
        <is>
          <t>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0, as filed with the SEC, and other public information.</t>
        </is>
      </c>
    </row>
    <row r="6">
      <c r="A6" s="4" t="inlineStr">
        <is>
          <t>Reclassifications</t>
        </is>
      </c>
      <c r="B6" s="4" t="inlineStr">
        <is>
          <t>Reclassifications. Lease right-of-use assets and lease liabilities have been reclassified in the Consolidated Financial Statements for 2020 to Other Assets and Other Liabilities , respectively, in order to conform to the 2021 financial statemen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berty Transaction (Tables) - Liberty Transaction [Member]</t>
        </is>
      </c>
      <c r="B1" s="2" t="inlineStr">
        <is>
          <t>3 Months Ended</t>
        </is>
      </c>
    </row>
    <row r="2">
      <c r="B2" s="2" t="inlineStr">
        <is>
          <t>Mar. 31, 2021</t>
        </is>
      </c>
    </row>
    <row r="3">
      <c r="A3" s="4" t="inlineStr">
        <is>
          <t>Schedule of Aggregate Equity Consideration</t>
        </is>
      </c>
      <c r="B3" s="4" t="inlineStr">
        <is>
          <t>The aggregate equity consideration is calculated below (in millions, except price per share):
Number of Prologis shares and units issued upon conversion of Liberty shares and units at February 4, 2020
109.01
Multiplied by price of Prologis' common stock on February 3, 2020
$
91.87
Fair value of Prologis shares and units issued
$
10,015</t>
        </is>
      </c>
    </row>
    <row r="4">
      <c r="A4" s="4" t="inlineStr">
        <is>
          <t>Schedule of Purchase Price Allocated to Liberty Real Estate Properties and Related Lease Intangibles</t>
        </is>
      </c>
      <c r="B4" s="4" t="inlineStr">
        <is>
          <t>Under acquisition accounting, the total purchase price was allocated to the Liberty real estate properties and related lease intangibles on a relative fair value basis. All other assets acquired and liabilities assumed, including debt, and real estate assets that we do not intend to operate long-term are recorded at fair value as follows (in millions):
Net investments in real estate
$
12,636
Intangible assets, net of intangible liabilities
491
Cash and other assets
233
Debt
(2,845
)
Accounts payable, accrued expenses and other liabilities
(383
)
Noncontrolling interests
(1
)
Total purchase price, including transaction costs
$
10,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Investments in Real Estate Properties</t>
        </is>
      </c>
      <c r="B4" s="4" t="inlineStr">
        <is>
          <t>Investments in real estate properties consisted of the following (dollars and square feet in thousands):
Square Feet
Number of Buildings
Mar 31,
Dec 31,
Mar 31,
Dec 31,
Mar 31,
Dec 31,
2021
2020
2021
2020
2021
2020
Operating properties:
Buildings and improvements
441,737
441,336
2,265
2,261
$
31,520,177
$
31,489,943
Improved land
12,025,439
12,017,676
Development portfolio, including land costs:
Prestabilized
5,572
6,076
18
24
480,918
553,266
Properties under development
22,990
22,004
62
61
1,550,798
1,329,345
Land (1)
1,699,738
1,606,358
Other real estate investments (2)
3,182,295
3,387,740
Total investments in real estate properties
50,459,365
50,384,328
Less accumulated depreciation
6,823,824
6,539,156
Net investments in real estate properties
$
43,635,541
$
43,845,172
(1)
At March 31, 2021 and December 31, 2020, our land was comprised of 5,113 and 5,304 acres, respectively.
(2)
Included in other real estate investments were: (i) non-strategic real estate assets acquired in the Liberty Transaction that we do not intend to operate long-term; (ii) land parcels we own and lease to third parties; (iii) real estate assets that we intend to redevelop into industrial properties; and (iv) costs associated with potential acquisitions and future development projects, including purchase options on land.</t>
        </is>
      </c>
    </row>
    <row r="5">
      <c r="A5" s="4" t="inlineStr">
        <is>
          <t>Schedule of Acquisitions of Properties</t>
        </is>
      </c>
      <c r="B5" s="4" t="inlineStr">
        <is>
          <t>The following table summarizes our real estate acquisition activity, excluding the Liberty Transaction as discussed in Note 2 (dollars and square feet in thousands):
Three Months Ended March 31,
2021
2020 (1)
Number of operating properties
1
137
Square feet
25
20,256
Acres of land
261
267
Acquisition cost of net investments in real estate
$
229,050
$
2,393,767
(1)
On January 8, 2020, our two U.S. co-investment ventures, Prologis Targeted U.S. Logistics Fund, L.P. (“USLF”) and Prologis U.S. Logistics Venture, LLC (“USLV”), acquired the wholly-owned real estate assets of Industrial Property Trust Inc. (“IPT”) for $ billion each in a cash transaction, including transaction costs and the assumption and repayment of debt (the “IPT Transaction”). As USLV is a consolidated co-investment venture, the number of operating properties, square feet and acquisition cost are included in the consolidated acquisition activity.</t>
        </is>
      </c>
    </row>
    <row r="6">
      <c r="A6" s="4" t="inlineStr">
        <is>
          <t>Number Of Properties Disposed Including Minor Adjustments</t>
        </is>
      </c>
      <c r="B6" s="4" t="inlineStr">
        <is>
          <t>The following table summarizes our dispositions of net investments in real estate which include contributions to unconsolidated co-investment ventures and dispositions to third parties (dollars and square feet in thousands):
Three Months Ended March 31,
2021
2020
Dispositions of development properties and land, net (1)
Number of properties
8
11
Square feet
4,287
4,636
Net proceeds
$
769,813
$
633,563
Gains on dispositions of development properties and land, net
$
173,643
$
162,750
Other dispositions of investments in real estate, net
Number of properties
1
18
Square feet
476
2,305
Net proceeds
$
23,342
$
160,557
Gains on other dispositions of investments in real estate, net
$
16,623
$
31,491
(1)
The gains we recognize in Gains on Dispositions of Development Properties and Land, Net are primarily driven by the contribution of newly developed properties to our unconsolidated co-investme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3 Months Ended</t>
        </is>
      </c>
    </row>
    <row r="2">
      <c r="B2" s="2" t="inlineStr">
        <is>
          <t>Mar. 31, 2021</t>
        </is>
      </c>
    </row>
    <row r="3">
      <c r="A3" s="3" t="inlineStr">
        <is>
          <t>Schedule Of Equity Method Investments [Line Items]</t>
        </is>
      </c>
    </row>
    <row r="4">
      <c r="A4" s="4" t="inlineStr">
        <is>
          <t>Summary of Investments in and Advances to our Unconsolidated Entities</t>
        </is>
      </c>
      <c r="B4" s="4" t="inlineStr">
        <is>
          <t>The following table summarizes our investments in and advances to unconsolidated entities (in thousands):
March 31,
December 31,
2021
2020
Unconsolidated co-investment ventures
$
6,594,263
$
6,685,567
Other ventures
920,577
916,447
Total
$
7,514,840
$
7,602,014</t>
        </is>
      </c>
    </row>
    <row r="5">
      <c r="A5" s="4" t="inlineStr">
        <is>
          <t>Unconsolidated Co-Investment Ventures [Member]</t>
        </is>
      </c>
    </row>
    <row r="6">
      <c r="A6" s="3" t="inlineStr">
        <is>
          <t>Schedule Of Equity Method Investments [Line Items]</t>
        </is>
      </c>
    </row>
    <row r="7">
      <c r="A7" s="4" t="inlineStr">
        <is>
          <t>Summary of Investments in and Advances to our Unconsolidated Entities</t>
        </is>
      </c>
      <c r="B7" s="4" t="inlineStr">
        <is>
          <t xml:space="preserve">The following table summarizes the key property information, financial position and operating information of our unconsolidated co-investment ventures (not our proportionate share) and the amounts we recognized in the Consolidated Financial Statements related to these ventures (dollars and square feet in millions):
U.S.
Other Americas (1)
Europe
Asia
Total
As of:
Mar 31, 2021
Dec 31, 2020
Mar 31, 2021
Dec 31, 2020
Mar 31, 2021
Dec 31, 2020
Mar 31, 2021
Dec 31, 2020
Mar 31, 2021
Dec 31, 2020
Key property information:
Ventures
1
1
2
2
3
3
3
3
9
9
Operating properties
710
706
230
229
778
768
179
167
1,897
1,870
Square feet
118
117
51
51
187
185
72
67
428
420
Financial position:
Total assets ($)
10,937
10,840
2,987
3,023
17,106
16,918
10,222
10,209
41,252
40,990
Third-party debt ($)
3,169
3,129
824
854
4,110
4,002
3,920
3,831
12,023
11,816
Total liabilities ($)
3,760
3,722
864
898
5,768
5,607
4,428
4,389
14,820
14,616
Our investment balance ($) (2)
1,892
1,886
810
811
3,065
3,152
827
837
6,594
6,686
Our weighted average ownership (3)
25.4
%
25.6
%
40.8
%
40.8
%
29.4
%
30.0
%
15.2
%
15.2
%
25.8
%
26.1
%
U.S.
Other Americas (1)
Europe
Asia
Total
Operating Information:
Mar 31, 2021
Mar 31, 2020
Mar 31, 2021
Mar 31, 2020
Mar 31, 2021
Mar 31, 2020
Mar 31, 2021
Mar 31, 2020
Mar 31, 2021
Mar 31, 2020
For the three months ended:
Total revenues ($)
254
233
75
68
338
290
159
138
826
729
Net earnings ($)
49
34
30
23
87
78
35
26
201
161
Our earnings from unconsolidated co-investment ventures, net ($)
13
9
12
9
28
25
6
4
59
47
( 1 )
PBLV and our other Brazilian joint ventures are combined as one venture for the purpose of this table.
( 2 )
Prologis’ investment balance is presented at our adjusted basis derived from the ventures’ U.S. GAAP information. The difference between our ownership interest of a venture’s equity and our investment balance at March 31, 2021 and December 31, 2020, resulted principally from four types of transactions: (i) deferred gains from the contribution of property to a venture prior to January 1, 2018; (ii) recording additional costs associated with our investment in the venture; (iii) receivables, principally for fees and promotes ($143.7 million and $165.6 million, respectively); and (iv) customer security deposits retained subsequent to property contributions to Nippon Prologis REIT, Inc.
( 3 )
Represents our weighted average ownership interest in all unconsolidated co-investment ventures based on each entity’s contribution of total assets before depreciation, net of other liabilities. </t>
        </is>
      </c>
    </row>
    <row r="8">
      <c r="A8" s="4" t="inlineStr">
        <is>
          <t>Summary of Strategic Capital Revenues Recognized in Consolidated Statements of Income Related to Co-Investment Ventures</t>
        </is>
      </c>
      <c r="B8" s="4" t="inlineStr">
        <is>
          <t>The following table summarizes the Strategic Capital Revenues
Three Months Ended March 31,
2021
2020
Recurring fees
$
91,037
$
74,687
Transactional fees
20,878
19,960
Promote revenue
1,615
591
Total strategic capital revenues from unconsolidated co-investment ventures (1)
$
113,530
$
95,238
(1)
These amounts exclude strategic capital revenues from other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3 Months Ended</t>
        </is>
      </c>
    </row>
    <row r="2">
      <c r="B2" s="2" t="inlineStr">
        <is>
          <t>Mar. 31, 2021</t>
        </is>
      </c>
    </row>
    <row r="3">
      <c r="A3" s="3" t="inlineStr">
        <is>
          <t>Real Estate Assets Held For Development And Sale [Abstract]</t>
        </is>
      </c>
    </row>
    <row r="4">
      <c r="A4" s="4" t="inlineStr">
        <is>
          <t>Summary of Assets Held for Sale or Contribution</t>
        </is>
      </c>
      <c r="B4" s="4" t="inlineStr">
        <is>
          <t>Assets held for sale or contribution, including certain properties acquired through the Liberty Transaction and the IPT Transaction, consisted of the following (dollars and square feet in thousands):
March 31,
December 31,
2021
2020
Number of operating properties
80
66
Square feet
13,756
12,923
Total assets held for sale or contribution
$
1,055,751
$
1,070,724
Total liabilities associated with assets held for sale or contribution – included in Other Liabilities
$
21,828
$
16,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 Summary</t>
        </is>
      </c>
      <c r="B4" s="4" t="inlineStr">
        <is>
          <t>The following table summarizes our debt (dollars in thousands):
March 31, 2021
December 31, 2020
Weighted Average
Amount
Weighted Average
Amount
Interest Rate (1)
Term (2)
Outstanding (3)
Interest Rate (1)
Term (2)
Outstanding (3)
Credit facilities
0.4%
3.3
$
53,250
0.8%
2.0
$
171,794
Senior notes
1.7%
12.1
14,433,868
2.0%
11.2
14,275,870
Term loans and unsecured other
0.9%
5.3
1,670,556
0.9%
5.6
1,764,311
Secured mortgage
5.4%
3.7
345,784
3.1%
3.0
637,101
Total
1.7%
11.2
$
16,503,458
1.9%
10.2
$
16,849,076
(1)
The interest rates presented represent the effective interest rates (including amortization of debt issuance costs and the noncash premiums or discounts) at the end of the period for the debt outstanding and include the impact of designated interest rate swaps, which effectively fix the interest rate on certain variable rate debt.
(2)
The weighted average term represents the remaining maturity in years on the debt outstanding at period end.
(3)
We borrow in the functional currencies of the countries where we invest. Included in the outstanding balances were borrowings denominated in the following currencies:
March 31, 2021
December 31, 2020
Weighted Average Interest Rate
Amount Outstanding
% of Total
Weighted Average Interest Rate
Amount Outstanding
% of Total
British pound sterling
2.2
%
$
1,027,910
6.2
%
2.2
%
$
1,019,480
6.1
%
Canadian dollar
2.7
%
288,045
1.7
%
2.7
%
285,708
1.7
%
Euro
1.1
%
6,963,034
42.2
%
1.4
%
6,549,676
38.8
%
Japanese yen
0.8
%
2,460,056
14.9
%
0.8
%
2,877,247
17.1
%
U.S. dollar
2.6
%
5,764,413
35.0
%
2.8
%
6,116,965
36.3
%
Total
1.7
%
$
16,503,458
1.9
%
$
16,849,076</t>
        </is>
      </c>
    </row>
    <row r="5">
      <c r="A5" s="4" t="inlineStr">
        <is>
          <t>Credit Facilities</t>
        </is>
      </c>
      <c r="B5" s="4" t="inlineStr">
        <is>
          <t>The following table summarizes information about our available liquidity at March 31, 2021 (in millions):
Aggregate lender commitments
Credit Facilities
$
4,019
Less:
Borrowings outstanding
53
Outstanding letters of credit
19
Current availability
$
3,947
Available term loans
250
Cash and cash equivalents
676
Total liquidity
$
4,873</t>
        </is>
      </c>
    </row>
    <row r="6">
      <c r="A6" s="4" t="inlineStr">
        <is>
          <t>Summary of Issuances and Redemptions of Senior Notes</t>
        </is>
      </c>
      <c r="B6" s="4" t="inlineStr">
        <is>
          <t>The following table summarizes the issuances and redemptions of senior notes during the three months ended March 31, 2021 (principal in thousands):
Aggregate Principal
Issuance Date Weighted Average
Initial Borrowing Date
Borrowing Currency
USD (1)
Interest Rate (2)
Term (3)
Maturity Dates
February
€
1,350,000
$
1,639,305
0.7%
14.3
February 2032 – 2041
February
$
400,000
$
400,000
1.6%
10.1
March 2031
Aggregate Principal
Redemption Date Weighted Average
Redemption Date
Borrowing Currency
USD (1)
Interest Rate (2)
Term (3)
Maturity Dates
March
€
599,514
$
715,700
3.4%
3.0
February 2024
March
$
750,000
$
750,000
3.8%
4.7
November 2025
(1)
The exchange rate used to calculate into U.S. dollars was the spot rate at the settlement date.
(2)
The interest rate represents the fixed or variable interest rate at the issuance or redemption date of the related debt.
(3)
The issuance date and redemption date weighted average term represent the remaining maturity in years on the related debt at the issuance or redemption date, respectively. During the three months ended March 31, 2021, we used the net proceeds from the issuance of the senior notes to fund the senior note redemptions and for general corporate purposes.</t>
        </is>
      </c>
    </row>
    <row r="7">
      <c r="A7" s="4" t="inlineStr">
        <is>
          <t>Long-Term Debt Maturities</t>
        </is>
      </c>
      <c r="B7" s="4" t="inlineStr">
        <is>
          <t>Scheduled principal payments due on our debt for the remainder of 2021 and for each year through the period ended December 31, 2025, and thereafter were as follows at March 31, 2021 (in thousands):
Unsecured
Credit
Senior
Term Loans
Secured
Maturity
Facilities
Notes
and Other
Mortgage
Total
2021 (1)(2)
$
-
$
-
$
260,135
$
21,355
$
281,490
2022 (1)
-
527,625
-
12,098
539,723
2023
-
-
135,244
34,072
169,316
2024 (3)
53,250
-
-
133,488
186,738
2025
-
45,127
-
143,766
188,893
Thereafter
-
13,931,343
1,281,618
2,468
15,215,429
Subtotal
53,250
14,504,095
1,676,997
347,247
16,581,589
Premiums (discounts), net
-
6,070
-
224
6,294
Debt issuance costs, net
-
(76,297
)
(6,441
)
(1,687
)
(84,425
)
Total
$
53,250
$
14,433,868
$
1,670,556
$
345,784
$
16,503,458
(1)
We expect to repay the amounts maturing in the next twelve months with cash generated from operations, proceeds from dispositions of real estate properties, or as necessary, with borrowings on our Credit Facilities.
(2)
Included in the 2021 maturities is the 2017 Term Loan. In April 2021, the 2017 Term Loan was terminated and the interest rate swap contracts associated with the outstanding balance of $250.3 million were settled.
(3)
Included in the 2024 maturities is the Revolver that can be extended until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Summary of Ownership Percentages and Noncontrolling Interests</t>
        </is>
      </c>
      <c r="B4" s="4" t="inlineStr">
        <is>
          <t xml:space="preserve">The following table summarizes these entities (dollars in thousands):
Our Ownership Percentage
Noncontrolling Interests
Total Assets
Total Liabilities
Mar 31, 2021
Dec 31, 2020
Mar 31, 2021
Dec 31, 2020
Mar 31, 2021
Dec 31, 2020
Mar 31, 2021
Dec 31, 2020
Prologis U.S. Logistics Venture
55.0
%
55.0
%
$
3,375,502
$
3,385,110
$
7,625,390
$
7,663,800
$
134,457
$
145,131
Other consolidated entities (1)
various
various
97,960
98,416
1,055,677
1,066,129
72,204
73,987
Prologis, L.P.
3,473,462
3,483,526
8,681,067
8,729,929
206,661
219,118
Limited partners in Prologis, L.P. (2)(3)
903,224
869,507
-
-
-
-
Prologis, Inc.
$
4,376,686
$
4,353,033
$
8,681,067
$
8,729,929
$
206,661
$
219,118
(1)
Includes our two partnerships that have issued limited partnership units to third parties, as discussed above, along with various other consolidated entities. The limited partnership units outstanding at March 31, 2021 and December 31, 2020 were exchangeable into cash or, at our option, 0.3 million shares of the Parent’s common stock.
(2)
We had 8.6 million Class A Units that were convertible into
(3)
At March 31, 2021 and December 31, 2020, excluding the Class A Units, there were limited partnership units in the OP that were exchangeable into cash or, at our option, 8.2 million shares of the Parent’s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1279000</v>
      </c>
      <c r="C6" s="5" t="n">
        <v>1279000</v>
      </c>
    </row>
    <row r="7">
      <c r="A7" s="4" t="inlineStr">
        <is>
          <t>Preferred stock, shares outstanding</t>
        </is>
      </c>
      <c r="B7" s="5" t="n">
        <v>1279000</v>
      </c>
      <c r="C7" s="5" t="n">
        <v>1279000</v>
      </c>
    </row>
    <row r="8">
      <c r="A8" s="4" t="inlineStr">
        <is>
          <t>Common stock, par value</t>
        </is>
      </c>
      <c r="B8" s="7" t="n">
        <v>0.01</v>
      </c>
      <c r="C8" s="7" t="n">
        <v>0.01</v>
      </c>
    </row>
    <row r="9">
      <c r="A9" s="4" t="inlineStr">
        <is>
          <t>Common stock, shares issued</t>
        </is>
      </c>
      <c r="B9" s="5" t="n">
        <v>739746000</v>
      </c>
      <c r="C9" s="5" t="n">
        <v>739381000</v>
      </c>
    </row>
    <row r="10">
      <c r="A10" s="4" t="inlineStr">
        <is>
          <t>Common stock, shares outstanding</t>
        </is>
      </c>
      <c r="B10" s="5" t="n">
        <v>739746000</v>
      </c>
      <c r="C10" s="5" t="n">
        <v>7393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3 Months Ended</t>
        </is>
      </c>
    </row>
    <row r="2">
      <c r="B2" s="2" t="inlineStr">
        <is>
          <t>Mar. 31, 2021</t>
        </is>
      </c>
    </row>
    <row r="3">
      <c r="A3" s="4" t="inlineStr">
        <is>
          <t>Restricted Stock Units (RSUs) [Member]</t>
        </is>
      </c>
    </row>
    <row r="4">
      <c r="A4" s="3" t="inlineStr">
        <is>
          <t>Share Based Compensation Arrangement By Share Based Payment Award [Line Items]</t>
        </is>
      </c>
    </row>
    <row r="5">
      <c r="A5" s="4" t="inlineStr">
        <is>
          <t>Stock Options, RSU and Performance Share Awards</t>
        </is>
      </c>
      <c r="B5" s="4" t="inlineStr">
        <is>
          <t xml:space="preserve">The following table summarizes the activity for RSUs for the three months ended March 31, 2021 (units in thousands):
Weighted Average
Unvested RSUs
Grant Date Fair Value
Balance at January 1, 2021
986
$
80.32
Granted (1)
611
73.46
Vested and distributed
(337
)
75.98
Forfeited
(90
)
71.70
Balance at March 31, 2021
1,170
$
78.65
(1)
Included in granted are unvested units based on the POP performance criteria being met for the 2018 – 2020 performance period and represented the earned award amounts. Unvested units are included in the award discussion above. These amounts also include awards earned for prior performance periods related to the compensation pool in excess of the initial award. </t>
        </is>
      </c>
    </row>
    <row r="6">
      <c r="A6" s="4" t="inlineStr">
        <is>
          <t>Long Term Incentive Plan Units [Member]</t>
        </is>
      </c>
    </row>
    <row r="7">
      <c r="A7" s="3" t="inlineStr">
        <is>
          <t>Share Based Compensation Arrangement By Share Based Payment Award [Line Items]</t>
        </is>
      </c>
    </row>
    <row r="8">
      <c r="A8" s="4" t="inlineStr">
        <is>
          <t>Stock Options, RSU and Performance Share Awards</t>
        </is>
      </c>
      <c r="B8" s="4" t="inlineStr">
        <is>
          <t>The following table summarizes the activity for LTIP Units for the three months ended March 31, 2021 (units in thousands):
Unvested
Unvested Weighted Average
LTIP Units
Grant Date Fair Value
Balance at January 1, 2021
3,052
$
66.50
Granted ( 1 )
1,253
58.63
Forfeited
(23
)
31.80
Vested LTIP Units ( 2 )
(791
)
76.98
Balance at March 31, 2021
3,491
$
61.53
(1)
Included in granted are unvested units based on the POP performance criteria being met for the 2018 – 2020 performance period and represented the earned award amounts. Unvested units are included in the award discussion above. These amounts also include awards earned for prior performance periods related to the compensation pool in excess of the initial award.
(2)
Vested LTIP Units include vested POP LTIP Units from prior performanc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3 Months Ended</t>
        </is>
      </c>
    </row>
    <row r="2">
      <c r="B2" s="2" t="inlineStr">
        <is>
          <t>Mar. 31, 2021</t>
        </is>
      </c>
    </row>
    <row r="3">
      <c r="A3" s="3" t="inlineStr">
        <is>
          <t>Earnings Per Share [Abstract]</t>
        </is>
      </c>
    </row>
    <row r="4">
      <c r="A4" s="4" t="inlineStr">
        <is>
          <t>Computation of Basic and Diluted Earnings Per Share Unit</t>
        </is>
      </c>
      <c r="B4" s="4" t="inlineStr">
        <is>
          <t>The computation of our basic and diluted earnings per share and unit was as follows (in thousands, except per share and unit amounts):
Three Months Ended
March 31,
Prologis, Inc.
2021
2020
Net earnings attributable to common stockholders – Basic
$
365,815
$
489,418
Net earnings attributable to exchangeable limited partnership units (1)
10,320
14,049
Adjusted net earnings attributable to common stockholders – Diluted
$
376,135
$
503,467
Weighted average common shares outstanding – Basic
738,998
698,272
Incremental weighted average effect on exchange of limited partnership units (1)
21,042
20,230
Incremental weighted average effect of equity awards
4,918
5,481
Weighted average common shares outstanding – Diluted (2)
764,958
723,983
Net earnings per share attributable to common stockholders:
Basic
$
0.50
$
0.70
Diluted
$
0.49
$
0.70
Three Months Ended
March 31,
Prologis, L.P.
2021
2020
Net earnings attributable to common unitholders
$
376,083
$
503,388
Net earnings attributable to Class A Units
(3,991
)
(5,651
)
Net earnings attributable to common unitholders – Basic
372,092
497,737
Net earnings attributable to Class A Units
3,991
5,651
Net earnings attributable to exchangeable other limited partnership units
52
79
Adjusted net earnings attributable to common unitholders – Diluted
$
376,135
$
503,467
Weighted average common partnership units outstanding – Basic
751,679
710,141
Incremental weighted average effect on exchange of Class A Units
8,062
8,062
Incremental weighted average effect on exchange of other limited partnership units
299
299
Incremental weighted average effect of equity awards of Prologis, Inc.
4,918
5,481
Weighted average common units outstanding – Diluted (2)
764,958
723,983
Net earnings per unit attributable to common unitholders:
Basic
$
0.50
$
0.70
Diluted
$
0.49
$
0.70
(1)
The exchangeable limited partnership units include the units as discussed in Note 7.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21
2020
Class A Units
8,062
8,062
Other limited partnership units
299
299
Equity awards
7,179
7,709
Prologis, L.P.
15,540
16,070
Common limited partnership units
12,681
11,869
Prologis, Inc.
28,221
27,9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4" t="inlineStr">
        <is>
          <t>Schedule of Fair Value of Derivative Financial Instruments</t>
        </is>
      </c>
      <c r="B3" s="4" t="inlineStr">
        <is>
          <t>The following table presents the fair value of our derivative financial instruments recognized within Other Assets Other Liabilities
March 31, 2021
December 31, 2020
Asset
Liability
Asset
Liability
Undesignated derivatives
Foreign currency contracts
Forwards
Brazilian real
$
826
$
-
$
620
$
66
British pound sterling
71
8,735
174
7,589
Canadian dollar
-
8,016
80
5,827
Chinese renminbi
34
499
-
717
Euro
16,096
287
73
6,247
Japanese yen
16,096
-
720
1,604
Swedish krona
1,214
868
-
2,355
Designated derivatives
Foreign currency contracts
Net investment hedges
British pound sterling
3,251
3,125
-
2,081
Canadian dollar
-
14,799
-
9,847
Interest rate swaps
Cash flow hedges
Euro
-
14
-
9
U.S. dollar
-
28
-
140
Total fair value of derivatives
$
37,588
$
36,371
$
1,667
$
36,482</t>
        </is>
      </c>
    </row>
    <row r="4">
      <c r="A4" s="4" t="inlineStr">
        <is>
          <t>Summary of Undesignated Financial Instruments Exercised and Realized and Unrealized Gains (Losses) in Foreign Currency and Derivative Gains (Losses) Net</t>
        </is>
      </c>
      <c r="B4" s="4" t="inlineStr">
        <is>
          <t>The following table summarizes the undesignated derivative financial instruments exercised and associated realized and unrealized gains (losses) in Foreign Currency and Derivative Gains, Net
Three Months Ended
March 31,
2021
2020
Exercised contracts
25
33
Realized gains (losses) on the matured, expired or settled contracts
$
(1
)
$
4
Unrealized gains on the change in fair value of outstanding contracts
$
38
$
47</t>
        </is>
      </c>
    </row>
    <row r="5">
      <c r="A5" s="4" t="inlineStr">
        <is>
          <t>Summary of Activity in Interest Rate Swaps</t>
        </is>
      </c>
      <c r="B5" s="4" t="inlineStr">
        <is>
          <t xml:space="preserve">The following table summarizes the activity of our interest rate swaps designated as cash flow hedges for the three months ended March 31 (in millions):
2021
2020
EUR (1)
USD (1)
Total
EUR
USD
Total
Notional amounts at January 1 ($)
165
250
415
-
-
-
New contracts ($)
-
-
-
165
750
915
Matured, expired or settled contracts ($)
-
-
-
-
(750
)
(750
)
Notional amounts at March 31 ($)
165
250
415
165
-
165
(1)
During the year ended December 31, 2020, we entered into interest rate swap contracts to effectively fix the interest rate on our euro senior notes issued in February 2020 and the U.S. dollar outstanding balance on our 2017 Term Loan. In April 2021, the 2017 Term Loan was terminated and the interest rate swap contracts associated with the outstanding balance were settled. </t>
        </is>
      </c>
    </row>
    <row r="6">
      <c r="A6" s="4" t="inlineStr">
        <is>
          <t>Summary of Debt and Accrued Interest, Designated as Nonderivative Financial Instrument</t>
        </is>
      </c>
      <c r="B6" s="4" t="inlineStr">
        <is>
          <t>The following table summarizes our debt and accrued interest, designated as a hedge of our net investment in international subsidiaries as of the quarter ended (in millions):
March 31, 2021
December 31, 2020
British pound sterling
$
956
$
842</t>
        </is>
      </c>
    </row>
    <row r="7">
      <c r="A7" s="4" t="inlineStr">
        <is>
          <t>Summary of Recognized Unrealized Gains (Losses) in Foreign Currency and Derivative Gains (Losses) Net on Remeasurement of Unhedged Portion of Debt and Accrued Interest</t>
        </is>
      </c>
      <c r="B7" s="4" t="inlineStr">
        <is>
          <t>The following table summarizes the unrealized gains in Foreign Currency and Derivative Gains, Net
Three Months Ended
March 31,
2021
2020
Unrealized gains on the unhedged portion
$
46
$
82</t>
        </is>
      </c>
    </row>
    <row r="8">
      <c r="A8" s="4" t="inlineStr">
        <is>
          <t>Summary of Changes in Other Comprehensive Income (Loss)</t>
        </is>
      </c>
      <c r="B8" s="4" t="inlineStr">
        <is>
          <t xml:space="preserve">The following table presents these changes in Other Comprehensive Income (Loss)
Three Months Ended March 31,
2021
2020
Derivative net investment hedges
$
(5,266
)
$
25,359
Debt designated as nonderivative net investment hedges
(6,402
)
32,750
Cumulative translation adjustment
183,427
(191,642
)
Total foreign currency translation gains (losses), net
$
171,759
$
(133,533
)
Cash flow hedges (1) (2)
$
1,371
$
(15,525
)
Our share of derivatives from unconsolidated co-investment ventures
3,450
(7,923
)
Total unrealized gains (losses) on derivative contracts, net
$
4,821
$
(23,448
)
Total change in other comprehensive income (loss)
$
176,580
$
(156,981
)
(1)
We estimate an additional expense of $4.4 million will be reclassified to Interest Expense
(2)
Included in the three months ended March 31, 2020 was $16.8 million in losses associated with the termination of four U.S. dollar treasury lock contracts with an aggregate notional amount of $750.0 million that fixed the interest rate on the forecasted issuance of U.S. dollar senior notes issued in February 2020. </t>
        </is>
      </c>
    </row>
    <row r="9">
      <c r="A9" s="4" t="inlineStr">
        <is>
          <t>Carrying Amounts and Estimated Fair Values of Debt</t>
        </is>
      </c>
      <c r="B9" s="4" t="inlineStr">
        <is>
          <t>The following table reflects the carrying amounts and estimated fair values of our debt (in thousands):
March 31, 2021
December 31, 2020
Carrying Value
Fair Value
Carrying Value
Fair Value
Credit Facilities
$
53,250
$
53,250
$
171,794
$
171,794
Senior notes
14,433,868
14,598,729
14,275,870
15,452,381
Term loans and unsecured other
1,670,556
1,687,135
1,764,311
1,785,706
Secured mortgage
345,784
374,402
637,101
673,549
Total
$
16,503,458
$
16,713,516
$
16,849,076
$
18,083,430</t>
        </is>
      </c>
    </row>
    <row r="10">
      <c r="A10" s="4" t="inlineStr">
        <is>
          <t>Undesignated Derivatives [Member]</t>
        </is>
      </c>
    </row>
    <row r="11">
      <c r="A11" s="4" t="inlineStr">
        <is>
          <t>Foreign Currency Contracts Activity</t>
        </is>
      </c>
      <c r="B11" s="4" t="inlineStr">
        <is>
          <t>The following table summarizes the activity of our undesignated foreign currency contracts for the three months ended March 31 (in millions, except for weighted average forward rates and number of active contracts):
2021
2020
CAD
EUR
GBP
JPY
SEK
Other
Total
CAD
EUR
GBP
JPY
SEK
Other
Total
Notional amounts at January 1 ($)
163
474
207
252
38
28
1,162
120
581
178
182
31
15
1,107
New contracts ($)
3
83
11
25
5
-
127
-
809
294
60
9
19
1,191
Matured, expired or settled contracts ($)
(11
)
(36
)
(16
)
(20
)
(4
)
(4
)
(91
)
(11
)
(1,003
)
(267
)
(15
)
(3
)
(23
)
(1,322
)
Notional amounts at March 31 ($)
155
521
202
257
39
24
1,198
109
387
205
227
37
11
976
Weighted average forward rate at March 31
1.32
1.23
1.33
102.66
8.59
1.32
1.16
1.77
103.08
9.41
Active contracts at March 31
58
74
53
68
51
35
61
64
53
32</t>
        </is>
      </c>
    </row>
    <row r="12">
      <c r="A12" s="4" t="inlineStr">
        <is>
          <t>Designated As Hedging Instrument [Member]</t>
        </is>
      </c>
    </row>
    <row r="13">
      <c r="A13" s="4" t="inlineStr">
        <is>
          <t>Foreign Currency Contracts Activity</t>
        </is>
      </c>
      <c r="B13" s="4" t="inlineStr">
        <is>
          <t>The following table summarizes the activity of our foreign currency contracts designated as net investment hedges for the three months ended March 31
2021
2020
CAD
GBP
Total
CAD
GBP
Total
Notional amounts at January 1 ($)
377
135
512
97
387
484
New contracts ($)
250
300
550
-
324
324
Matured, expired or settled contracts ($)
(63
)
-
(63
)
-
(576
)
(576
)
Notional amounts at March 31 ($)
564
435
999
97
135
232
Weighted average forward rate at March 31
1.29
1.38
1.32
1.35
Active contracts at March 31
7
4
2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egment Reporting, Reconciliation of Revenues, Operating Income and Assets</t>
        </is>
      </c>
      <c r="B4" s="4" t="inlineStr">
        <is>
          <t>The following reconciliations are presented in thousands:
Three Months Ended March 31,
2021
2020
Revenues:
Real estate operations segment:
U.S.
$
975,083
$
829,383
Other Americas
23,893
26,079
Europe
18,856
15,502
Asia
10,523
10,686
Total real estate operations segment
1,028,355
881,650
Strategic capital segment:
U.S.
33,983
34,342
Other Americas
10,663
9,111
Europe
43,429
32,590
Asia
31,886
20,548
Total strategic capital segment
119,961
96,591
Total revenues
1,148,316
978,241
Segment net operating income:
Real estate operations segment:
U.S. (1)
709,303
602,604
Other Americas
17,595
19,456
Europe
13,191
10,155
Asia
6,938
7,243
Total real estate operations segment
747,027
639,458
Strategic capital segment:
U.S. (1)
8,302
13,624
Other Americas
7,906
5,179
Europe
32,171
20,594
Asia
22,132
10,620
Total strategic capital segment
70,511
50,017
Total segment net operating income
817,538
689,475
Reconciling items:
General and administrative expenses
(78,032
)
(69,689
)
Depreciation and amortization expenses
(397,575
)
(345,970
)
Gains on dispositions of development properties and land, net
173,643
162,750
Gains on other dispositions of investments in real estate, net
16,623
31,491
Operating income
532,197
468,057
Earnings from unconsolidated entities, net
67,049
88,730
Interest expense
(71,281
)
(75,642
)
Interest and other income, net
4,746
370
Foreign currency and derivative gains, net
80,152
113,329
Losses on early extinguishment of debt, net
(187,453
)
(42,767
)
Earnings before income taxes
$
425,410
$
552,077
March 31, 2021
December 31, 2020
Segment assets:
Real estate operations segment:
U.S.
$
42,337,749
$
42,559,023
Other Americas
1,168,322
1,145,699
Europe
1,634,170
1,604,393
Asia
905,369
1,081,876
Total real estate operations segment
46,045,610
46,390,991
Strategic capital segment: (2)
U.S.
12,939
13,257
Europe
25,280
25,280
Asia
324
354
Total strategic capital segment
38,543
38,891
Total segment assets
46,084,153
46,429,882
Reconciling items:
Investments in and advances to unconsolidated entities
7,514,840
7,602,014
Assets held for sale or contribution
1,055,751
1,070,724
Cash and cash equivalents
676,074
598,086
Other assets
401,991
364,299
Total reconciling items
9,648,656
9,635,123
Total assets
$
55,732,809
$
56,065,005
(1)
This includes compensation, personnel costs and PPP awards for employees who were located in the U.S. but also support other geographies.
(2)
Represents management contracts and goodwill recorded in connection with business combinations associated with the Strategic Capital segment. Goodwill was $25.3 million at March 31, 2021 an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eneral - Additional Information (Detail)</t>
        </is>
      </c>
      <c r="B1" s="2" t="inlineStr">
        <is>
          <t>3 Months Ended</t>
        </is>
      </c>
    </row>
    <row r="2">
      <c r="B2" s="2" t="inlineStr">
        <is>
          <t>Mar. 31, 2021Segment</t>
        </is>
      </c>
    </row>
    <row r="3">
      <c r="A3" s="3" t="inlineStr">
        <is>
          <t>General [Line Items]</t>
        </is>
      </c>
    </row>
    <row r="4">
      <c r="A4" s="4" t="inlineStr">
        <is>
          <t>Number of reportable segments</t>
        </is>
      </c>
      <c r="B4" s="5" t="n">
        <v>2</v>
      </c>
    </row>
    <row r="5">
      <c r="A5" s="4" t="inlineStr">
        <is>
          <t>Unaffiliated Investors and Certain Current and Former Directors and Officers [Member]</t>
        </is>
      </c>
    </row>
    <row r="6">
      <c r="A6" s="3" t="inlineStr">
        <is>
          <t>General [Line Items]</t>
        </is>
      </c>
    </row>
    <row r="7">
      <c r="A7" s="4" t="inlineStr">
        <is>
          <t>Percentage of common limited partnership interest</t>
        </is>
      </c>
      <c r="B7" s="4" t="inlineStr">
        <is>
          <t>2.75%</t>
        </is>
      </c>
    </row>
    <row r="8">
      <c r="A8" s="4" t="inlineStr">
        <is>
          <t>General Partner | Prologis Limited Partnership [Member]</t>
        </is>
      </c>
    </row>
    <row r="9">
      <c r="A9" s="3" t="inlineStr">
        <is>
          <t>General [Line Items]</t>
        </is>
      </c>
    </row>
    <row r="10">
      <c r="A10" s="4" t="inlineStr">
        <is>
          <t>Percentage of ownership in operating partnership</t>
        </is>
      </c>
      <c r="B10" s="4" t="inlineStr">
        <is>
          <t>97.25%</t>
        </is>
      </c>
    </row>
    <row r="11">
      <c r="A11" s="4" t="inlineStr">
        <is>
          <t>Preferred [Member] | Prologis Limited Partnership [Member]</t>
        </is>
      </c>
    </row>
    <row r="12">
      <c r="A12" s="3" t="inlineStr">
        <is>
          <t>General [Line Items]</t>
        </is>
      </c>
    </row>
    <row r="13">
      <c r="A13" s="4" t="inlineStr">
        <is>
          <t>Percentage of ownership in operating partnership</t>
        </is>
      </c>
      <c r="B13"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Liberty Transaction - Additional Information (Detail) - Liberty Transaction [Member] ft² in Millions, $ in Millions</t>
        </is>
      </c>
      <c r="B1" s="2" t="inlineStr">
        <is>
          <t>Feb. 04, 2020USD ($)ft²Property</t>
        </is>
      </c>
    </row>
    <row r="2">
      <c r="A2" s="3" t="inlineStr">
        <is>
          <t>Business Acquisition [Line Items]</t>
        </is>
      </c>
    </row>
    <row r="3">
      <c r="A3" s="4" t="inlineStr">
        <is>
          <t>Business acquisition, date of acquisition agreement</t>
        </is>
      </c>
      <c r="B3" s="4" t="inlineStr">
        <is>
          <t>Feb. 4,
		2020</t>
        </is>
      </c>
    </row>
    <row r="4">
      <c r="A4" s="4" t="inlineStr">
        <is>
          <t>Business acquisition consideration transferred</t>
        </is>
      </c>
      <c r="B4" s="6" t="n">
        <v>13000</v>
      </c>
    </row>
    <row r="5">
      <c r="A5" s="4" t="inlineStr">
        <is>
          <t>Fair value of Prologis shares and units issued</t>
        </is>
      </c>
      <c r="B5" s="5" t="n">
        <v>10015</v>
      </c>
    </row>
    <row r="6">
      <c r="A6" s="4" t="inlineStr">
        <is>
          <t>Business acquisition, assumption of debt</t>
        </is>
      </c>
      <c r="B6" s="6" t="n">
        <v>2800</v>
      </c>
    </row>
    <row r="7">
      <c r="A7" s="4" t="inlineStr">
        <is>
          <t>Business acquisition stock conversion ratio</t>
        </is>
      </c>
      <c r="B7" s="8" t="n">
        <v>0.00675</v>
      </c>
    </row>
    <row r="8">
      <c r="A8" s="4" t="inlineStr">
        <is>
          <t>Number of operating properties acquired | Property</t>
        </is>
      </c>
      <c r="B8" s="5" t="n">
        <v>519</v>
      </c>
    </row>
    <row r="9">
      <c r="A9" s="4" t="inlineStr">
        <is>
          <t>Square feet of properties | ft²</t>
        </is>
      </c>
      <c r="B9" s="9" t="n">
        <v>99.59999999999999</v>
      </c>
    </row>
    <row r="10">
      <c r="A10" s="4" t="inlineStr">
        <is>
          <t>Liberty Transaction [Member]</t>
        </is>
      </c>
    </row>
    <row r="11">
      <c r="A11" s="3" t="inlineStr">
        <is>
          <t>Business Acquisition [Line Items]</t>
        </is>
      </c>
    </row>
    <row r="12">
      <c r="A12" s="4" t="inlineStr">
        <is>
          <t>Transaction costs</t>
        </is>
      </c>
      <c r="B12" s="10" t="n">
        <v>1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Liberty Transaction - Schedule of Aggregate Equity Consideration (Detail) - Liberty Transaction [Member] $ / shares in Units, shares in Thousands, $ in Millions</t>
        </is>
      </c>
      <c r="B1" s="2" t="inlineStr">
        <is>
          <t>Feb. 04, 2020USD ($)$ / sharesshares</t>
        </is>
      </c>
    </row>
    <row r="2">
      <c r="A2" s="3" t="inlineStr">
        <is>
          <t>Business Acquisition [Line Items]</t>
        </is>
      </c>
    </row>
    <row r="3">
      <c r="A3" s="4" t="inlineStr">
        <is>
          <t>Number of Prologis shares and units issued upon conversion of Liberty shares and units at February 4, 2020 | shares</t>
        </is>
      </c>
      <c r="B3" s="5" t="n">
        <v>109010</v>
      </c>
    </row>
    <row r="4">
      <c r="A4" s="4" t="inlineStr">
        <is>
          <t>Multiplied by price of Prologis' common stock on February 3, 2020 | $ / shares</t>
        </is>
      </c>
      <c r="B4" s="7" t="n">
        <v>91.87</v>
      </c>
    </row>
    <row r="5">
      <c r="A5" s="4" t="inlineStr">
        <is>
          <t>Fair value of Prologis shares and units issued | $</t>
        </is>
      </c>
      <c r="B5" s="6" t="n">
        <v>10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berty Transaction - Schedule of Purchase Price Allocated to Liberty Real Estate Properties and Related Lease Intangibles (Detail) - Liberty Transaction [Member] $ in Millions</t>
        </is>
      </c>
      <c r="B1" s="2" t="inlineStr">
        <is>
          <t>Feb. 04, 2020USD ($)</t>
        </is>
      </c>
    </row>
    <row r="2">
      <c r="A2" s="3" t="inlineStr">
        <is>
          <t>Business Acquisition [Line Items]</t>
        </is>
      </c>
    </row>
    <row r="3">
      <c r="A3" s="4" t="inlineStr">
        <is>
          <t>Net investments in real estate</t>
        </is>
      </c>
      <c r="B3" s="6" t="n">
        <v>12636</v>
      </c>
    </row>
    <row r="4">
      <c r="A4" s="4" t="inlineStr">
        <is>
          <t>Intangible assets, net of intangible liabilities</t>
        </is>
      </c>
      <c r="B4" s="5" t="n">
        <v>491</v>
      </c>
    </row>
    <row r="5">
      <c r="A5" s="4" t="inlineStr">
        <is>
          <t>Cash and other assets</t>
        </is>
      </c>
      <c r="B5" s="5" t="n">
        <v>233</v>
      </c>
    </row>
    <row r="6">
      <c r="A6" s="4" t="inlineStr">
        <is>
          <t>Debt</t>
        </is>
      </c>
      <c r="B6" s="5" t="n">
        <v>-2845</v>
      </c>
    </row>
    <row r="7">
      <c r="A7" s="4" t="inlineStr">
        <is>
          <t>Accounts payable, accrued expenses and other liabilities</t>
        </is>
      </c>
      <c r="B7" s="5" t="n">
        <v>-383</v>
      </c>
    </row>
    <row r="8">
      <c r="A8" s="4" t="inlineStr">
        <is>
          <t>Noncontrolling interests</t>
        </is>
      </c>
      <c r="B8" s="5" t="n">
        <v>-1</v>
      </c>
    </row>
    <row r="9">
      <c r="A9" s="4" t="inlineStr">
        <is>
          <t>Total purchase price, including transaction costs</t>
        </is>
      </c>
      <c r="B9" s="6" t="n">
        <v>10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al Estate - Investments in Real Estate Properties (Detail) ft² in Thousands, $ in Thousands</t>
        </is>
      </c>
      <c r="B1" s="2" t="inlineStr">
        <is>
          <t>Mar. 31, 2021USD ($)ft²aBuilding</t>
        </is>
      </c>
      <c r="C1" s="2" t="inlineStr">
        <is>
          <t>Dec. 31, 2020USD ($)ft²aBuilding</t>
        </is>
      </c>
    </row>
    <row r="2">
      <c r="A2" s="3" t="inlineStr">
        <is>
          <t>Real Estate Properties [Line Items]</t>
        </is>
      </c>
    </row>
    <row r="3">
      <c r="A3" s="4" t="inlineStr">
        <is>
          <t>Total investments in real estate properties</t>
        </is>
      </c>
      <c r="B3" s="6" t="n">
        <v>50459365</v>
      </c>
      <c r="C3" s="6" t="n">
        <v>50384328</v>
      </c>
    </row>
    <row r="4">
      <c r="A4" s="4" t="inlineStr">
        <is>
          <t>Less accumulated depreciation</t>
        </is>
      </c>
      <c r="B4" s="5" t="n">
        <v>6823824</v>
      </c>
      <c r="C4" s="5" t="n">
        <v>6539156</v>
      </c>
    </row>
    <row r="5">
      <c r="A5" s="4" t="inlineStr">
        <is>
          <t>Net investments in real estate properties</t>
        </is>
      </c>
      <c r="B5" s="5" t="n">
        <v>43635541</v>
      </c>
      <c r="C5" s="5" t="n">
        <v>43845172</v>
      </c>
    </row>
    <row r="6">
      <c r="A6" s="4" t="inlineStr">
        <is>
          <t>Improved Land [Member]</t>
        </is>
      </c>
    </row>
    <row r="7">
      <c r="A7" s="3" t="inlineStr">
        <is>
          <t>Real Estate Properties [Line Items]</t>
        </is>
      </c>
    </row>
    <row r="8">
      <c r="A8" s="4" t="inlineStr">
        <is>
          <t>Total investments in real estate properties</t>
        </is>
      </c>
      <c r="B8" s="6" t="n">
        <v>12025439</v>
      </c>
      <c r="C8" s="6" t="n">
        <v>12017676</v>
      </c>
    </row>
    <row r="9">
      <c r="A9" s="4" t="inlineStr">
        <is>
          <t>Building and Improvements [Member]</t>
        </is>
      </c>
    </row>
    <row r="10">
      <c r="A10" s="3" t="inlineStr">
        <is>
          <t>Real Estate Properties [Line Items]</t>
        </is>
      </c>
    </row>
    <row r="11">
      <c r="A11" s="4" t="inlineStr">
        <is>
          <t>Square feet of properties | ft²</t>
        </is>
      </c>
      <c r="B11" s="5" t="n">
        <v>441737</v>
      </c>
      <c r="C11" s="5" t="n">
        <v>441336</v>
      </c>
    </row>
    <row r="12">
      <c r="A12" s="4" t="inlineStr">
        <is>
          <t>Number of buildings | Building</t>
        </is>
      </c>
      <c r="B12" s="5" t="n">
        <v>2265</v>
      </c>
      <c r="C12" s="5" t="n">
        <v>2261</v>
      </c>
    </row>
    <row r="13">
      <c r="A13" s="4" t="inlineStr">
        <is>
          <t>Total investments in real estate properties</t>
        </is>
      </c>
      <c r="B13" s="6" t="n">
        <v>31520177</v>
      </c>
      <c r="C13" s="6" t="n">
        <v>31489943</v>
      </c>
    </row>
    <row r="14">
      <c r="A14" s="4" t="inlineStr">
        <is>
          <t>Development Portfolio, Including Cost of Land: Pre-stabilized [Member]</t>
        </is>
      </c>
    </row>
    <row r="15">
      <c r="A15" s="3" t="inlineStr">
        <is>
          <t>Real Estate Properties [Line Items]</t>
        </is>
      </c>
    </row>
    <row r="16">
      <c r="A16" s="4" t="inlineStr">
        <is>
          <t>Square feet of properties | ft²</t>
        </is>
      </c>
      <c r="B16" s="5" t="n">
        <v>5572</v>
      </c>
      <c r="C16" s="5" t="n">
        <v>6076</v>
      </c>
    </row>
    <row r="17">
      <c r="A17" s="4" t="inlineStr">
        <is>
          <t>Number of buildings | Building</t>
        </is>
      </c>
      <c r="B17" s="5" t="n">
        <v>18</v>
      </c>
      <c r="C17" s="5" t="n">
        <v>24</v>
      </c>
    </row>
    <row r="18">
      <c r="A18" s="4" t="inlineStr">
        <is>
          <t>Total investments in real estate properties</t>
        </is>
      </c>
      <c r="B18" s="6" t="n">
        <v>480918</v>
      </c>
      <c r="C18" s="6" t="n">
        <v>553266</v>
      </c>
    </row>
    <row r="19">
      <c r="A19" s="4" t="inlineStr">
        <is>
          <t>Properties Under Development [Member]</t>
        </is>
      </c>
    </row>
    <row r="20">
      <c r="A20" s="3" t="inlineStr">
        <is>
          <t>Real Estate Properties [Line Items]</t>
        </is>
      </c>
    </row>
    <row r="21">
      <c r="A21" s="4" t="inlineStr">
        <is>
          <t>Square feet of properties | ft²</t>
        </is>
      </c>
      <c r="B21" s="5" t="n">
        <v>22990</v>
      </c>
      <c r="C21" s="5" t="n">
        <v>22004</v>
      </c>
    </row>
    <row r="22">
      <c r="A22" s="4" t="inlineStr">
        <is>
          <t>Number of buildings | Building</t>
        </is>
      </c>
      <c r="B22" s="5" t="n">
        <v>62</v>
      </c>
      <c r="C22" s="5" t="n">
        <v>61</v>
      </c>
    </row>
    <row r="23">
      <c r="A23" s="4" t="inlineStr">
        <is>
          <t>Total investments in real estate properties</t>
        </is>
      </c>
      <c r="B23" s="6" t="n">
        <v>1550798</v>
      </c>
      <c r="C23" s="6" t="n">
        <v>1329345</v>
      </c>
    </row>
    <row r="24">
      <c r="A24" s="4" t="inlineStr">
        <is>
          <t>Land [Member]</t>
        </is>
      </c>
    </row>
    <row r="25">
      <c r="A25" s="3" t="inlineStr">
        <is>
          <t>Real Estate Properties [Line Items]</t>
        </is>
      </c>
    </row>
    <row r="26">
      <c r="A26" s="4" t="inlineStr">
        <is>
          <t>Square feet of properties | a</t>
        </is>
      </c>
      <c r="B26" s="5" t="n">
        <v>5113</v>
      </c>
      <c r="C26" s="5" t="n">
        <v>5304</v>
      </c>
    </row>
    <row r="27">
      <c r="A27" s="4" t="inlineStr">
        <is>
          <t>Total investments in real estate properties</t>
        </is>
      </c>
      <c r="B27" s="6" t="n">
        <v>1699738</v>
      </c>
      <c r="C27" s="6" t="n">
        <v>1606358</v>
      </c>
    </row>
    <row r="28">
      <c r="A28" s="4" t="inlineStr">
        <is>
          <t>Other Real Estate Investments [Member]</t>
        </is>
      </c>
    </row>
    <row r="29">
      <c r="A29" s="3" t="inlineStr">
        <is>
          <t>Real Estate Properties [Line Items]</t>
        </is>
      </c>
    </row>
    <row r="30">
      <c r="A30" s="4" t="inlineStr">
        <is>
          <t>Total investments in real estate properties</t>
        </is>
      </c>
      <c r="B30" s="6" t="n">
        <v>3182295</v>
      </c>
      <c r="C30" s="6" t="n">
        <v>3387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Mar. 31, 2021</t>
        </is>
      </c>
      <c r="C1" s="2" t="inlineStr">
        <is>
          <t>Dec. 31, 2020</t>
        </is>
      </c>
    </row>
    <row r="2">
      <c r="A2" s="4" t="inlineStr">
        <is>
          <t>Land [Member]</t>
        </is>
      </c>
    </row>
    <row r="3">
      <c r="A3" s="3" t="inlineStr">
        <is>
          <t>Real Estate Properties [Line Items]</t>
        </is>
      </c>
    </row>
    <row r="4">
      <c r="A4" s="4" t="inlineStr">
        <is>
          <t>Square feet of properties</t>
        </is>
      </c>
      <c r="B4" s="5" t="n">
        <v>5113</v>
      </c>
      <c r="C4" s="5" t="n">
        <v>5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Mar. 31, 2021</t>
        </is>
      </c>
      <c r="D2" s="2" t="inlineStr">
        <is>
          <t>Mar. 31, 2020</t>
        </is>
      </c>
    </row>
    <row r="3">
      <c r="A3" s="3" t="inlineStr">
        <is>
          <t>Revenues:</t>
        </is>
      </c>
    </row>
    <row r="4">
      <c r="A4" s="4" t="inlineStr">
        <is>
          <t>Rental</t>
        </is>
      </c>
      <c r="C4" s="6" t="n">
        <v>1021656</v>
      </c>
      <c r="D4" s="6" t="n">
        <v>878807</v>
      </c>
    </row>
    <row r="5">
      <c r="A5" s="4" t="inlineStr">
        <is>
          <t>Strategic capital</t>
        </is>
      </c>
      <c r="C5" s="5" t="n">
        <v>119961</v>
      </c>
      <c r="D5" s="5" t="n">
        <v>96591</v>
      </c>
    </row>
    <row r="6">
      <c r="A6" s="4" t="inlineStr">
        <is>
          <t>Development management and other</t>
        </is>
      </c>
      <c r="C6" s="5" t="n">
        <v>6699</v>
      </c>
      <c r="D6" s="5" t="n">
        <v>2843</v>
      </c>
    </row>
    <row r="7">
      <c r="A7" s="4" t="inlineStr">
        <is>
          <t>Total revenues</t>
        </is>
      </c>
      <c r="C7" s="5" t="n">
        <v>1148316</v>
      </c>
      <c r="D7" s="5" t="n">
        <v>978241</v>
      </c>
    </row>
    <row r="8">
      <c r="A8" s="3" t="inlineStr">
        <is>
          <t>Expenses:</t>
        </is>
      </c>
    </row>
    <row r="9">
      <c r="A9" s="4" t="inlineStr">
        <is>
          <t>Rental</t>
        </is>
      </c>
      <c r="C9" s="5" t="n">
        <v>277884</v>
      </c>
      <c r="D9" s="5" t="n">
        <v>227618</v>
      </c>
    </row>
    <row r="10">
      <c r="A10" s="4" t="inlineStr">
        <is>
          <t>Strategic capital</t>
        </is>
      </c>
      <c r="C10" s="5" t="n">
        <v>49450</v>
      </c>
      <c r="D10" s="5" t="n">
        <v>46574</v>
      </c>
    </row>
    <row r="11">
      <c r="A11" s="4" t="inlineStr">
        <is>
          <t>General and administrative</t>
        </is>
      </c>
      <c r="C11" s="5" t="n">
        <v>78032</v>
      </c>
      <c r="D11" s="5" t="n">
        <v>69689</v>
      </c>
    </row>
    <row r="12">
      <c r="A12" s="4" t="inlineStr">
        <is>
          <t>Depreciation and amortization</t>
        </is>
      </c>
      <c r="C12" s="5" t="n">
        <v>397575</v>
      </c>
      <c r="D12" s="5" t="n">
        <v>345970</v>
      </c>
    </row>
    <row r="13">
      <c r="A13" s="4" t="inlineStr">
        <is>
          <t>Other</t>
        </is>
      </c>
      <c r="C13" s="5" t="n">
        <v>3444</v>
      </c>
      <c r="D13" s="5" t="n">
        <v>14574</v>
      </c>
    </row>
    <row r="14">
      <c r="A14" s="4" t="inlineStr">
        <is>
          <t>Total expenses</t>
        </is>
      </c>
      <c r="C14" s="5" t="n">
        <v>806385</v>
      </c>
      <c r="D14" s="5" t="n">
        <v>704425</v>
      </c>
    </row>
    <row r="15">
      <c r="A15" s="4" t="inlineStr">
        <is>
          <t>Operating income before gains on real estate transactions, net</t>
        </is>
      </c>
      <c r="C15" s="5" t="n">
        <v>341931</v>
      </c>
      <c r="D15" s="5" t="n">
        <v>273816</v>
      </c>
    </row>
    <row r="16">
      <c r="A16" s="4" t="inlineStr">
        <is>
          <t>Gains on dispositions of development properties and land, net</t>
        </is>
      </c>
      <c r="C16" s="5" t="n">
        <v>173643</v>
      </c>
      <c r="D16" s="5" t="n">
        <v>162750</v>
      </c>
    </row>
    <row r="17">
      <c r="A17" s="4" t="inlineStr">
        <is>
          <t>Gains on other dispositions of investments in real estate, net</t>
        </is>
      </c>
      <c r="C17" s="5" t="n">
        <v>16623</v>
      </c>
      <c r="D17" s="5" t="n">
        <v>31491</v>
      </c>
    </row>
    <row r="18">
      <c r="A18" s="4" t="inlineStr">
        <is>
          <t>Operating income</t>
        </is>
      </c>
      <c r="C18" s="5" t="n">
        <v>532197</v>
      </c>
      <c r="D18" s="5" t="n">
        <v>468057</v>
      </c>
    </row>
    <row r="19">
      <c r="A19" s="3" t="inlineStr">
        <is>
          <t>Other income (expense):</t>
        </is>
      </c>
    </row>
    <row r="20">
      <c r="A20" s="4" t="inlineStr">
        <is>
          <t>Earnings from unconsolidated entities, net</t>
        </is>
      </c>
      <c r="C20" s="5" t="n">
        <v>67049</v>
      </c>
      <c r="D20" s="5" t="n">
        <v>88730</v>
      </c>
    </row>
    <row r="21">
      <c r="A21" s="4" t="inlineStr">
        <is>
          <t>Interest expense</t>
        </is>
      </c>
      <c r="C21" s="5" t="n">
        <v>-71281</v>
      </c>
      <c r="D21" s="5" t="n">
        <v>-75642</v>
      </c>
    </row>
    <row r="22">
      <c r="A22" s="4" t="inlineStr">
        <is>
          <t>Interest and other income, net</t>
        </is>
      </c>
      <c r="C22" s="5" t="n">
        <v>4746</v>
      </c>
      <c r="D22" s="5" t="n">
        <v>370</v>
      </c>
    </row>
    <row r="23">
      <c r="A23" s="4" t="inlineStr">
        <is>
          <t>Foreign currency and derivative gains, net</t>
        </is>
      </c>
      <c r="C23" s="5" t="n">
        <v>80152</v>
      </c>
      <c r="D23" s="5" t="n">
        <v>113329</v>
      </c>
    </row>
    <row r="24">
      <c r="A24" s="4" t="inlineStr">
        <is>
          <t>Losses on early extinguishment of debt, net</t>
        </is>
      </c>
      <c r="C24" s="5" t="n">
        <v>-187453</v>
      </c>
      <c r="D24" s="5" t="n">
        <v>-42767</v>
      </c>
    </row>
    <row r="25">
      <c r="A25" s="4" t="inlineStr">
        <is>
          <t>Total other income (expense)</t>
        </is>
      </c>
      <c r="C25" s="5" t="n">
        <v>-106787</v>
      </c>
      <c r="D25" s="5" t="n">
        <v>84020</v>
      </c>
    </row>
    <row r="26">
      <c r="A26" s="4" t="inlineStr">
        <is>
          <t>Total other income (expense)</t>
        </is>
      </c>
      <c r="C26" s="5" t="n">
        <v>-106787</v>
      </c>
      <c r="D26" s="5" t="n">
        <v>84020</v>
      </c>
    </row>
    <row r="27">
      <c r="A27" s="4" t="inlineStr">
        <is>
          <t>Earnings before income taxes</t>
        </is>
      </c>
      <c r="C27" s="5" t="n">
        <v>425410</v>
      </c>
      <c r="D27" s="5" t="n">
        <v>552077</v>
      </c>
    </row>
    <row r="28">
      <c r="A28" s="4" t="inlineStr">
        <is>
          <t>Total income tax expense</t>
        </is>
      </c>
      <c r="C28" s="5" t="n">
        <v>25717</v>
      </c>
      <c r="D28" s="5" t="n">
        <v>30913</v>
      </c>
    </row>
    <row r="29">
      <c r="A29" s="4" t="inlineStr">
        <is>
          <t>Consolidated net earnings</t>
        </is>
      </c>
      <c r="C29" s="5" t="n">
        <v>399693</v>
      </c>
      <c r="D29" s="5" t="n">
        <v>521164</v>
      </c>
    </row>
    <row r="30">
      <c r="A30" s="4" t="inlineStr">
        <is>
          <t>Less net earnings attributable to noncontrolling interests</t>
        </is>
      </c>
      <c r="C30" s="5" t="n">
        <v>32346</v>
      </c>
      <c r="D30" s="5" t="n">
        <v>30111</v>
      </c>
    </row>
    <row r="31">
      <c r="A31" s="4" t="inlineStr">
        <is>
          <t>Net earnings attributable to controlling interests</t>
        </is>
      </c>
      <c r="C31" s="5" t="n">
        <v>367347</v>
      </c>
      <c r="D31" s="5" t="n">
        <v>491053</v>
      </c>
    </row>
    <row r="32">
      <c r="A32" s="4" t="inlineStr">
        <is>
          <t>Less preferred stock/unit dividends/distributions</t>
        </is>
      </c>
      <c r="C32" s="5" t="n">
        <v>1532</v>
      </c>
      <c r="D32" s="5" t="n">
        <v>1635</v>
      </c>
    </row>
    <row r="33">
      <c r="A33" s="4" t="inlineStr">
        <is>
          <t>Net earnings attributable to common stockholders/unitholders</t>
        </is>
      </c>
      <c r="C33" s="6" t="n">
        <v>365815</v>
      </c>
      <c r="D33" s="6" t="n">
        <v>489418</v>
      </c>
    </row>
    <row r="34">
      <c r="A34" s="4" t="inlineStr">
        <is>
          <t>Weighted average common shares/units outstanding - Basic</t>
        </is>
      </c>
      <c r="C34" s="5" t="n">
        <v>738998</v>
      </c>
      <c r="D34" s="5" t="n">
        <v>698272</v>
      </c>
    </row>
    <row r="35">
      <c r="A35" s="4" t="inlineStr">
        <is>
          <t>Weighted average common shares/units outstanding - Diluted</t>
        </is>
      </c>
      <c r="C35" s="5" t="n">
        <v>764958</v>
      </c>
      <c r="D35" s="5" t="n">
        <v>723983</v>
      </c>
    </row>
    <row r="36">
      <c r="A36" s="4" t="inlineStr">
        <is>
          <t>Net earnings per share/unit attributable to common stockholders/unitholders - Basic</t>
        </is>
      </c>
      <c r="C36" s="7" t="n">
        <v>0.5</v>
      </c>
      <c r="D36" s="7" t="n">
        <v>0.7</v>
      </c>
    </row>
    <row r="37">
      <c r="A37" s="4" t="inlineStr">
        <is>
          <t>Net earnings per share/unit attributable to common stockholders/unitholders - Diluted</t>
        </is>
      </c>
      <c r="C37" s="7" t="n">
        <v>0.49</v>
      </c>
      <c r="D37" s="7" t="n">
        <v>0.7</v>
      </c>
    </row>
    <row r="38">
      <c r="A38" s="4" t="inlineStr">
        <is>
          <t>Prologis, L.P. [Member]</t>
        </is>
      </c>
    </row>
    <row r="39">
      <c r="A39" s="3" t="inlineStr">
        <is>
          <t>Revenues:</t>
        </is>
      </c>
    </row>
    <row r="40">
      <c r="A40" s="4" t="inlineStr">
        <is>
          <t>Rental</t>
        </is>
      </c>
      <c r="C40" s="6" t="n">
        <v>1021656</v>
      </c>
      <c r="D40" s="6" t="n">
        <v>878807</v>
      </c>
    </row>
    <row r="41">
      <c r="A41" s="4" t="inlineStr">
        <is>
          <t>Strategic capital</t>
        </is>
      </c>
      <c r="C41" s="5" t="n">
        <v>119961</v>
      </c>
      <c r="D41" s="5" t="n">
        <v>96591</v>
      </c>
    </row>
    <row r="42">
      <c r="A42" s="4" t="inlineStr">
        <is>
          <t>Development management and other</t>
        </is>
      </c>
      <c r="C42" s="5" t="n">
        <v>6699</v>
      </c>
      <c r="D42" s="5" t="n">
        <v>2843</v>
      </c>
    </row>
    <row r="43">
      <c r="A43" s="4" t="inlineStr">
        <is>
          <t>Total revenues</t>
        </is>
      </c>
      <c r="C43" s="5" t="n">
        <v>1148316</v>
      </c>
      <c r="D43" s="5" t="n">
        <v>978241</v>
      </c>
    </row>
    <row r="44">
      <c r="A44" s="3" t="inlineStr">
        <is>
          <t>Expenses:</t>
        </is>
      </c>
    </row>
    <row r="45">
      <c r="A45" s="4" t="inlineStr">
        <is>
          <t>Rental</t>
        </is>
      </c>
      <c r="C45" s="5" t="n">
        <v>277884</v>
      </c>
      <c r="D45" s="5" t="n">
        <v>227618</v>
      </c>
    </row>
    <row r="46">
      <c r="A46" s="4" t="inlineStr">
        <is>
          <t>Strategic capital</t>
        </is>
      </c>
      <c r="C46" s="5" t="n">
        <v>49450</v>
      </c>
      <c r="D46" s="5" t="n">
        <v>46574</v>
      </c>
    </row>
    <row r="47">
      <c r="A47" s="4" t="inlineStr">
        <is>
          <t>General and administrative</t>
        </is>
      </c>
      <c r="C47" s="5" t="n">
        <v>78032</v>
      </c>
      <c r="D47" s="5" t="n">
        <v>69689</v>
      </c>
    </row>
    <row r="48">
      <c r="A48" s="4" t="inlineStr">
        <is>
          <t>Depreciation and amortization</t>
        </is>
      </c>
      <c r="C48" s="5" t="n">
        <v>397575</v>
      </c>
      <c r="D48" s="5" t="n">
        <v>345970</v>
      </c>
    </row>
    <row r="49">
      <c r="A49" s="4" t="inlineStr">
        <is>
          <t>Other</t>
        </is>
      </c>
      <c r="C49" s="5" t="n">
        <v>3444</v>
      </c>
      <c r="D49" s="5" t="n">
        <v>14574</v>
      </c>
    </row>
    <row r="50">
      <c r="A50" s="4" t="inlineStr">
        <is>
          <t>Total expenses</t>
        </is>
      </c>
      <c r="C50" s="5" t="n">
        <v>806385</v>
      </c>
      <c r="D50" s="5" t="n">
        <v>704425</v>
      </c>
    </row>
    <row r="51">
      <c r="A51" s="4" t="inlineStr">
        <is>
          <t>Operating income before gains on real estate transactions, net</t>
        </is>
      </c>
      <c r="C51" s="5" t="n">
        <v>341931</v>
      </c>
      <c r="D51" s="5" t="n">
        <v>273816</v>
      </c>
    </row>
    <row r="52">
      <c r="A52" s="4" t="inlineStr">
        <is>
          <t>Gains on dispositions of development properties and land, net</t>
        </is>
      </c>
      <c r="C52" s="5" t="n">
        <v>173643</v>
      </c>
      <c r="D52" s="5" t="n">
        <v>162750</v>
      </c>
    </row>
    <row r="53">
      <c r="A53" s="4" t="inlineStr">
        <is>
          <t>Gains on other dispositions of investments in real estate, net</t>
        </is>
      </c>
      <c r="C53" s="5" t="n">
        <v>16623</v>
      </c>
      <c r="D53" s="5" t="n">
        <v>31491</v>
      </c>
    </row>
    <row r="54">
      <c r="A54" s="4" t="inlineStr">
        <is>
          <t>Operating income</t>
        </is>
      </c>
      <c r="C54" s="5" t="n">
        <v>532197</v>
      </c>
      <c r="D54" s="5" t="n">
        <v>468057</v>
      </c>
    </row>
    <row r="55">
      <c r="A55" s="3" t="inlineStr">
        <is>
          <t>Other income (expense):</t>
        </is>
      </c>
    </row>
    <row r="56">
      <c r="A56" s="4" t="inlineStr">
        <is>
          <t>Earnings from unconsolidated entities, net</t>
        </is>
      </c>
      <c r="C56" s="5" t="n">
        <v>67049</v>
      </c>
      <c r="D56" s="5" t="n">
        <v>88730</v>
      </c>
    </row>
    <row r="57">
      <c r="A57" s="4" t="inlineStr">
        <is>
          <t>Interest expense</t>
        </is>
      </c>
      <c r="C57" s="5" t="n">
        <v>-71281</v>
      </c>
      <c r="D57" s="5" t="n">
        <v>-75642</v>
      </c>
    </row>
    <row r="58">
      <c r="A58" s="4" t="inlineStr">
        <is>
          <t>Interest and other income, net</t>
        </is>
      </c>
      <c r="C58" s="5" t="n">
        <v>4746</v>
      </c>
      <c r="D58" s="5" t="n">
        <v>370</v>
      </c>
    </row>
    <row r="59">
      <c r="A59" s="4" t="inlineStr">
        <is>
          <t>Foreign currency and derivative gains, net</t>
        </is>
      </c>
      <c r="C59" s="5" t="n">
        <v>80152</v>
      </c>
      <c r="D59" s="5" t="n">
        <v>113329</v>
      </c>
    </row>
    <row r="60">
      <c r="A60" s="4" t="inlineStr">
        <is>
          <t>Losses on early extinguishment of debt, net</t>
        </is>
      </c>
      <c r="C60" s="5" t="n">
        <v>-187453</v>
      </c>
      <c r="D60" s="5" t="n">
        <v>-42767</v>
      </c>
    </row>
    <row r="61">
      <c r="A61" s="4" t="inlineStr">
        <is>
          <t>Total other income (expense)</t>
        </is>
      </c>
      <c r="C61" s="5" t="n">
        <v>-106787</v>
      </c>
      <c r="D61" s="5" t="n">
        <v>84020</v>
      </c>
    </row>
    <row r="62">
      <c r="A62" s="4" t="inlineStr">
        <is>
          <t>Total other income (expense)</t>
        </is>
      </c>
      <c r="C62" s="5" t="n">
        <v>-106787</v>
      </c>
      <c r="D62" s="5" t="n">
        <v>84020</v>
      </c>
    </row>
    <row r="63">
      <c r="A63" s="4" t="inlineStr">
        <is>
          <t>Earnings before income taxes</t>
        </is>
      </c>
      <c r="C63" s="5" t="n">
        <v>425410</v>
      </c>
      <c r="D63" s="5" t="n">
        <v>552077</v>
      </c>
    </row>
    <row r="64">
      <c r="A64" s="4" t="inlineStr">
        <is>
          <t>Total income tax expense</t>
        </is>
      </c>
      <c r="C64" s="5" t="n">
        <v>25717</v>
      </c>
      <c r="D64" s="5" t="n">
        <v>30913</v>
      </c>
    </row>
    <row r="65">
      <c r="A65" s="4" t="inlineStr">
        <is>
          <t>Consolidated net earnings</t>
        </is>
      </c>
      <c r="C65" s="5" t="n">
        <v>399693</v>
      </c>
      <c r="D65" s="5" t="n">
        <v>521164</v>
      </c>
    </row>
    <row r="66">
      <c r="A66" s="4" t="inlineStr">
        <is>
          <t>Less net earnings attributable to noncontrolling interests</t>
        </is>
      </c>
      <c r="C66" s="5" t="n">
        <v>22078</v>
      </c>
      <c r="D66" s="5" t="n">
        <v>16141</v>
      </c>
    </row>
    <row r="67">
      <c r="A67" s="4" t="inlineStr">
        <is>
          <t>Net earnings attributable to controlling interests</t>
        </is>
      </c>
      <c r="C67" s="5" t="n">
        <v>377615</v>
      </c>
      <c r="D67" s="5" t="n">
        <v>505023</v>
      </c>
    </row>
    <row r="68">
      <c r="A68" s="4" t="inlineStr">
        <is>
          <t>Less preferred stock/unit dividends/distributions</t>
        </is>
      </c>
      <c r="C68" s="5" t="n">
        <v>1532</v>
      </c>
      <c r="D68" s="5" t="n">
        <v>1635</v>
      </c>
    </row>
    <row r="69">
      <c r="A69" s="4" t="inlineStr">
        <is>
          <t>Net earnings attributable to common stockholders/unitholders</t>
        </is>
      </c>
      <c r="C69" s="6" t="n">
        <v>376083</v>
      </c>
      <c r="D69" s="6" t="n">
        <v>503388</v>
      </c>
    </row>
    <row r="70">
      <c r="A70" s="4" t="inlineStr">
        <is>
          <t>Weighted average common shares/units outstanding - Basic</t>
        </is>
      </c>
      <c r="C70" s="5" t="n">
        <v>751679</v>
      </c>
      <c r="D70" s="5" t="n">
        <v>710141</v>
      </c>
    </row>
    <row r="71">
      <c r="A71" s="4" t="inlineStr">
        <is>
          <t>Weighted average common shares/units outstanding - Diluted</t>
        </is>
      </c>
      <c r="B71" s="4" t="inlineStr">
        <is>
          <t>[1]</t>
        </is>
      </c>
      <c r="C71" s="5" t="n">
        <v>764958</v>
      </c>
      <c r="D71" s="5" t="n">
        <v>723983</v>
      </c>
    </row>
    <row r="72">
      <c r="A72" s="4" t="inlineStr">
        <is>
          <t>Net earnings per share/unit attributable to common stockholders/unitholders - Basic</t>
        </is>
      </c>
      <c r="C72" s="7" t="n">
        <v>0.5</v>
      </c>
      <c r="D72" s="7" t="n">
        <v>0.7</v>
      </c>
    </row>
    <row r="73">
      <c r="A73" s="4" t="inlineStr">
        <is>
          <t>Net earnings per share/unit attributable to common stockholders/unitholders - Diluted</t>
        </is>
      </c>
      <c r="C73" s="7" t="n">
        <v>0.49</v>
      </c>
      <c r="D73" s="7" t="n">
        <v>0.7</v>
      </c>
    </row>
    <row r="74"/>
    <row r="75">
      <c r="A75" s="4" t="inlineStr">
        <is>
          <t>[1]</t>
        </is>
      </c>
      <c r="B75" s="4" t="inlineStr">
        <is>
          <t>Our total weighted average potentially dilutive shares and units outstanding consisted of the following</t>
        </is>
      </c>
    </row>
  </sheetData>
  <mergeCells count="4">
    <mergeCell ref="A1:B2"/>
    <mergeCell ref="C1:D1"/>
    <mergeCell ref="A74:C74"/>
    <mergeCell ref="B75:C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Real Estate - Summary of Acquisition (Detail) ft² in Thousands, $ in Thousands</t>
        </is>
      </c>
      <c r="B1" s="2" t="inlineStr">
        <is>
          <t>3 Months Ended</t>
        </is>
      </c>
    </row>
    <row r="2">
      <c r="B2" s="2" t="inlineStr">
        <is>
          <t>Mar. 31, 2021USD ($)ft²aProperty</t>
        </is>
      </c>
      <c r="C2" s="2" t="inlineStr">
        <is>
          <t>Mar. 31, 2020USD ($)ft²aProperty</t>
        </is>
      </c>
    </row>
    <row r="3">
      <c r="A3" s="3" t="inlineStr">
        <is>
          <t>Business Acquisition [Line Items]</t>
        </is>
      </c>
    </row>
    <row r="4">
      <c r="A4" s="4" t="inlineStr">
        <is>
          <t>Number of operating properties | Property</t>
        </is>
      </c>
      <c r="B4" s="5" t="n">
        <v>1</v>
      </c>
      <c r="C4" s="5" t="n">
        <v>137</v>
      </c>
    </row>
    <row r="5">
      <c r="A5" s="4" t="inlineStr">
        <is>
          <t>Square feet | ft²</t>
        </is>
      </c>
      <c r="B5" s="5" t="n">
        <v>25</v>
      </c>
      <c r="C5" s="5" t="n">
        <v>20256</v>
      </c>
    </row>
    <row r="6">
      <c r="A6" s="4" t="inlineStr">
        <is>
          <t>Acquisition cost of net investments in real estate | $</t>
        </is>
      </c>
      <c r="B6" s="6" t="n">
        <v>229050</v>
      </c>
      <c r="C6" s="6" t="n">
        <v>2393767</v>
      </c>
    </row>
    <row r="7">
      <c r="A7" s="4" t="inlineStr">
        <is>
          <t>Acquisitions of Properties from Third Parties [Member] | Land [Member]</t>
        </is>
      </c>
    </row>
    <row r="8">
      <c r="A8" s="3" t="inlineStr">
        <is>
          <t>Business Acquisition [Line Items]</t>
        </is>
      </c>
    </row>
    <row r="9">
      <c r="A9" s="4" t="inlineStr">
        <is>
          <t>Acres of land | a</t>
        </is>
      </c>
      <c r="B9" s="5" t="n">
        <v>261</v>
      </c>
      <c r="C9" s="5" t="n">
        <v>2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ummary of Acquisition (Parenthetical) (Detail) - USD ($) $ in Thousands</t>
        </is>
      </c>
      <c r="B1" s="2" t="inlineStr">
        <is>
          <t>Jan. 08, 2020</t>
        </is>
      </c>
      <c r="C1" s="2" t="inlineStr">
        <is>
          <t>Mar. 31, 2021</t>
        </is>
      </c>
      <c r="D1" s="2" t="inlineStr">
        <is>
          <t>Mar. 31, 2020</t>
        </is>
      </c>
    </row>
    <row r="2">
      <c r="A2" s="3" t="inlineStr">
        <is>
          <t>Business Acquisition [Line Items]</t>
        </is>
      </c>
    </row>
    <row r="3">
      <c r="A3" s="4" t="inlineStr">
        <is>
          <t>Real estate acquisitions</t>
        </is>
      </c>
      <c r="C3" s="6" t="n">
        <v>226450</v>
      </c>
      <c r="D3" s="6" t="n">
        <v>439059</v>
      </c>
    </row>
    <row r="4">
      <c r="A4" s="4" t="inlineStr">
        <is>
          <t>Prologis Targeted U.S. Logistics Fund, L.P. [Member]</t>
        </is>
      </c>
    </row>
    <row r="5">
      <c r="A5" s="3" t="inlineStr">
        <is>
          <t>Business Acquisition [Line Items]</t>
        </is>
      </c>
    </row>
    <row r="6">
      <c r="A6" s="4" t="inlineStr">
        <is>
          <t>Real estate acquisitions</t>
        </is>
      </c>
      <c r="B6" s="6" t="n">
        <v>2000000</v>
      </c>
    </row>
    <row r="7">
      <c r="A7" s="4" t="inlineStr">
        <is>
          <t>Prologis U.S. Logistics Venture, LLC [Member]</t>
        </is>
      </c>
    </row>
    <row r="8">
      <c r="A8" s="3" t="inlineStr">
        <is>
          <t>Business Acquisition [Line Items]</t>
        </is>
      </c>
    </row>
    <row r="9">
      <c r="A9" s="4" t="inlineStr">
        <is>
          <t>Real estate acquisitions</t>
        </is>
      </c>
      <c r="B9" s="6"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al Estate - Summary of Dispositions of Net Investments in Real Estate (Detail) ft² in Thousands, $ in Thousands</t>
        </is>
      </c>
      <c r="B1" s="2" t="inlineStr">
        <is>
          <t>3 Months Ended</t>
        </is>
      </c>
    </row>
    <row r="2">
      <c r="B2" s="2" t="inlineStr">
        <is>
          <t>Mar. 31, 2021USD ($)ft²Property</t>
        </is>
      </c>
      <c r="C2" s="2" t="inlineStr">
        <is>
          <t>Mar. 31, 2020USD ($)ft²Property</t>
        </is>
      </c>
    </row>
    <row r="3">
      <c r="A3" s="3" t="inlineStr">
        <is>
          <t>Income Statement, Balance Sheet and Additional Disclosures by Disposal Groups, Including Discontinued Operations [Line Items]</t>
        </is>
      </c>
    </row>
    <row r="4">
      <c r="A4" s="4" t="inlineStr">
        <is>
          <t>Gains on dispositions of development properties and land, net</t>
        </is>
      </c>
      <c r="B4" s="6" t="n">
        <v>173643</v>
      </c>
      <c r="C4" s="6" t="n">
        <v>162750</v>
      </c>
    </row>
    <row r="5">
      <c r="A5" s="4" t="inlineStr">
        <is>
          <t>Gains on other dispositions of investments in real estate, net</t>
        </is>
      </c>
      <c r="B5" s="6" t="n">
        <v>16623</v>
      </c>
      <c r="C5" s="6" t="n">
        <v>31491</v>
      </c>
    </row>
    <row r="6">
      <c r="A6" s="4" t="inlineStr">
        <is>
          <t>Discontinuing Operations [Member]</t>
        </is>
      </c>
    </row>
    <row r="7">
      <c r="A7" s="3" t="inlineStr">
        <is>
          <t>Income Statement, Balance Sheet and Additional Disclosures by Disposal Groups, Including Discontinued Operations [Line Items]</t>
        </is>
      </c>
    </row>
    <row r="8">
      <c r="A8" s="4" t="inlineStr">
        <is>
          <t>Number of buildings | Property</t>
        </is>
      </c>
      <c r="B8" s="5" t="n">
        <v>8</v>
      </c>
      <c r="C8" s="5" t="n">
        <v>11</v>
      </c>
    </row>
    <row r="9">
      <c r="A9" s="4" t="inlineStr">
        <is>
          <t>Square feet | ft²</t>
        </is>
      </c>
      <c r="B9" s="5" t="n">
        <v>4287</v>
      </c>
      <c r="C9" s="5" t="n">
        <v>4636</v>
      </c>
    </row>
    <row r="10">
      <c r="A10" s="4" t="inlineStr">
        <is>
          <t>Net proceeds</t>
        </is>
      </c>
      <c r="B10" s="6" t="n">
        <v>769813</v>
      </c>
      <c r="C10" s="6" t="n">
        <v>633563</v>
      </c>
    </row>
    <row r="11">
      <c r="A11" s="4" t="inlineStr">
        <is>
          <t>Continuing Operations [Member]</t>
        </is>
      </c>
    </row>
    <row r="12">
      <c r="A12" s="3" t="inlineStr">
        <is>
          <t>Income Statement, Balance Sheet and Additional Disclosures by Disposal Groups, Including Discontinued Operations [Line Items]</t>
        </is>
      </c>
    </row>
    <row r="13">
      <c r="A13" s="4" t="inlineStr">
        <is>
          <t>Number of buildings | Property</t>
        </is>
      </c>
      <c r="B13" s="5" t="n">
        <v>1</v>
      </c>
      <c r="C13" s="5" t="n">
        <v>18</v>
      </c>
    </row>
    <row r="14">
      <c r="A14" s="4" t="inlineStr">
        <is>
          <t>Square feet | ft²</t>
        </is>
      </c>
      <c r="B14" s="5" t="n">
        <v>476</v>
      </c>
      <c r="C14" s="5" t="n">
        <v>2305</v>
      </c>
    </row>
    <row r="15">
      <c r="A15" s="4" t="inlineStr">
        <is>
          <t>Net proceeds</t>
        </is>
      </c>
      <c r="B15" s="6" t="n">
        <v>23342</v>
      </c>
      <c r="C15" s="6" t="n">
        <v>1605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al Estate - Additional Information (Detail) - USD ($) $ in Millions</t>
        </is>
      </c>
      <c r="B1" s="2" t="inlineStr">
        <is>
          <t>Mar. 31, 2021</t>
        </is>
      </c>
      <c r="C1" s="2" t="inlineStr">
        <is>
          <t>Dec. 31, 2020</t>
        </is>
      </c>
    </row>
    <row r="2">
      <c r="A2" s="3" t="inlineStr">
        <is>
          <t>Real Estate [Abstract]</t>
        </is>
      </c>
    </row>
    <row r="3">
      <c r="A3" s="4" t="inlineStr">
        <is>
          <t>Operating lease right-of-use assets</t>
        </is>
      </c>
      <c r="B3" s="10" t="n">
        <v>462.8</v>
      </c>
      <c r="C3" s="10" t="n">
        <v>492.8</v>
      </c>
    </row>
    <row r="4">
      <c r="A4" s="4" t="inlineStr">
        <is>
          <t>Operating Lease, Right-of-Use Asset, Statement of Financial Position [Extensible List]</t>
        </is>
      </c>
      <c r="B4" s="4" t="inlineStr">
        <is>
          <t>Other assets</t>
        </is>
      </c>
      <c r="C4" s="4" t="inlineStr">
        <is>
          <t>Other assets</t>
        </is>
      </c>
    </row>
    <row r="5">
      <c r="A5" s="4" t="inlineStr">
        <is>
          <t>Lease liabilities</t>
        </is>
      </c>
      <c r="B5" s="10" t="n">
        <v>458.7</v>
      </c>
      <c r="C5" s="6" t="n">
        <v>487</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Investments in and Advances to our Unconsolidated Entities (Detail) - USD ($) $ in Thousands</t>
        </is>
      </c>
      <c r="B1" s="2" t="inlineStr">
        <is>
          <t>Mar. 31, 2021</t>
        </is>
      </c>
      <c r="C1" s="2" t="inlineStr">
        <is>
          <t>Dec. 31, 2020</t>
        </is>
      </c>
    </row>
    <row r="2">
      <c r="A2" s="3" t="inlineStr">
        <is>
          <t>Schedule Of Equity Method Investments [Line Items]</t>
        </is>
      </c>
    </row>
    <row r="3">
      <c r="A3" s="4" t="inlineStr">
        <is>
          <t>Investments in and advances to unconsolidated entities</t>
        </is>
      </c>
      <c r="B3" s="6" t="n">
        <v>7514840</v>
      </c>
      <c r="C3" s="6" t="n">
        <v>7602014</v>
      </c>
    </row>
    <row r="4">
      <c r="A4" s="4" t="inlineStr">
        <is>
          <t>Unconsolidated Co-Investment Ventures [Member]</t>
        </is>
      </c>
    </row>
    <row r="5">
      <c r="A5" s="3" t="inlineStr">
        <is>
          <t>Schedule Of Equity Method Investments [Line Items]</t>
        </is>
      </c>
    </row>
    <row r="6">
      <c r="A6" s="4" t="inlineStr">
        <is>
          <t>Investments in and advances to unconsolidated entities</t>
        </is>
      </c>
      <c r="B6" s="5" t="n">
        <v>6594263</v>
      </c>
      <c r="C6" s="5" t="n">
        <v>6685567</v>
      </c>
    </row>
    <row r="7">
      <c r="A7" s="4" t="inlineStr">
        <is>
          <t>Other Ventures [Member]</t>
        </is>
      </c>
    </row>
    <row r="8">
      <c r="A8" s="3" t="inlineStr">
        <is>
          <t>Schedule Of Equity Method Investments [Line Items]</t>
        </is>
      </c>
    </row>
    <row r="9">
      <c r="A9" s="4" t="inlineStr">
        <is>
          <t>Investments in and advances to unconsolidated entities</t>
        </is>
      </c>
      <c r="B9" s="6" t="n">
        <v>920577</v>
      </c>
      <c r="C9" s="6" t="n">
        <v>9164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Unconsolidated Entities - Summary of Strategic Capital Revenues Recognized in Consolidated Statements of Income Related to Co-Investment Ventures (Detail) - Unconsolidated Co-Investment Ventures [Member] - USD ($) $ in Thousands</t>
        </is>
      </c>
      <c r="C1" s="2" t="inlineStr">
        <is>
          <t>3 Months Ended</t>
        </is>
      </c>
    </row>
    <row r="2">
      <c r="C2" s="2" t="inlineStr">
        <is>
          <t>Mar. 31, 2021</t>
        </is>
      </c>
      <c r="D2" s="2" t="inlineStr">
        <is>
          <t>Mar. 31, 2020</t>
        </is>
      </c>
    </row>
    <row r="3">
      <c r="A3" s="3" t="inlineStr">
        <is>
          <t>Schedule Of Equity Method Investments [Line Items]</t>
        </is>
      </c>
    </row>
    <row r="4">
      <c r="A4" s="4" t="inlineStr">
        <is>
          <t>Recurring fees</t>
        </is>
      </c>
      <c r="C4" s="6" t="n">
        <v>91037</v>
      </c>
      <c r="D4" s="6" t="n">
        <v>74687</v>
      </c>
    </row>
    <row r="5">
      <c r="A5" s="4" t="inlineStr">
        <is>
          <t>Transactional fees</t>
        </is>
      </c>
      <c r="C5" s="5" t="n">
        <v>20878</v>
      </c>
      <c r="D5" s="5" t="n">
        <v>19960</v>
      </c>
    </row>
    <row r="6">
      <c r="A6" s="4" t="inlineStr">
        <is>
          <t>Promote revenue</t>
        </is>
      </c>
      <c r="C6" s="5" t="n">
        <v>1615</v>
      </c>
      <c r="D6" s="5" t="n">
        <v>591</v>
      </c>
    </row>
    <row r="7">
      <c r="A7" s="4" t="inlineStr">
        <is>
          <t>Total strategic capital revenues from unconsolidated co-investment ventures</t>
        </is>
      </c>
      <c r="B7" s="4" t="inlineStr">
        <is>
          <t>[1]</t>
        </is>
      </c>
      <c r="C7" s="6" t="n">
        <v>113530</v>
      </c>
      <c r="D7" s="6" t="n">
        <v>95238</v>
      </c>
    </row>
    <row r="8"/>
    <row r="9">
      <c r="A9" s="4" t="inlineStr">
        <is>
          <t>[1]</t>
        </is>
      </c>
      <c r="B9" s="4" t="inlineStr">
        <is>
          <t>These amounts exclude strategic capital revenues from other ventures</t>
        </is>
      </c>
    </row>
  </sheetData>
  <mergeCells count="4">
    <mergeCell ref="A1:B2"/>
    <mergeCell ref="C1:D1"/>
    <mergeCell ref="A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21" customWidth="1" min="5" max="5"/>
    <col width="13" customWidth="1" min="6" max="6"/>
    <col width="21" customWidth="1" min="7" max="7"/>
    <col width="39" customWidth="1" min="8" max="8"/>
  </cols>
  <sheetData>
    <row r="1">
      <c r="A1" s="1" t="inlineStr">
        <is>
          <t>Unconsolidated Entities - Summary of Operating Information and Financial Position of Unconsolidated Co-investment Ventures (Detail) $ in Thousands, ft² in Millions</t>
        </is>
      </c>
      <c r="C1" s="2" t="inlineStr">
        <is>
          <t>3 Months Ended</t>
        </is>
      </c>
    </row>
    <row r="2">
      <c r="C2" s="2" t="inlineStr">
        <is>
          <t>Mar. 31, 2021USD ($)ft²PropertyVenture</t>
        </is>
      </c>
      <c r="E2" s="2" t="inlineStr">
        <is>
          <t>Mar. 31, 2020USD ($)</t>
        </is>
      </c>
      <c r="G2" s="2" t="inlineStr">
        <is>
          <t>Mar. 31, 2019USD ($)</t>
        </is>
      </c>
      <c r="H2" s="2" t="inlineStr">
        <is>
          <t>Dec. 31, 2020USD ($)ft²PropertyVenture</t>
        </is>
      </c>
    </row>
    <row r="3">
      <c r="A3" s="3" t="inlineStr">
        <is>
          <t>Schedule Of Equity Method Investments [Line Items]</t>
        </is>
      </c>
    </row>
    <row r="4">
      <c r="A4" s="4" t="inlineStr">
        <is>
          <t>Total assets</t>
        </is>
      </c>
      <c r="C4" s="6" t="n">
        <v>55732809</v>
      </c>
      <c r="H4" s="6" t="n">
        <v>56065005</v>
      </c>
    </row>
    <row r="5">
      <c r="A5" s="4" t="inlineStr">
        <is>
          <t>Total liabilities</t>
        </is>
      </c>
      <c r="C5" s="5" t="n">
        <v>19347606</v>
      </c>
      <c r="H5" s="6" t="n">
        <v>19740425</v>
      </c>
    </row>
    <row r="6">
      <c r="A6" s="4" t="inlineStr">
        <is>
          <t>Total revenues</t>
        </is>
      </c>
      <c r="C6" s="5" t="n">
        <v>1148316</v>
      </c>
      <c r="E6" s="6" t="n">
        <v>978241</v>
      </c>
    </row>
    <row r="7">
      <c r="A7" s="4" t="inlineStr">
        <is>
          <t>Consolidated net earnings</t>
        </is>
      </c>
      <c r="C7" s="5" t="n">
        <v>399693</v>
      </c>
      <c r="E7" s="5" t="n">
        <v>521164</v>
      </c>
    </row>
    <row r="8">
      <c r="A8" s="4" t="inlineStr">
        <is>
          <t>Our earnings from unconsolidated co-investment ventures, net</t>
        </is>
      </c>
      <c r="C8" s="6" t="n">
        <v>67049</v>
      </c>
      <c r="E8" s="5" t="n">
        <v>88730</v>
      </c>
    </row>
    <row r="9">
      <c r="A9" s="4" t="inlineStr">
        <is>
          <t>Unconsolidated Co-Investment Ventures [Member]</t>
        </is>
      </c>
    </row>
    <row r="10">
      <c r="A10" s="3" t="inlineStr">
        <is>
          <t>Schedule Of Equity Method Investments [Line Items]</t>
        </is>
      </c>
    </row>
    <row r="11">
      <c r="A11" s="4" t="inlineStr">
        <is>
          <t>Ventures | Venture</t>
        </is>
      </c>
      <c r="C11" s="5" t="n">
        <v>9</v>
      </c>
      <c r="H11" s="5" t="n">
        <v>9</v>
      </c>
    </row>
    <row r="12">
      <c r="A12" s="4" t="inlineStr">
        <is>
          <t>Number of buildings | Property</t>
        </is>
      </c>
      <c r="C12" s="5" t="n">
        <v>1897</v>
      </c>
      <c r="H12" s="5" t="n">
        <v>1870</v>
      </c>
    </row>
    <row r="13">
      <c r="A13" s="4" t="inlineStr">
        <is>
          <t>Square feet | ft²</t>
        </is>
      </c>
      <c r="C13" s="5" t="n">
        <v>428</v>
      </c>
      <c r="H13" s="5" t="n">
        <v>420</v>
      </c>
    </row>
    <row r="14">
      <c r="A14" s="4" t="inlineStr">
        <is>
          <t>Total assets</t>
        </is>
      </c>
      <c r="C14" s="6" t="n">
        <v>41252000</v>
      </c>
      <c r="H14" s="6" t="n">
        <v>40990000</v>
      </c>
    </row>
    <row r="15">
      <c r="A15" s="4" t="inlineStr">
        <is>
          <t>Third-party debt</t>
        </is>
      </c>
      <c r="C15" s="5" t="n">
        <v>12023000</v>
      </c>
      <c r="H15" s="5" t="n">
        <v>11816000</v>
      </c>
    </row>
    <row r="16">
      <c r="A16" s="4" t="inlineStr">
        <is>
          <t>Total liabilities</t>
        </is>
      </c>
      <c r="C16" s="5" t="n">
        <v>14820000</v>
      </c>
      <c r="H16" s="5" t="n">
        <v>14616000</v>
      </c>
    </row>
    <row r="17">
      <c r="A17" s="4" t="inlineStr">
        <is>
          <t>Our investment balance</t>
        </is>
      </c>
      <c r="B17" s="4" t="inlineStr">
        <is>
          <t>[1]</t>
        </is>
      </c>
      <c r="C17" s="6" t="n">
        <v>6594000</v>
      </c>
      <c r="H17" s="6" t="n">
        <v>6686000</v>
      </c>
    </row>
    <row r="18">
      <c r="A18" s="4" t="inlineStr">
        <is>
          <t>Total revenues</t>
        </is>
      </c>
      <c r="E18" s="5" t="n">
        <v>826000</v>
      </c>
      <c r="G18" s="6" t="n">
        <v>729000</v>
      </c>
    </row>
    <row r="19">
      <c r="A19" s="4" t="inlineStr">
        <is>
          <t>Consolidated net earnings</t>
        </is>
      </c>
      <c r="E19" s="5" t="n">
        <v>201000</v>
      </c>
      <c r="G19" s="5" t="n">
        <v>161000</v>
      </c>
    </row>
    <row r="20">
      <c r="A20" s="4" t="inlineStr">
        <is>
          <t>Our earnings from unconsolidated co-investment ventures, net</t>
        </is>
      </c>
      <c r="E20" s="5" t="n">
        <v>59000</v>
      </c>
      <c r="G20" s="5" t="n">
        <v>47000</v>
      </c>
    </row>
    <row r="21">
      <c r="A21" s="4" t="inlineStr">
        <is>
          <t>Unconsolidated Co-Investment Ventures [Member] | U.S. [Member]</t>
        </is>
      </c>
    </row>
    <row r="22">
      <c r="A22" s="3" t="inlineStr">
        <is>
          <t>Schedule Of Equity Method Investments [Line Items]</t>
        </is>
      </c>
    </row>
    <row r="23">
      <c r="A23" s="4" t="inlineStr">
        <is>
          <t>Ventures | Venture</t>
        </is>
      </c>
      <c r="C23" s="5" t="n">
        <v>1</v>
      </c>
      <c r="H23" s="5" t="n">
        <v>1</v>
      </c>
    </row>
    <row r="24">
      <c r="A24" s="4" t="inlineStr">
        <is>
          <t>Number of buildings | Property</t>
        </is>
      </c>
      <c r="C24" s="5" t="n">
        <v>710</v>
      </c>
      <c r="H24" s="5" t="n">
        <v>706</v>
      </c>
    </row>
    <row r="25">
      <c r="A25" s="4" t="inlineStr">
        <is>
          <t>Square feet | ft²</t>
        </is>
      </c>
      <c r="C25" s="5" t="n">
        <v>118</v>
      </c>
      <c r="H25" s="5" t="n">
        <v>117</v>
      </c>
    </row>
    <row r="26">
      <c r="A26" s="4" t="inlineStr">
        <is>
          <t>Total assets</t>
        </is>
      </c>
      <c r="C26" s="6" t="n">
        <v>10937000</v>
      </c>
      <c r="H26" s="6" t="n">
        <v>10840000</v>
      </c>
    </row>
    <row r="27">
      <c r="A27" s="4" t="inlineStr">
        <is>
          <t>Third-party debt</t>
        </is>
      </c>
      <c r="C27" s="5" t="n">
        <v>3169000</v>
      </c>
      <c r="H27" s="5" t="n">
        <v>3129000</v>
      </c>
    </row>
    <row r="28">
      <c r="A28" s="4" t="inlineStr">
        <is>
          <t>Total liabilities</t>
        </is>
      </c>
      <c r="C28" s="5" t="n">
        <v>3760000</v>
      </c>
      <c r="H28" s="5" t="n">
        <v>3722000</v>
      </c>
    </row>
    <row r="29">
      <c r="A29" s="4" t="inlineStr">
        <is>
          <t>Our investment balance</t>
        </is>
      </c>
      <c r="B29" s="4" t="inlineStr">
        <is>
          <t>[1]</t>
        </is>
      </c>
      <c r="C29" s="6" t="n">
        <v>1892000</v>
      </c>
      <c r="H29" s="6" t="n">
        <v>1886000</v>
      </c>
    </row>
    <row r="30">
      <c r="A30" s="4" t="inlineStr">
        <is>
          <t>Total revenues</t>
        </is>
      </c>
      <c r="E30" s="5" t="n">
        <v>254000</v>
      </c>
      <c r="G30" s="5" t="n">
        <v>233000</v>
      </c>
    </row>
    <row r="31">
      <c r="A31" s="4" t="inlineStr">
        <is>
          <t>Consolidated net earnings</t>
        </is>
      </c>
      <c r="E31" s="5" t="n">
        <v>49000</v>
      </c>
      <c r="G31" s="5" t="n">
        <v>34000</v>
      </c>
    </row>
    <row r="32">
      <c r="A32" s="4" t="inlineStr">
        <is>
          <t>Our earnings from unconsolidated co-investment ventures, net</t>
        </is>
      </c>
      <c r="E32" s="5" t="n">
        <v>13000</v>
      </c>
      <c r="G32" s="5" t="n">
        <v>9000</v>
      </c>
    </row>
    <row r="33">
      <c r="A33" s="4" t="inlineStr">
        <is>
          <t>Unconsolidated Co-Investment Ventures [Member] | Other Americas [Member]</t>
        </is>
      </c>
    </row>
    <row r="34">
      <c r="A34" s="3" t="inlineStr">
        <is>
          <t>Schedule Of Equity Method Investments [Line Items]</t>
        </is>
      </c>
    </row>
    <row r="35">
      <c r="A35" s="4" t="inlineStr">
        <is>
          <t>Ventures | Venture</t>
        </is>
      </c>
      <c r="C35" s="5" t="n">
        <v>2</v>
      </c>
      <c r="D35" s="4" t="inlineStr">
        <is>
          <t>[2]</t>
        </is>
      </c>
      <c r="H35" s="5" t="n">
        <v>2</v>
      </c>
    </row>
    <row r="36">
      <c r="A36" s="4" t="inlineStr">
        <is>
          <t>Number of buildings | Property</t>
        </is>
      </c>
      <c r="C36" s="5" t="n">
        <v>230</v>
      </c>
      <c r="D36" s="4" t="inlineStr">
        <is>
          <t>[2]</t>
        </is>
      </c>
      <c r="H36" s="5" t="n">
        <v>229</v>
      </c>
    </row>
    <row r="37">
      <c r="A37" s="4" t="inlineStr">
        <is>
          <t>Square feet | ft²</t>
        </is>
      </c>
      <c r="C37" s="5" t="n">
        <v>51</v>
      </c>
      <c r="D37" s="4" t="inlineStr">
        <is>
          <t>[2]</t>
        </is>
      </c>
      <c r="H37" s="5" t="n">
        <v>51</v>
      </c>
    </row>
    <row r="38">
      <c r="A38" s="4" t="inlineStr">
        <is>
          <t>Total assets</t>
        </is>
      </c>
      <c r="C38" s="6" t="n">
        <v>2987000</v>
      </c>
      <c r="D38" s="4" t="inlineStr">
        <is>
          <t>[2]</t>
        </is>
      </c>
      <c r="H38" s="6" t="n">
        <v>3023000</v>
      </c>
    </row>
    <row r="39">
      <c r="A39" s="4" t="inlineStr">
        <is>
          <t>Third-party debt</t>
        </is>
      </c>
      <c r="C39" s="5" t="n">
        <v>824000</v>
      </c>
      <c r="D39" s="4" t="inlineStr">
        <is>
          <t>[2]</t>
        </is>
      </c>
      <c r="H39" s="5" t="n">
        <v>854000</v>
      </c>
    </row>
    <row r="40">
      <c r="A40" s="4" t="inlineStr">
        <is>
          <t>Total liabilities</t>
        </is>
      </c>
      <c r="C40" s="5" t="n">
        <v>864000</v>
      </c>
      <c r="D40" s="4" t="inlineStr">
        <is>
          <t>[2]</t>
        </is>
      </c>
      <c r="H40" s="5" t="n">
        <v>898000</v>
      </c>
    </row>
    <row r="41">
      <c r="A41" s="4" t="inlineStr">
        <is>
          <t>Our investment balance</t>
        </is>
      </c>
      <c r="B41" s="4" t="inlineStr">
        <is>
          <t>[1]</t>
        </is>
      </c>
      <c r="C41" s="6" t="n">
        <v>810000</v>
      </c>
      <c r="D41" s="4" t="inlineStr">
        <is>
          <t>[2]</t>
        </is>
      </c>
      <c r="H41" s="6" t="n">
        <v>811000</v>
      </c>
    </row>
    <row r="42">
      <c r="A42" s="4" t="inlineStr">
        <is>
          <t>Total revenues</t>
        </is>
      </c>
      <c r="E42" s="5" t="n">
        <v>75000</v>
      </c>
      <c r="F42" s="4" t="inlineStr">
        <is>
          <t>[2]</t>
        </is>
      </c>
      <c r="G42" s="5" t="n">
        <v>68000</v>
      </c>
    </row>
    <row r="43">
      <c r="A43" s="4" t="inlineStr">
        <is>
          <t>Consolidated net earnings</t>
        </is>
      </c>
      <c r="E43" s="5" t="n">
        <v>30000</v>
      </c>
      <c r="F43" s="4" t="inlineStr">
        <is>
          <t>[2]</t>
        </is>
      </c>
      <c r="G43" s="5" t="n">
        <v>23000</v>
      </c>
    </row>
    <row r="44">
      <c r="A44" s="4" t="inlineStr">
        <is>
          <t>Our earnings from unconsolidated co-investment ventures, net</t>
        </is>
      </c>
      <c r="E44" s="5" t="n">
        <v>12000</v>
      </c>
      <c r="F44" s="4" t="inlineStr">
        <is>
          <t>[2]</t>
        </is>
      </c>
      <c r="G44" s="5" t="n">
        <v>9000</v>
      </c>
    </row>
    <row r="45">
      <c r="A45" s="4" t="inlineStr">
        <is>
          <t>Unconsolidated Co-Investment Ventures [Member] | Europe [Member]</t>
        </is>
      </c>
    </row>
    <row r="46">
      <c r="A46" s="3" t="inlineStr">
        <is>
          <t>Schedule Of Equity Method Investments [Line Items]</t>
        </is>
      </c>
    </row>
    <row r="47">
      <c r="A47" s="4" t="inlineStr">
        <is>
          <t>Ventures | Venture</t>
        </is>
      </c>
      <c r="C47" s="5" t="n">
        <v>3</v>
      </c>
      <c r="H47" s="5" t="n">
        <v>3</v>
      </c>
    </row>
    <row r="48">
      <c r="A48" s="4" t="inlineStr">
        <is>
          <t>Number of buildings | Property</t>
        </is>
      </c>
      <c r="C48" s="5" t="n">
        <v>778</v>
      </c>
      <c r="H48" s="5" t="n">
        <v>768</v>
      </c>
    </row>
    <row r="49">
      <c r="A49" s="4" t="inlineStr">
        <is>
          <t>Square feet | ft²</t>
        </is>
      </c>
      <c r="C49" s="5" t="n">
        <v>187</v>
      </c>
      <c r="H49" s="5" t="n">
        <v>185</v>
      </c>
    </row>
    <row r="50">
      <c r="A50" s="4" t="inlineStr">
        <is>
          <t>Total assets</t>
        </is>
      </c>
      <c r="C50" s="6" t="n">
        <v>17106000</v>
      </c>
      <c r="H50" s="6" t="n">
        <v>16918000</v>
      </c>
    </row>
    <row r="51">
      <c r="A51" s="4" t="inlineStr">
        <is>
          <t>Third-party debt</t>
        </is>
      </c>
      <c r="C51" s="5" t="n">
        <v>4110000</v>
      </c>
      <c r="H51" s="5" t="n">
        <v>4002000</v>
      </c>
    </row>
    <row r="52">
      <c r="A52" s="4" t="inlineStr">
        <is>
          <t>Total liabilities</t>
        </is>
      </c>
      <c r="C52" s="5" t="n">
        <v>5768000</v>
      </c>
      <c r="H52" s="5" t="n">
        <v>5607000</v>
      </c>
    </row>
    <row r="53">
      <c r="A53" s="4" t="inlineStr">
        <is>
          <t>Our investment balance</t>
        </is>
      </c>
      <c r="B53" s="4" t="inlineStr">
        <is>
          <t>[1]</t>
        </is>
      </c>
      <c r="C53" s="6" t="n">
        <v>3065000</v>
      </c>
      <c r="H53" s="6" t="n">
        <v>3152000</v>
      </c>
    </row>
    <row r="54">
      <c r="A54" s="4" t="inlineStr">
        <is>
          <t>Total revenues</t>
        </is>
      </c>
      <c r="E54" s="5" t="n">
        <v>338000</v>
      </c>
      <c r="G54" s="5" t="n">
        <v>290000</v>
      </c>
    </row>
    <row r="55">
      <c r="A55" s="4" t="inlineStr">
        <is>
          <t>Consolidated net earnings</t>
        </is>
      </c>
      <c r="E55" s="5" t="n">
        <v>87000</v>
      </c>
      <c r="G55" s="5" t="n">
        <v>78000</v>
      </c>
    </row>
    <row r="56">
      <c r="A56" s="4" t="inlineStr">
        <is>
          <t>Our earnings from unconsolidated co-investment ventures, net</t>
        </is>
      </c>
      <c r="E56" s="5" t="n">
        <v>28000</v>
      </c>
      <c r="G56" s="5" t="n">
        <v>25000</v>
      </c>
    </row>
    <row r="57">
      <c r="A57" s="4" t="inlineStr">
        <is>
          <t>Unconsolidated Co-Investment Ventures [Member] | Asia [Member]</t>
        </is>
      </c>
    </row>
    <row r="58">
      <c r="A58" s="3" t="inlineStr">
        <is>
          <t>Schedule Of Equity Method Investments [Line Items]</t>
        </is>
      </c>
    </row>
    <row r="59">
      <c r="A59" s="4" t="inlineStr">
        <is>
          <t>Ventures | Venture</t>
        </is>
      </c>
      <c r="C59" s="5" t="n">
        <v>3</v>
      </c>
      <c r="H59" s="5" t="n">
        <v>3</v>
      </c>
    </row>
    <row r="60">
      <c r="A60" s="4" t="inlineStr">
        <is>
          <t>Number of buildings | Property</t>
        </is>
      </c>
      <c r="C60" s="5" t="n">
        <v>179</v>
      </c>
      <c r="H60" s="5" t="n">
        <v>167</v>
      </c>
    </row>
    <row r="61">
      <c r="A61" s="4" t="inlineStr">
        <is>
          <t>Square feet | ft²</t>
        </is>
      </c>
      <c r="C61" s="5" t="n">
        <v>72</v>
      </c>
      <c r="H61" s="5" t="n">
        <v>67</v>
      </c>
    </row>
    <row r="62">
      <c r="A62" s="4" t="inlineStr">
        <is>
          <t>Total assets</t>
        </is>
      </c>
      <c r="C62" s="6" t="n">
        <v>10222000</v>
      </c>
      <c r="H62" s="6" t="n">
        <v>10209000</v>
      </c>
    </row>
    <row r="63">
      <c r="A63" s="4" t="inlineStr">
        <is>
          <t>Third-party debt</t>
        </is>
      </c>
      <c r="C63" s="5" t="n">
        <v>3920000</v>
      </c>
      <c r="H63" s="5" t="n">
        <v>3831000</v>
      </c>
    </row>
    <row r="64">
      <c r="A64" s="4" t="inlineStr">
        <is>
          <t>Total liabilities</t>
        </is>
      </c>
      <c r="C64" s="5" t="n">
        <v>4428000</v>
      </c>
      <c r="H64" s="5" t="n">
        <v>4389000</v>
      </c>
    </row>
    <row r="65">
      <c r="A65" s="4" t="inlineStr">
        <is>
          <t>Our investment balance</t>
        </is>
      </c>
      <c r="B65" s="4" t="inlineStr">
        <is>
          <t>[1]</t>
        </is>
      </c>
      <c r="C65" s="6" t="n">
        <v>827000</v>
      </c>
      <c r="H65" s="6" t="n">
        <v>837000</v>
      </c>
    </row>
    <row r="66">
      <c r="A66" s="4" t="inlineStr">
        <is>
          <t>Total revenues</t>
        </is>
      </c>
      <c r="E66" s="5" t="n">
        <v>159000</v>
      </c>
      <c r="G66" s="5" t="n">
        <v>138000</v>
      </c>
    </row>
    <row r="67">
      <c r="A67" s="4" t="inlineStr">
        <is>
          <t>Consolidated net earnings</t>
        </is>
      </c>
      <c r="E67" s="5" t="n">
        <v>35000</v>
      </c>
      <c r="G67" s="5" t="n">
        <v>26000</v>
      </c>
    </row>
    <row r="68">
      <c r="A68" s="4" t="inlineStr">
        <is>
          <t>Our earnings from unconsolidated co-investment ventures, net</t>
        </is>
      </c>
      <c r="E68" s="6" t="n">
        <v>6000</v>
      </c>
      <c r="G68" s="6" t="n">
        <v>4000</v>
      </c>
    </row>
    <row r="69">
      <c r="A69" s="4" t="inlineStr">
        <is>
          <t>Unconsolidated Co-Investment Ventures [Member] | Weighted Average [Member]</t>
        </is>
      </c>
    </row>
    <row r="70">
      <c r="A70" s="3" t="inlineStr">
        <is>
          <t>Schedule Of Equity Method Investments [Line Items]</t>
        </is>
      </c>
    </row>
    <row r="71">
      <c r="A71" s="4" t="inlineStr">
        <is>
          <t>Our weighted average ownership</t>
        </is>
      </c>
      <c r="B71" s="4" t="inlineStr">
        <is>
          <t>[3]</t>
        </is>
      </c>
      <c r="C71" s="4" t="inlineStr">
        <is>
          <t>25.80%</t>
        </is>
      </c>
      <c r="H71" s="4" t="inlineStr">
        <is>
          <t>26.10%</t>
        </is>
      </c>
    </row>
    <row r="72">
      <c r="A72" s="4" t="inlineStr">
        <is>
          <t>Unconsolidated Co-Investment Ventures [Member] | Weighted Average [Member] | U.S. [Member]</t>
        </is>
      </c>
    </row>
    <row r="73">
      <c r="A73" s="3" t="inlineStr">
        <is>
          <t>Schedule Of Equity Method Investments [Line Items]</t>
        </is>
      </c>
    </row>
    <row r="74">
      <c r="A74" s="4" t="inlineStr">
        <is>
          <t>Our weighted average ownership</t>
        </is>
      </c>
      <c r="B74" s="4" t="inlineStr">
        <is>
          <t>[3]</t>
        </is>
      </c>
      <c r="C74" s="4" t="inlineStr">
        <is>
          <t>25.40%</t>
        </is>
      </c>
      <c r="H74" s="4" t="inlineStr">
        <is>
          <t>25.60%</t>
        </is>
      </c>
    </row>
    <row r="75">
      <c r="A75" s="4" t="inlineStr">
        <is>
          <t>Unconsolidated Co-Investment Ventures [Member] | Weighted Average [Member] | Other Americas [Member]</t>
        </is>
      </c>
    </row>
    <row r="76">
      <c r="A76" s="3" t="inlineStr">
        <is>
          <t>Schedule Of Equity Method Investments [Line Items]</t>
        </is>
      </c>
    </row>
    <row r="77">
      <c r="A77" s="4" t="inlineStr">
        <is>
          <t>Our weighted average ownership</t>
        </is>
      </c>
      <c r="B77" s="4" t="inlineStr">
        <is>
          <t>[3]</t>
        </is>
      </c>
      <c r="C77" s="4" t="inlineStr">
        <is>
          <t>40.80%</t>
        </is>
      </c>
      <c r="D77" s="4" t="inlineStr">
        <is>
          <t>[2]</t>
        </is>
      </c>
      <c r="H77" s="4" t="inlineStr">
        <is>
          <t>40.80%</t>
        </is>
      </c>
    </row>
    <row r="78">
      <c r="A78" s="4" t="inlineStr">
        <is>
          <t>Unconsolidated Co-Investment Ventures [Member] | Weighted Average [Member] | Europe [Member]</t>
        </is>
      </c>
    </row>
    <row r="79">
      <c r="A79" s="3" t="inlineStr">
        <is>
          <t>Schedule Of Equity Method Investments [Line Items]</t>
        </is>
      </c>
    </row>
    <row r="80">
      <c r="A80" s="4" t="inlineStr">
        <is>
          <t>Our weighted average ownership</t>
        </is>
      </c>
      <c r="B80" s="4" t="inlineStr">
        <is>
          <t>[3]</t>
        </is>
      </c>
      <c r="C80" s="4" t="inlineStr">
        <is>
          <t>29.40%</t>
        </is>
      </c>
      <c r="H80" s="4" t="inlineStr">
        <is>
          <t>30.00%</t>
        </is>
      </c>
    </row>
    <row r="81">
      <c r="A81" s="4" t="inlineStr">
        <is>
          <t>Unconsolidated Co-Investment Ventures [Member] | Weighted Average [Member] | Asia [Member]</t>
        </is>
      </c>
    </row>
    <row r="82">
      <c r="A82" s="3" t="inlineStr">
        <is>
          <t>Schedule Of Equity Method Investments [Line Items]</t>
        </is>
      </c>
    </row>
    <row r="83">
      <c r="A83" s="4" t="inlineStr">
        <is>
          <t>Our weighted average ownership</t>
        </is>
      </c>
      <c r="B83" s="4" t="inlineStr">
        <is>
          <t>[3]</t>
        </is>
      </c>
      <c r="C83" s="4" t="inlineStr">
        <is>
          <t>15.20%</t>
        </is>
      </c>
      <c r="H83" s="4" t="inlineStr">
        <is>
          <t>15.20%</t>
        </is>
      </c>
    </row>
    <row r="84"/>
    <row r="85">
      <c r="A85" s="4" t="inlineStr">
        <is>
          <t>[1]</t>
        </is>
      </c>
      <c r="B85" s="4" t="inlineStr">
        <is>
          <t>Prologis’ investment balance is presented at our adjusted basis derived from the ventures’ U.S. GAAP information. The difference between our ownership interest of a venture’s equity and our investment balance at March 31, 2021 and December 31, 2020, resulted principally from four types of transactions: (i) deferred gains from the contribution of property to a venture prior to January 1, 2018; (ii) recording additional costs associated with our investment in the venture; (iii) receivables, principally for fees and promotes ($143.7 million and $165.6 million, respectively); and (iv) customer security deposits retained subsequent to property contributions to Nippon Prologis REIT, Inc.</t>
        </is>
      </c>
    </row>
    <row r="86">
      <c r="A86" s="4" t="inlineStr">
        <is>
          <t>[2]</t>
        </is>
      </c>
      <c r="B86" s="4" t="inlineStr">
        <is>
          <t>PBLV and our other Brazilian joint ventures are combined as one venture for the purpose of this table.</t>
        </is>
      </c>
    </row>
    <row r="87">
      <c r="A87" s="4" t="inlineStr">
        <is>
          <t>[3]</t>
        </is>
      </c>
      <c r="B87" s="4" t="inlineStr">
        <is>
          <t>Represents our weighted average ownership interest in all unconsolidated co-investment ventures based on each entity’s contribution of total assets before depreciation, net of other liabilities.</t>
        </is>
      </c>
    </row>
  </sheetData>
  <mergeCells count="8">
    <mergeCell ref="A1:B2"/>
    <mergeCell ref="C1:G1"/>
    <mergeCell ref="C2:D2"/>
    <mergeCell ref="E2:F2"/>
    <mergeCell ref="A84:G84"/>
    <mergeCell ref="B85:G85"/>
    <mergeCell ref="B86:G86"/>
    <mergeCell ref="B87:G8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Operating Information and Financial Position of Unconsolidated Co-investment Ventures (Parenthetical) (Detail) - USD ($) $ in Millions</t>
        </is>
      </c>
      <c r="B1" s="2" t="inlineStr">
        <is>
          <t>Mar. 31, 2021</t>
        </is>
      </c>
      <c r="C1" s="2" t="inlineStr">
        <is>
          <t>Dec. 31, 2020</t>
        </is>
      </c>
    </row>
    <row r="2">
      <c r="A2" s="3" t="inlineStr">
        <is>
          <t>Equity Method Investments And Joint Ventures [Abstract]</t>
        </is>
      </c>
    </row>
    <row r="3">
      <c r="A3" s="4" t="inlineStr">
        <is>
          <t>Receivables from unconsolidated co-investment ventures</t>
        </is>
      </c>
      <c r="B3" s="10" t="n">
        <v>143.7</v>
      </c>
      <c r="C3" s="10" t="n">
        <v>1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Unconsolidated Entities - Additional Information (Detail) - Prologis, Inc. [Member] $ in Millions</t>
        </is>
      </c>
      <c r="B1" s="2" t="inlineStr">
        <is>
          <t>3 Months Ended</t>
        </is>
      </c>
    </row>
    <row r="2">
      <c r="B2" s="2" t="inlineStr">
        <is>
          <t>Mar. 31, 2021USD ($)</t>
        </is>
      </c>
    </row>
    <row r="3">
      <c r="A3" s="3" t="inlineStr">
        <is>
          <t>Schedule Of Equity Method Investments [Line Items]</t>
        </is>
      </c>
    </row>
    <row r="4">
      <c r="A4" s="4" t="inlineStr">
        <is>
          <t>Remaining equity commitments</t>
        </is>
      </c>
      <c r="B4" s="10" t="n">
        <v>341.2</v>
      </c>
    </row>
    <row r="5">
      <c r="A5" s="4" t="inlineStr">
        <is>
          <t>Expiration date for remaining commitments range start</t>
        </is>
      </c>
      <c r="B5" s="4" t="inlineStr">
        <is>
          <t>2021</t>
        </is>
      </c>
    </row>
    <row r="6">
      <c r="A6" s="4" t="inlineStr">
        <is>
          <t>Expiration date for remaining commitments range end</t>
        </is>
      </c>
      <c r="B6" s="4" t="inlineStr">
        <is>
          <t>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ssets Held for Sale or Contribution - Summary of Assets Held for Sale or Contribution (Detail) ft² in Thousands, $ in Thousands</t>
        </is>
      </c>
      <c r="B1" s="2" t="inlineStr">
        <is>
          <t>Mar. 31, 2021USD ($)ft²Property</t>
        </is>
      </c>
      <c r="C1" s="2" t="inlineStr">
        <is>
          <t>Dec. 31, 2020USD ($)ft²Property</t>
        </is>
      </c>
    </row>
    <row r="2">
      <c r="A2" s="3" t="inlineStr">
        <is>
          <t>Long Lived Assets Held For Sale [Line Items]</t>
        </is>
      </c>
    </row>
    <row r="3">
      <c r="A3" s="4" t="inlineStr">
        <is>
          <t>Total assets held for sale or contribution</t>
        </is>
      </c>
      <c r="B3" s="6" t="n">
        <v>1055751</v>
      </c>
      <c r="C3" s="6" t="n">
        <v>1070724</v>
      </c>
    </row>
    <row r="4">
      <c r="A4" s="4" t="inlineStr">
        <is>
          <t>Total liabilities associated with assets held for sale or contribution – included in Other Liabilities</t>
        </is>
      </c>
      <c r="B4" s="6" t="n">
        <v>21828</v>
      </c>
      <c r="C4" s="6" t="n">
        <v>16214</v>
      </c>
    </row>
    <row r="5">
      <c r="A5" s="4" t="inlineStr">
        <is>
          <t>Disposal Group Held for Sale Not Discontinued Operations [Member]</t>
        </is>
      </c>
    </row>
    <row r="6">
      <c r="A6" s="3" t="inlineStr">
        <is>
          <t>Long Lived Assets Held For Sale [Line Items]</t>
        </is>
      </c>
    </row>
    <row r="7">
      <c r="A7" s="4" t="inlineStr">
        <is>
          <t>Number of operating properties | Property</t>
        </is>
      </c>
      <c r="B7" s="5" t="n">
        <v>80</v>
      </c>
      <c r="C7" s="5" t="n">
        <v>66</v>
      </c>
    </row>
    <row r="8">
      <c r="A8" s="4" t="inlineStr">
        <is>
          <t>Square feet | ft²</t>
        </is>
      </c>
      <c r="B8" s="5" t="n">
        <v>13756</v>
      </c>
      <c r="C8" s="5" t="n">
        <v>12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Consolidated net earnings</t>
        </is>
      </c>
      <c r="B3" s="6" t="n">
        <v>399693</v>
      </c>
      <c r="C3" s="6" t="n">
        <v>521164</v>
      </c>
    </row>
    <row r="4">
      <c r="A4" s="3" t="inlineStr">
        <is>
          <t>Other comprehensive income (loss):</t>
        </is>
      </c>
    </row>
    <row r="5">
      <c r="A5" s="4" t="inlineStr">
        <is>
          <t>Foreign currency translation gains (losses), net</t>
        </is>
      </c>
      <c r="B5" s="5" t="n">
        <v>171759</v>
      </c>
      <c r="C5" s="5" t="n">
        <v>-133533</v>
      </c>
    </row>
    <row r="6">
      <c r="A6" s="4" t="inlineStr">
        <is>
          <t>Unrealized gains (losses) on derivative contracts, net</t>
        </is>
      </c>
      <c r="B6" s="5" t="n">
        <v>4821</v>
      </c>
      <c r="C6" s="5" t="n">
        <v>-23448</v>
      </c>
    </row>
    <row r="7">
      <c r="A7" s="4" t="inlineStr">
        <is>
          <t>Comprehensive income</t>
        </is>
      </c>
      <c r="B7" s="5" t="n">
        <v>576273</v>
      </c>
      <c r="C7" s="5" t="n">
        <v>364183</v>
      </c>
    </row>
    <row r="8">
      <c r="A8" s="4" t="inlineStr">
        <is>
          <t>Net earnings attributable to noncontrolling interests</t>
        </is>
      </c>
      <c r="B8" s="5" t="n">
        <v>-32346</v>
      </c>
      <c r="C8" s="5" t="n">
        <v>-30111</v>
      </c>
    </row>
    <row r="9">
      <c r="A9" s="4" t="inlineStr">
        <is>
          <t>Other comprehensive loss (income) attributable to noncontrolling interests</t>
        </is>
      </c>
      <c r="B9" s="5" t="n">
        <v>-4392</v>
      </c>
      <c r="C9" s="5" t="n">
        <v>5027</v>
      </c>
    </row>
    <row r="10">
      <c r="A10" s="4" t="inlineStr">
        <is>
          <t>Comprehensive income attributable to common stockholders/unitholders</t>
        </is>
      </c>
      <c r="B10" s="5" t="n">
        <v>539535</v>
      </c>
      <c r="C10" s="5" t="n">
        <v>339099</v>
      </c>
    </row>
    <row r="11">
      <c r="A11" s="4" t="inlineStr">
        <is>
          <t>Prologis, L.P. [Member]</t>
        </is>
      </c>
    </row>
    <row r="12">
      <c r="A12" s="4" t="inlineStr">
        <is>
          <t>Consolidated net earnings</t>
        </is>
      </c>
      <c r="B12" s="5" t="n">
        <v>399693</v>
      </c>
      <c r="C12" s="5" t="n">
        <v>521164</v>
      </c>
    </row>
    <row r="13">
      <c r="A13" s="3" t="inlineStr">
        <is>
          <t>Other comprehensive income (loss):</t>
        </is>
      </c>
    </row>
    <row r="14">
      <c r="A14" s="4" t="inlineStr">
        <is>
          <t>Foreign currency translation gains (losses), net</t>
        </is>
      </c>
      <c r="B14" s="5" t="n">
        <v>171759</v>
      </c>
      <c r="C14" s="5" t="n">
        <v>-133533</v>
      </c>
    </row>
    <row r="15">
      <c r="A15" s="4" t="inlineStr">
        <is>
          <t>Unrealized gains (losses) on derivative contracts, net</t>
        </is>
      </c>
      <c r="B15" s="5" t="n">
        <v>4821</v>
      </c>
      <c r="C15" s="5" t="n">
        <v>-23448</v>
      </c>
    </row>
    <row r="16">
      <c r="A16" s="4" t="inlineStr">
        <is>
          <t>Comprehensive income</t>
        </is>
      </c>
      <c r="B16" s="5" t="n">
        <v>576273</v>
      </c>
      <c r="C16" s="5" t="n">
        <v>364183</v>
      </c>
    </row>
    <row r="17">
      <c r="A17" s="4" t="inlineStr">
        <is>
          <t>Net earnings attributable to noncontrolling interests</t>
        </is>
      </c>
      <c r="B17" s="5" t="n">
        <v>-22078</v>
      </c>
      <c r="C17" s="5" t="n">
        <v>-16141</v>
      </c>
    </row>
    <row r="18">
      <c r="A18" s="4" t="inlineStr">
        <is>
          <t>Other comprehensive loss (income) attributable to noncontrolling interests</t>
        </is>
      </c>
      <c r="B18" s="5" t="n">
        <v>-476</v>
      </c>
      <c r="C18" s="5" t="n">
        <v>-663</v>
      </c>
    </row>
    <row r="19">
      <c r="A19" s="4" t="inlineStr">
        <is>
          <t>Comprehensive income attributable to common stockholders/unitholders</t>
        </is>
      </c>
      <c r="B19" s="6" t="n">
        <v>554671</v>
      </c>
      <c r="C19" s="6" t="n">
        <v>3487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Debt - Debt Summary (Detail)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Weighted Average Interest Rate</t>
        </is>
      </c>
      <c r="B4" s="4" t="inlineStr">
        <is>
          <t>1.70%</t>
        </is>
      </c>
      <c r="C4" s="4" t="inlineStr">
        <is>
          <t>1.90%</t>
        </is>
      </c>
    </row>
    <row r="5">
      <c r="A5" s="4" t="inlineStr">
        <is>
          <t>Weighted Average Term</t>
        </is>
      </c>
      <c r="B5" s="4" t="inlineStr">
        <is>
          <t>11 years 8 months 12 days</t>
        </is>
      </c>
      <c r="C5" s="4" t="inlineStr">
        <is>
          <t>10 years 2 months 12 days</t>
        </is>
      </c>
    </row>
    <row r="6">
      <c r="A6" s="4" t="inlineStr">
        <is>
          <t>Debt</t>
        </is>
      </c>
      <c r="B6" s="6" t="n">
        <v>16503458</v>
      </c>
      <c r="C6" s="6" t="n">
        <v>16849076</v>
      </c>
    </row>
    <row r="7">
      <c r="A7" s="4" t="inlineStr">
        <is>
          <t>Credit Facilities [Member]</t>
        </is>
      </c>
    </row>
    <row r="8">
      <c r="A8" s="3" t="inlineStr">
        <is>
          <t>Debt Instrument [Line Items]</t>
        </is>
      </c>
    </row>
    <row r="9">
      <c r="A9" s="4" t="inlineStr">
        <is>
          <t>Weighted Average Interest Rate</t>
        </is>
      </c>
      <c r="B9" s="4" t="inlineStr">
        <is>
          <t>0.40%</t>
        </is>
      </c>
      <c r="C9" s="4" t="inlineStr">
        <is>
          <t>0.80%</t>
        </is>
      </c>
    </row>
    <row r="10">
      <c r="A10" s="4" t="inlineStr">
        <is>
          <t>Weighted Average Term</t>
        </is>
      </c>
      <c r="B10" s="4" t="inlineStr">
        <is>
          <t>3 years 3 months 18 days</t>
        </is>
      </c>
      <c r="C10" s="4" t="inlineStr">
        <is>
          <t>2 years</t>
        </is>
      </c>
    </row>
    <row r="11">
      <c r="A11" s="4" t="inlineStr">
        <is>
          <t>Debt</t>
        </is>
      </c>
      <c r="B11" s="6" t="n">
        <v>53250</v>
      </c>
      <c r="C11" s="6" t="n">
        <v>171794</v>
      </c>
    </row>
    <row r="12">
      <c r="A12" s="4" t="inlineStr">
        <is>
          <t>Senior Notes [Member]</t>
        </is>
      </c>
    </row>
    <row r="13">
      <c r="A13" s="3" t="inlineStr">
        <is>
          <t>Debt Instrument [Line Items]</t>
        </is>
      </c>
    </row>
    <row r="14">
      <c r="A14" s="4" t="inlineStr">
        <is>
          <t>Weighted Average Interest Rate</t>
        </is>
      </c>
      <c r="B14" s="4" t="inlineStr">
        <is>
          <t>1.70%</t>
        </is>
      </c>
      <c r="C14" s="4" t="inlineStr">
        <is>
          <t>2.00%</t>
        </is>
      </c>
    </row>
    <row r="15">
      <c r="A15" s="4" t="inlineStr">
        <is>
          <t>Weighted Average Term</t>
        </is>
      </c>
      <c r="B15" s="4" t="inlineStr">
        <is>
          <t>12 years 1 month 6 days</t>
        </is>
      </c>
      <c r="C15" s="4" t="inlineStr">
        <is>
          <t>11 years 2 months 12 days</t>
        </is>
      </c>
    </row>
    <row r="16">
      <c r="A16" s="4" t="inlineStr">
        <is>
          <t>Debt</t>
        </is>
      </c>
      <c r="B16" s="6" t="n">
        <v>14433868</v>
      </c>
      <c r="C16" s="6" t="n">
        <v>14275870</v>
      </c>
    </row>
    <row r="17">
      <c r="A17" s="4" t="inlineStr">
        <is>
          <t>Term Loans and Unsecured Other [Member]</t>
        </is>
      </c>
    </row>
    <row r="18">
      <c r="A18" s="3" t="inlineStr">
        <is>
          <t>Debt Instrument [Line Items]</t>
        </is>
      </c>
    </row>
    <row r="19">
      <c r="A19" s="4" t="inlineStr">
        <is>
          <t>Weighted Average Interest Rate</t>
        </is>
      </c>
      <c r="B19" s="4" t="inlineStr">
        <is>
          <t>0.90%</t>
        </is>
      </c>
      <c r="C19" s="4" t="inlineStr">
        <is>
          <t>0.90%</t>
        </is>
      </c>
    </row>
    <row r="20">
      <c r="A20" s="4" t="inlineStr">
        <is>
          <t>Weighted Average Term</t>
        </is>
      </c>
      <c r="B20" s="4" t="inlineStr">
        <is>
          <t>5 years 3 months 18 days</t>
        </is>
      </c>
      <c r="C20" s="4" t="inlineStr">
        <is>
          <t>5 years 7 months 6 days</t>
        </is>
      </c>
    </row>
    <row r="21">
      <c r="A21" s="4" t="inlineStr">
        <is>
          <t>Debt</t>
        </is>
      </c>
      <c r="B21" s="6" t="n">
        <v>1670556</v>
      </c>
      <c r="C21" s="6" t="n">
        <v>1764311</v>
      </c>
    </row>
    <row r="22">
      <c r="A22" s="4" t="inlineStr">
        <is>
          <t>Secured Mortgage [Member]</t>
        </is>
      </c>
    </row>
    <row r="23">
      <c r="A23" s="3" t="inlineStr">
        <is>
          <t>Debt Instrument [Line Items]</t>
        </is>
      </c>
    </row>
    <row r="24">
      <c r="A24" s="4" t="inlineStr">
        <is>
          <t>Weighted Average Interest Rate</t>
        </is>
      </c>
      <c r="B24" s="4" t="inlineStr">
        <is>
          <t>5.40%</t>
        </is>
      </c>
      <c r="C24" s="4" t="inlineStr">
        <is>
          <t>3.10%</t>
        </is>
      </c>
    </row>
    <row r="25">
      <c r="A25" s="4" t="inlineStr">
        <is>
          <t>Weighted Average Term</t>
        </is>
      </c>
      <c r="B25" s="4" t="inlineStr">
        <is>
          <t>3 years 8 months 12 days</t>
        </is>
      </c>
      <c r="C25" s="4" t="inlineStr">
        <is>
          <t>3 years</t>
        </is>
      </c>
    </row>
    <row r="26">
      <c r="A26" s="4" t="inlineStr">
        <is>
          <t>Debt</t>
        </is>
      </c>
      <c r="B26" s="6" t="n">
        <v>345784</v>
      </c>
      <c r="C26" s="6" t="n">
        <v>637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Debt Summary (Parenthetical) (Detail) - USD ($) $ in Thousands</t>
        </is>
      </c>
      <c r="B1" s="2" t="inlineStr">
        <is>
          <t>Mar. 31, 2021</t>
        </is>
      </c>
      <c r="C1" s="2" t="inlineStr">
        <is>
          <t>Dec. 31, 2020</t>
        </is>
      </c>
    </row>
    <row r="2">
      <c r="A2" s="3" t="inlineStr">
        <is>
          <t>Debt Instrument [Line Items]</t>
        </is>
      </c>
    </row>
    <row r="3">
      <c r="A3" s="4" t="inlineStr">
        <is>
          <t>Weighted Average Interest Rate</t>
        </is>
      </c>
      <c r="B3" s="4" t="inlineStr">
        <is>
          <t>1.70%</t>
        </is>
      </c>
      <c r="C3" s="4" t="inlineStr">
        <is>
          <t>1.90%</t>
        </is>
      </c>
    </row>
    <row r="4">
      <c r="A4" s="4" t="inlineStr">
        <is>
          <t>Debt</t>
        </is>
      </c>
      <c r="B4" s="6" t="n">
        <v>16503458</v>
      </c>
      <c r="C4" s="6" t="n">
        <v>16849076</v>
      </c>
    </row>
    <row r="5">
      <c r="A5" s="4" t="inlineStr">
        <is>
          <t>Percentage of outstanding debt</t>
        </is>
      </c>
      <c r="B5" s="4" t="inlineStr">
        <is>
          <t>0.00%</t>
        </is>
      </c>
    </row>
    <row r="6">
      <c r="A6" s="4" t="inlineStr">
        <is>
          <t>GBP</t>
        </is>
      </c>
    </row>
    <row r="7">
      <c r="A7" s="3" t="inlineStr">
        <is>
          <t>Debt Instrument [Line Items]</t>
        </is>
      </c>
    </row>
    <row r="8">
      <c r="A8" s="4" t="inlineStr">
        <is>
          <t>Weighted Average Interest Rate</t>
        </is>
      </c>
      <c r="B8" s="4" t="inlineStr">
        <is>
          <t>2.20%</t>
        </is>
      </c>
      <c r="C8" s="4" t="inlineStr">
        <is>
          <t>2.20%</t>
        </is>
      </c>
    </row>
    <row r="9">
      <c r="A9" s="4" t="inlineStr">
        <is>
          <t>Debt</t>
        </is>
      </c>
      <c r="B9" s="6" t="n">
        <v>1027910</v>
      </c>
      <c r="C9" s="6" t="n">
        <v>1019480</v>
      </c>
    </row>
    <row r="10">
      <c r="A10" s="4" t="inlineStr">
        <is>
          <t>Percentage of outstanding debt</t>
        </is>
      </c>
      <c r="B10" s="4" t="inlineStr">
        <is>
          <t>6.20%</t>
        </is>
      </c>
      <c r="C10" s="4" t="inlineStr">
        <is>
          <t>6.10%</t>
        </is>
      </c>
    </row>
    <row r="11">
      <c r="A11" s="4" t="inlineStr">
        <is>
          <t>CAD</t>
        </is>
      </c>
    </row>
    <row r="12">
      <c r="A12" s="3" t="inlineStr">
        <is>
          <t>Debt Instrument [Line Items]</t>
        </is>
      </c>
    </row>
    <row r="13">
      <c r="A13" s="4" t="inlineStr">
        <is>
          <t>Weighted Average Interest Rate</t>
        </is>
      </c>
      <c r="B13" s="4" t="inlineStr">
        <is>
          <t>2.70%</t>
        </is>
      </c>
      <c r="C13" s="4" t="inlineStr">
        <is>
          <t>2.70%</t>
        </is>
      </c>
    </row>
    <row r="14">
      <c r="A14" s="4" t="inlineStr">
        <is>
          <t>Debt</t>
        </is>
      </c>
      <c r="B14" s="6" t="n">
        <v>288045</v>
      </c>
      <c r="C14" s="6" t="n">
        <v>285708</v>
      </c>
    </row>
    <row r="15">
      <c r="A15" s="4" t="inlineStr">
        <is>
          <t>Percentage of outstanding debt</t>
        </is>
      </c>
      <c r="B15" s="4" t="inlineStr">
        <is>
          <t>1.70%</t>
        </is>
      </c>
      <c r="C15" s="4" t="inlineStr">
        <is>
          <t>1.70%</t>
        </is>
      </c>
    </row>
    <row r="16">
      <c r="A16" s="4" t="inlineStr">
        <is>
          <t>EUR</t>
        </is>
      </c>
    </row>
    <row r="17">
      <c r="A17" s="3" t="inlineStr">
        <is>
          <t>Debt Instrument [Line Items]</t>
        </is>
      </c>
    </row>
    <row r="18">
      <c r="A18" s="4" t="inlineStr">
        <is>
          <t>Weighted Average Interest Rate</t>
        </is>
      </c>
      <c r="B18" s="4" t="inlineStr">
        <is>
          <t>1.10%</t>
        </is>
      </c>
      <c r="C18" s="4" t="inlineStr">
        <is>
          <t>1.40%</t>
        </is>
      </c>
    </row>
    <row r="19">
      <c r="A19" s="4" t="inlineStr">
        <is>
          <t>Debt</t>
        </is>
      </c>
      <c r="B19" s="6" t="n">
        <v>6963034</v>
      </c>
      <c r="C19" s="6" t="n">
        <v>6549676</v>
      </c>
    </row>
    <row r="20">
      <c r="A20" s="4" t="inlineStr">
        <is>
          <t>Percentage of outstanding debt</t>
        </is>
      </c>
      <c r="B20" s="4" t="inlineStr">
        <is>
          <t>42.20%</t>
        </is>
      </c>
      <c r="C20" s="4" t="inlineStr">
        <is>
          <t>38.80%</t>
        </is>
      </c>
    </row>
    <row r="21">
      <c r="A21" s="4" t="inlineStr">
        <is>
          <t>JPY</t>
        </is>
      </c>
    </row>
    <row r="22">
      <c r="A22" s="3" t="inlineStr">
        <is>
          <t>Debt Instrument [Line Items]</t>
        </is>
      </c>
    </row>
    <row r="23">
      <c r="A23" s="4" t="inlineStr">
        <is>
          <t>Weighted Average Interest Rate</t>
        </is>
      </c>
      <c r="B23" s="4" t="inlineStr">
        <is>
          <t>0.80%</t>
        </is>
      </c>
      <c r="C23" s="4" t="inlineStr">
        <is>
          <t>0.80%</t>
        </is>
      </c>
    </row>
    <row r="24">
      <c r="A24" s="4" t="inlineStr">
        <is>
          <t>Debt</t>
        </is>
      </c>
      <c r="B24" s="6" t="n">
        <v>2460056</v>
      </c>
      <c r="C24" s="6" t="n">
        <v>2877247</v>
      </c>
    </row>
    <row r="25">
      <c r="A25" s="4" t="inlineStr">
        <is>
          <t>Percentage of outstanding debt</t>
        </is>
      </c>
      <c r="B25" s="4" t="inlineStr">
        <is>
          <t>14.90%</t>
        </is>
      </c>
      <c r="C25" s="4" t="inlineStr">
        <is>
          <t>17.10%</t>
        </is>
      </c>
    </row>
    <row r="26">
      <c r="A26" s="4" t="inlineStr">
        <is>
          <t>USD</t>
        </is>
      </c>
    </row>
    <row r="27">
      <c r="A27" s="3" t="inlineStr">
        <is>
          <t>Debt Instrument [Line Items]</t>
        </is>
      </c>
    </row>
    <row r="28">
      <c r="A28" s="4" t="inlineStr">
        <is>
          <t>Weighted Average Interest Rate</t>
        </is>
      </c>
      <c r="B28" s="4" t="inlineStr">
        <is>
          <t>2.60%</t>
        </is>
      </c>
      <c r="C28" s="4" t="inlineStr">
        <is>
          <t>2.80%</t>
        </is>
      </c>
    </row>
    <row r="29">
      <c r="A29" s="4" t="inlineStr">
        <is>
          <t>Debt</t>
        </is>
      </c>
      <c r="B29" s="6" t="n">
        <v>5764413</v>
      </c>
      <c r="C29" s="6" t="n">
        <v>6116965</v>
      </c>
    </row>
    <row r="30">
      <c r="A30" s="4" t="inlineStr">
        <is>
          <t>Percentage of outstanding debt</t>
        </is>
      </c>
      <c r="B30" s="4" t="inlineStr">
        <is>
          <t>35.00%</t>
        </is>
      </c>
      <c r="C30" s="4" t="inlineStr">
        <is>
          <t>36.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 ¥ in Billions</t>
        </is>
      </c>
      <c r="B1" s="2" t="inlineStr">
        <is>
          <t>1 Months Ended</t>
        </is>
      </c>
      <c r="F1" s="2" t="inlineStr">
        <is>
          <t>3 Months Ended</t>
        </is>
      </c>
    </row>
    <row r="2">
      <c r="B2" s="2" t="inlineStr">
        <is>
          <t>Mar. 31, 2020USD ($)</t>
        </is>
      </c>
      <c r="C2" s="2" t="inlineStr">
        <is>
          <t>Oct. 31, 2018</t>
        </is>
      </c>
      <c r="D2" s="2" t="inlineStr">
        <is>
          <t>Aug. 31, 2018</t>
        </is>
      </c>
      <c r="E2" s="2" t="inlineStr">
        <is>
          <t>Jul. 31, 2018</t>
        </is>
      </c>
      <c r="F2" s="2" t="inlineStr">
        <is>
          <t>Mar. 31, 2021USD ($)</t>
        </is>
      </c>
      <c r="G2" s="2" t="inlineStr">
        <is>
          <t>Mar. 31, 2020USD ($)</t>
        </is>
      </c>
      <c r="H2" s="2" t="inlineStr">
        <is>
          <t>Apr. 23, 2021USD ($)</t>
        </is>
      </c>
      <c r="I2" s="2" t="inlineStr">
        <is>
          <t>Mar. 31, 2021JPY (¥)</t>
        </is>
      </c>
      <c r="J2" s="2" t="inlineStr">
        <is>
          <t>Dec. 31, 2020USD ($)</t>
        </is>
      </c>
    </row>
    <row r="3">
      <c r="A3" s="3" t="inlineStr">
        <is>
          <t>Debt Instrument [Line Items]</t>
        </is>
      </c>
    </row>
    <row r="4">
      <c r="A4" s="4" t="inlineStr">
        <is>
          <t>Credit facility maximum borrowing capacity</t>
        </is>
      </c>
      <c r="F4" s="6" t="n">
        <v>4019000000</v>
      </c>
    </row>
    <row r="5">
      <c r="A5" s="4" t="inlineStr">
        <is>
          <t>Ability to increase borrowing capacity subject to currency fluctuations and obtaining additional lender commitments</t>
        </is>
      </c>
      <c r="F5" s="5" t="n">
        <v>250000000</v>
      </c>
    </row>
    <row r="6">
      <c r="A6" s="4" t="inlineStr">
        <is>
          <t>Losses on early extinguishment of debt, net</t>
        </is>
      </c>
      <c r="F6" s="5" t="n">
        <v>187453000</v>
      </c>
      <c r="G6" s="6" t="n">
        <v>42767000</v>
      </c>
    </row>
    <row r="7">
      <c r="A7" s="4" t="inlineStr">
        <is>
          <t>Debt</t>
        </is>
      </c>
      <c r="F7" s="5" t="n">
        <v>16503458000</v>
      </c>
      <c r="J7" s="6" t="n">
        <v>16849076000</v>
      </c>
    </row>
    <row r="8">
      <c r="A8" s="4" t="inlineStr">
        <is>
          <t>Prologis Euro Finance L L C [Member]</t>
        </is>
      </c>
    </row>
    <row r="9">
      <c r="A9" s="3" t="inlineStr">
        <is>
          <t>Debt Instrument [Line Items]</t>
        </is>
      </c>
    </row>
    <row r="10">
      <c r="A10" s="4" t="inlineStr">
        <is>
          <t>Percentage of ownership in operating partnership</t>
        </is>
      </c>
      <c r="E10" s="4" t="inlineStr">
        <is>
          <t>100.00%</t>
        </is>
      </c>
    </row>
    <row r="11">
      <c r="A11" s="4" t="inlineStr">
        <is>
          <t>Prologis Yen Finance LLC [Member]</t>
        </is>
      </c>
    </row>
    <row r="12">
      <c r="A12" s="3" t="inlineStr">
        <is>
          <t>Debt Instrument [Line Items]</t>
        </is>
      </c>
    </row>
    <row r="13">
      <c r="A13" s="4" t="inlineStr">
        <is>
          <t>Percentage of ownership in operating partnership</t>
        </is>
      </c>
      <c r="D13" s="4" t="inlineStr">
        <is>
          <t>100.00%</t>
        </is>
      </c>
    </row>
    <row r="14">
      <c r="A14" s="4" t="inlineStr">
        <is>
          <t>Prologis Sterling Finance LLC [Member]</t>
        </is>
      </c>
    </row>
    <row r="15">
      <c r="A15" s="3" t="inlineStr">
        <is>
          <t>Debt Instrument [Line Items]</t>
        </is>
      </c>
    </row>
    <row r="16">
      <c r="A16" s="4" t="inlineStr">
        <is>
          <t>Percentage of ownership in operating partnership</t>
        </is>
      </c>
      <c r="C16" s="4" t="inlineStr">
        <is>
          <t>100.00%</t>
        </is>
      </c>
    </row>
    <row r="17">
      <c r="A17" s="4" t="inlineStr">
        <is>
          <t>2017 Term Loan [Member]</t>
        </is>
      </c>
    </row>
    <row r="18">
      <c r="A18" s="3" t="inlineStr">
        <is>
          <t>Debt Instrument [Line Items]</t>
        </is>
      </c>
    </row>
    <row r="19">
      <c r="A19" s="4" t="inlineStr">
        <is>
          <t>Debt borrowed, net</t>
        </is>
      </c>
      <c r="F19" s="5" t="n">
        <v>0</v>
      </c>
      <c r="G19" s="5" t="n">
        <v>500000000</v>
      </c>
    </row>
    <row r="20">
      <c r="A20" s="4" t="inlineStr">
        <is>
          <t>Repayment of debt</t>
        </is>
      </c>
      <c r="F20" s="5" t="n">
        <v>0</v>
      </c>
    </row>
    <row r="21">
      <c r="A21" s="4" t="inlineStr">
        <is>
          <t>Senior Notes [Member]</t>
        </is>
      </c>
    </row>
    <row r="22">
      <c r="A22" s="3" t="inlineStr">
        <is>
          <t>Debt Instrument [Line Items]</t>
        </is>
      </c>
    </row>
    <row r="23">
      <c r="A23" s="4" t="inlineStr">
        <is>
          <t>Debt</t>
        </is>
      </c>
      <c r="F23" s="5" t="n">
        <v>14433868000</v>
      </c>
      <c r="J23" s="5" t="n">
        <v>14275870000</v>
      </c>
    </row>
    <row r="24">
      <c r="A24" s="4" t="inlineStr">
        <is>
          <t>Term Loans and Unsecured Other [Member]</t>
        </is>
      </c>
    </row>
    <row r="25">
      <c r="A25" s="3" t="inlineStr">
        <is>
          <t>Debt Instrument [Line Items]</t>
        </is>
      </c>
    </row>
    <row r="26">
      <c r="A26" s="4" t="inlineStr">
        <is>
          <t>Debt</t>
        </is>
      </c>
      <c r="F26" s="5" t="n">
        <v>1670556000</v>
      </c>
      <c r="J26" s="5" t="n">
        <v>1764311000</v>
      </c>
    </row>
    <row r="27">
      <c r="A27" s="4" t="inlineStr">
        <is>
          <t>EUR</t>
        </is>
      </c>
    </row>
    <row r="28">
      <c r="A28" s="3" t="inlineStr">
        <is>
          <t>Debt Instrument [Line Items]</t>
        </is>
      </c>
    </row>
    <row r="29">
      <c r="A29" s="4" t="inlineStr">
        <is>
          <t>Debt</t>
        </is>
      </c>
      <c r="F29" s="5" t="n">
        <v>6963034000</v>
      </c>
      <c r="J29" s="6" t="n">
        <v>6549676000</v>
      </c>
    </row>
    <row r="30">
      <c r="A30" s="4" t="inlineStr">
        <is>
          <t>EUR | May 2024 and 2025 Senior Notes [Member]</t>
        </is>
      </c>
    </row>
    <row r="31">
      <c r="A31" s="3" t="inlineStr">
        <is>
          <t>Debt Instrument [Line Items]</t>
        </is>
      </c>
    </row>
    <row r="32">
      <c r="A32" s="4" t="inlineStr">
        <is>
          <t>Redemption of senior notes</t>
        </is>
      </c>
      <c r="B32" s="6" t="n">
        <v>1500000000</v>
      </c>
    </row>
    <row r="33">
      <c r="A33" s="4" t="inlineStr">
        <is>
          <t>EUR | May 2021 Senior Notes [Member]</t>
        </is>
      </c>
    </row>
    <row r="34">
      <c r="A34" s="3" t="inlineStr">
        <is>
          <t>Debt Instrument [Line Items]</t>
        </is>
      </c>
    </row>
    <row r="35">
      <c r="A35" s="4" t="inlineStr">
        <is>
          <t>Redemption of senior notes</t>
        </is>
      </c>
      <c r="G35" s="6" t="n">
        <v>783100000000</v>
      </c>
    </row>
    <row r="36">
      <c r="A36" s="4" t="inlineStr">
        <is>
          <t>Global Facility [Member]</t>
        </is>
      </c>
    </row>
    <row r="37">
      <c r="A37" s="3" t="inlineStr">
        <is>
          <t>Debt Instrument [Line Items]</t>
        </is>
      </c>
    </row>
    <row r="38">
      <c r="A38" s="4" t="inlineStr">
        <is>
          <t>Credit facility maximum borrowing capacity</t>
        </is>
      </c>
      <c r="F38" s="5" t="n">
        <v>3500000000</v>
      </c>
      <c r="H38" s="6" t="n">
        <v>1000000000</v>
      </c>
    </row>
    <row r="39">
      <c r="A39" s="4" t="inlineStr">
        <is>
          <t>Ability to increase borrowing capacity subject to currency fluctuations and obtaining additional lender commitments</t>
        </is>
      </c>
      <c r="F39" s="6" t="n">
        <v>4500000000</v>
      </c>
    </row>
    <row r="40">
      <c r="A40" s="4" t="inlineStr">
        <is>
          <t>Debt Instrument maturity date</t>
        </is>
      </c>
      <c r="F40" s="4" t="inlineStr">
        <is>
          <t>2024-04</t>
        </is>
      </c>
      <c r="G40" s="4" t="inlineStr">
        <is>
          <t>2023-01</t>
        </is>
      </c>
    </row>
    <row r="41">
      <c r="A41" s="4" t="inlineStr">
        <is>
          <t>Debt Instrument maturity month</t>
        </is>
      </c>
      <c r="F41" s="4" t="inlineStr">
        <is>
          <t>2024-04</t>
        </is>
      </c>
      <c r="G41" s="4" t="inlineStr">
        <is>
          <t>2023-01</t>
        </is>
      </c>
    </row>
    <row r="42">
      <c r="A42" s="4" t="inlineStr">
        <is>
          <t>Revolver [Member]</t>
        </is>
      </c>
    </row>
    <row r="43">
      <c r="A43" s="3" t="inlineStr">
        <is>
          <t>Debt Instrument [Line Items]</t>
        </is>
      </c>
    </row>
    <row r="44">
      <c r="A44" s="4" t="inlineStr">
        <is>
          <t>Credit facility maximum borrowing capacity</t>
        </is>
      </c>
      <c r="F44" s="6" t="n">
        <v>676900000</v>
      </c>
      <c r="I44" s="11" t="n">
        <v>75</v>
      </c>
    </row>
    <row r="45">
      <c r="A45" s="4" t="inlineStr">
        <is>
          <t>Debt Instrument maturity date</t>
        </is>
      </c>
      <c r="F45" s="4" t="inlineStr">
        <is>
          <t>2024-07</t>
        </is>
      </c>
    </row>
    <row r="46">
      <c r="A46" s="4" t="inlineStr">
        <is>
          <t>Credit facility current borrowing capacity</t>
        </is>
      </c>
      <c r="F46" s="6" t="n">
        <v>496400000</v>
      </c>
      <c r="I46" s="11" t="n">
        <v>55</v>
      </c>
    </row>
    <row r="47">
      <c r="A47" s="4" t="inlineStr">
        <is>
          <t>Debt Instrument maturity month</t>
        </is>
      </c>
      <c r="F47" s="4" t="inlineStr">
        <is>
          <t>2024-07</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ies (Detail) - USD ($) $ in Thousands</t>
        </is>
      </c>
      <c r="B1" s="2" t="inlineStr">
        <is>
          <t>Mar. 31, 2021</t>
        </is>
      </c>
      <c r="C1" s="2" t="inlineStr">
        <is>
          <t>Dec. 31, 2020</t>
        </is>
      </c>
      <c r="D1" s="2" t="inlineStr">
        <is>
          <t>Mar. 31, 2020</t>
        </is>
      </c>
      <c r="E1" s="2" t="inlineStr">
        <is>
          <t>Dec. 31, 2019</t>
        </is>
      </c>
    </row>
    <row r="2">
      <c r="A2" s="3" t="inlineStr">
        <is>
          <t>Debt Disclosure [Abstract]</t>
        </is>
      </c>
    </row>
    <row r="3">
      <c r="A3" s="4" t="inlineStr">
        <is>
          <t>Credit facility maximum borrowing capacity</t>
        </is>
      </c>
      <c r="B3" s="6" t="n">
        <v>4019000</v>
      </c>
    </row>
    <row r="4">
      <c r="A4" s="4" t="inlineStr">
        <is>
          <t>Borrowings outstanding</t>
        </is>
      </c>
      <c r="B4" s="5" t="n">
        <v>53000</v>
      </c>
    </row>
    <row r="5">
      <c r="A5" s="4" t="inlineStr">
        <is>
          <t>Outstanding letters of credit</t>
        </is>
      </c>
      <c r="B5" s="5" t="n">
        <v>19000</v>
      </c>
    </row>
    <row r="6">
      <c r="A6" s="4" t="inlineStr">
        <is>
          <t>Current availability</t>
        </is>
      </c>
      <c r="B6" s="5" t="n">
        <v>3947000</v>
      </c>
    </row>
    <row r="7">
      <c r="A7" s="4" t="inlineStr">
        <is>
          <t>Ability to increase borrowing capacity subject to currency fluctuations and obtaining additional lender commitments</t>
        </is>
      </c>
      <c r="B7" s="5" t="n">
        <v>250000</v>
      </c>
    </row>
    <row r="8">
      <c r="A8" s="4" t="inlineStr">
        <is>
          <t>Cash and cash equivalents</t>
        </is>
      </c>
      <c r="B8" s="5" t="n">
        <v>676074</v>
      </c>
      <c r="C8" s="6" t="n">
        <v>598086</v>
      </c>
      <c r="D8" s="6" t="n">
        <v>807871</v>
      </c>
      <c r="E8" s="6" t="n">
        <v>1088855</v>
      </c>
    </row>
    <row r="9">
      <c r="A9" s="4" t="inlineStr">
        <is>
          <t>Total liquidity</t>
        </is>
      </c>
      <c r="B9" s="6" t="n">
        <v>487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ummary of Issuances and Redemptions of Senior Notes (Detail) € in Thousands, $ in Thousands</t>
        </is>
      </c>
      <c r="B1" s="2" t="inlineStr">
        <is>
          <t>3 Months Ended</t>
        </is>
      </c>
    </row>
    <row r="2">
      <c r="B2" s="2" t="inlineStr">
        <is>
          <t>Mar. 31, 2021USD ($)</t>
        </is>
      </c>
      <c r="C2" s="2" t="inlineStr">
        <is>
          <t>Mar. 31, 2021EUR (€)</t>
        </is>
      </c>
    </row>
    <row r="3">
      <c r="A3" s="4" t="inlineStr">
        <is>
          <t>February 2032 Senior Notes [Member] | EUR</t>
        </is>
      </c>
    </row>
    <row r="4">
      <c r="A4" s="3" t="inlineStr">
        <is>
          <t>Debt Instrument [Line Items]</t>
        </is>
      </c>
    </row>
    <row r="5">
      <c r="A5" s="4" t="inlineStr">
        <is>
          <t>Aggregate Principal</t>
        </is>
      </c>
      <c r="B5" s="6" t="n">
        <v>1639305</v>
      </c>
      <c r="C5" s="12" t="n">
        <v>1350000</v>
      </c>
    </row>
    <row r="6">
      <c r="A6" s="4" t="inlineStr">
        <is>
          <t>Interest Rate</t>
        </is>
      </c>
      <c r="B6" s="4" t="inlineStr">
        <is>
          <t>0.40%</t>
        </is>
      </c>
      <c r="C6" s="4" t="inlineStr">
        <is>
          <t>0.40%</t>
        </is>
      </c>
    </row>
    <row r="7">
      <c r="A7" s="4" t="inlineStr">
        <is>
          <t>Debt Instrument maturity month</t>
        </is>
      </c>
      <c r="B7" s="4" t="inlineStr">
        <is>
          <t>2032-02</t>
        </is>
      </c>
    </row>
    <row r="8">
      <c r="A8" s="4" t="inlineStr">
        <is>
          <t>February 2032 Senior Notes [Member] | EUR | Weighted Average [Member]</t>
        </is>
      </c>
    </row>
    <row r="9">
      <c r="A9" s="3" t="inlineStr">
        <is>
          <t>Debt Instrument [Line Items]</t>
        </is>
      </c>
    </row>
    <row r="10">
      <c r="A10" s="4" t="inlineStr">
        <is>
          <t>Interest Rate</t>
        </is>
      </c>
      <c r="B10" s="4" t="inlineStr">
        <is>
          <t>0.70%</t>
        </is>
      </c>
      <c r="C10" s="4" t="inlineStr">
        <is>
          <t>0.70%</t>
        </is>
      </c>
    </row>
    <row r="11">
      <c r="A11" s="4" t="inlineStr">
        <is>
          <t>February Two Thousand Forty One Senior Notes | EUR</t>
        </is>
      </c>
    </row>
    <row r="12">
      <c r="A12" s="3" t="inlineStr">
        <is>
          <t>Debt Instrument [Line Items]</t>
        </is>
      </c>
    </row>
    <row r="13">
      <c r="A13" s="4" t="inlineStr">
        <is>
          <t>Debt Instrument maturity month</t>
        </is>
      </c>
      <c r="B13" s="4" t="inlineStr">
        <is>
          <t>2041-02</t>
        </is>
      </c>
    </row>
    <row r="14">
      <c r="A14" s="4" t="inlineStr">
        <is>
          <t>February Two Thousand Forty One Senior Notes | EUR | Weighted Average [Member]</t>
        </is>
      </c>
    </row>
    <row r="15">
      <c r="A15" s="3" t="inlineStr">
        <is>
          <t>Debt Instrument [Line Items]</t>
        </is>
      </c>
    </row>
    <row r="16">
      <c r="A16" s="4" t="inlineStr">
        <is>
          <t>Interest Rate</t>
        </is>
      </c>
      <c r="B16" s="4" t="inlineStr">
        <is>
          <t>0.80%</t>
        </is>
      </c>
      <c r="C16" s="4" t="inlineStr">
        <is>
          <t>0.80%</t>
        </is>
      </c>
    </row>
    <row r="17">
      <c r="A17" s="4" t="inlineStr">
        <is>
          <t>February 2041 Senior Notes [Member] | USD</t>
        </is>
      </c>
    </row>
    <row r="18">
      <c r="A18" s="3" t="inlineStr">
        <is>
          <t>Debt Instrument [Line Items]</t>
        </is>
      </c>
    </row>
    <row r="19">
      <c r="A19" s="4" t="inlineStr">
        <is>
          <t>Aggregate Principal</t>
        </is>
      </c>
      <c r="B19" s="6" t="n">
        <v>400000</v>
      </c>
      <c r="C19" s="12" t="n">
        <v>400000</v>
      </c>
    </row>
    <row r="20">
      <c r="A20" s="4" t="inlineStr">
        <is>
          <t>Interest Rate</t>
        </is>
      </c>
      <c r="B20" s="4" t="inlineStr">
        <is>
          <t>2.10%</t>
        </is>
      </c>
      <c r="C20" s="4" t="inlineStr">
        <is>
          <t>2.10%</t>
        </is>
      </c>
    </row>
    <row r="21">
      <c r="A21" s="4" t="inlineStr">
        <is>
          <t>Debt Instrument maturity month</t>
        </is>
      </c>
      <c r="B21" s="4" t="inlineStr">
        <is>
          <t>2031-03</t>
        </is>
      </c>
    </row>
    <row r="22">
      <c r="A22" s="4" t="inlineStr">
        <is>
          <t>February 2041 Senior Notes [Member] | USD | Weighted Average [Member]</t>
        </is>
      </c>
    </row>
    <row r="23">
      <c r="A23" s="3" t="inlineStr">
        <is>
          <t>Debt Instrument [Line Items]</t>
        </is>
      </c>
    </row>
    <row r="24">
      <c r="A24" s="4" t="inlineStr">
        <is>
          <t>Interest Rate</t>
        </is>
      </c>
      <c r="B24" s="4" t="inlineStr">
        <is>
          <t>1.60%</t>
        </is>
      </c>
      <c r="C24" s="4" t="inlineStr">
        <is>
          <t>1.60%</t>
        </is>
      </c>
    </row>
    <row r="25">
      <c r="A25" s="4" t="inlineStr">
        <is>
          <t>February 2024 Senior Notes [Member] | EUR</t>
        </is>
      </c>
    </row>
    <row r="26">
      <c r="A26" s="3" t="inlineStr">
        <is>
          <t>Debt Instrument [Line Items]</t>
        </is>
      </c>
    </row>
    <row r="27">
      <c r="A27" s="4" t="inlineStr">
        <is>
          <t>Aggregate Principal</t>
        </is>
      </c>
      <c r="B27" s="6" t="n">
        <v>715700</v>
      </c>
      <c r="C27" s="12" t="n">
        <v>599514</v>
      </c>
    </row>
    <row r="28">
      <c r="A28" s="4" t="inlineStr">
        <is>
          <t>Interest Rate</t>
        </is>
      </c>
      <c r="B28" s="4" t="inlineStr">
        <is>
          <t>3.00%</t>
        </is>
      </c>
      <c r="C28" s="4" t="inlineStr">
        <is>
          <t>3.00%</t>
        </is>
      </c>
    </row>
    <row r="29">
      <c r="A29" s="4" t="inlineStr">
        <is>
          <t>Debt Instrument maturity month</t>
        </is>
      </c>
      <c r="B29" s="4" t="inlineStr">
        <is>
          <t>2024-02</t>
        </is>
      </c>
    </row>
    <row r="30">
      <c r="A30" s="4" t="inlineStr">
        <is>
          <t>February 2024 Senior Notes [Member] | EUR | Weighted Average [Member]</t>
        </is>
      </c>
    </row>
    <row r="31">
      <c r="A31" s="3" t="inlineStr">
        <is>
          <t>Debt Instrument [Line Items]</t>
        </is>
      </c>
    </row>
    <row r="32">
      <c r="A32" s="4" t="inlineStr">
        <is>
          <t>Interest Rate</t>
        </is>
      </c>
      <c r="B32" s="4" t="inlineStr">
        <is>
          <t>3.40%</t>
        </is>
      </c>
      <c r="C32" s="4" t="inlineStr">
        <is>
          <t>3.40%</t>
        </is>
      </c>
    </row>
    <row r="33">
      <c r="A33" s="4" t="inlineStr">
        <is>
          <t>November 2025 Senior Notes [Member] | USD</t>
        </is>
      </c>
    </row>
    <row r="34">
      <c r="A34" s="3" t="inlineStr">
        <is>
          <t>Debt Instrument [Line Items]</t>
        </is>
      </c>
    </row>
    <row r="35">
      <c r="A35" s="4" t="inlineStr">
        <is>
          <t>Aggregate Principal</t>
        </is>
      </c>
      <c r="B35" s="6" t="n">
        <v>750000</v>
      </c>
    </row>
    <row r="36">
      <c r="A36" s="4" t="inlineStr">
        <is>
          <t>Interest Rate</t>
        </is>
      </c>
      <c r="B36" s="4" t="inlineStr">
        <is>
          <t>4.70%</t>
        </is>
      </c>
      <c r="C36" s="4" t="inlineStr">
        <is>
          <t>4.70%</t>
        </is>
      </c>
    </row>
    <row r="37">
      <c r="A37" s="4" t="inlineStr">
        <is>
          <t>Debt Instrument maturity month</t>
        </is>
      </c>
      <c r="B37" s="4" t="inlineStr">
        <is>
          <t>2025-11</t>
        </is>
      </c>
    </row>
    <row r="38">
      <c r="A38" s="4" t="inlineStr">
        <is>
          <t>November 2025 Senior Notes [Member] | USD | Weighted Average [Member]</t>
        </is>
      </c>
    </row>
    <row r="39">
      <c r="A39" s="3" t="inlineStr">
        <is>
          <t>Debt Instrument [Line Items]</t>
        </is>
      </c>
    </row>
    <row r="40">
      <c r="A40" s="4" t="inlineStr">
        <is>
          <t>Interest Rate</t>
        </is>
      </c>
      <c r="B40" s="4" t="inlineStr">
        <is>
          <t>3.80%</t>
        </is>
      </c>
      <c r="C40" s="4" t="inlineStr">
        <is>
          <t>3.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 - USD ($) $ in Thousands</t>
        </is>
      </c>
      <c r="B1" s="2" t="inlineStr">
        <is>
          <t>Mar. 31, 2021</t>
        </is>
      </c>
      <c r="C1" s="2" t="inlineStr">
        <is>
          <t>Dec. 31, 2020</t>
        </is>
      </c>
    </row>
    <row r="2">
      <c r="A2" s="3" t="inlineStr">
        <is>
          <t>Debt Instrument [Line Items]</t>
        </is>
      </c>
    </row>
    <row r="3">
      <c r="A3" s="4" t="inlineStr">
        <is>
          <t>2021</t>
        </is>
      </c>
      <c r="B3" s="6" t="n">
        <v>281490</v>
      </c>
    </row>
    <row r="4">
      <c r="A4" s="4" t="inlineStr">
        <is>
          <t>2022</t>
        </is>
      </c>
      <c r="B4" s="5" t="n">
        <v>539723</v>
      </c>
    </row>
    <row r="5">
      <c r="A5" s="4" t="inlineStr">
        <is>
          <t>2023</t>
        </is>
      </c>
      <c r="B5" s="5" t="n">
        <v>169316</v>
      </c>
    </row>
    <row r="6">
      <c r="A6" s="4" t="inlineStr">
        <is>
          <t>2024</t>
        </is>
      </c>
      <c r="B6" s="5" t="n">
        <v>186738</v>
      </c>
    </row>
    <row r="7">
      <c r="A7" s="4" t="inlineStr">
        <is>
          <t>2025</t>
        </is>
      </c>
      <c r="B7" s="5" t="n">
        <v>188893</v>
      </c>
    </row>
    <row r="8">
      <c r="A8" s="4" t="inlineStr">
        <is>
          <t>Thereafter</t>
        </is>
      </c>
      <c r="B8" s="5" t="n">
        <v>15215429</v>
      </c>
    </row>
    <row r="9">
      <c r="A9" s="4" t="inlineStr">
        <is>
          <t>Subtotal</t>
        </is>
      </c>
      <c r="B9" s="5" t="n">
        <v>16581589</v>
      </c>
    </row>
    <row r="10">
      <c r="A10" s="4" t="inlineStr">
        <is>
          <t>Premiums (discounts), net</t>
        </is>
      </c>
      <c r="B10" s="5" t="n">
        <v>6294</v>
      </c>
    </row>
    <row r="11">
      <c r="A11" s="4" t="inlineStr">
        <is>
          <t>Debt issuance costs, net</t>
        </is>
      </c>
      <c r="B11" s="5" t="n">
        <v>-84425</v>
      </c>
    </row>
    <row r="12">
      <c r="A12" s="4" t="inlineStr">
        <is>
          <t>Total</t>
        </is>
      </c>
      <c r="B12" s="5" t="n">
        <v>16503458</v>
      </c>
      <c r="C12" s="6" t="n">
        <v>16849076</v>
      </c>
    </row>
    <row r="13">
      <c r="A13" s="4" t="inlineStr">
        <is>
          <t>Credit Facilities [Member]</t>
        </is>
      </c>
    </row>
    <row r="14">
      <c r="A14" s="3" t="inlineStr">
        <is>
          <t>Debt Instrument [Line Items]</t>
        </is>
      </c>
    </row>
    <row r="15">
      <c r="A15" s="4" t="inlineStr">
        <is>
          <t>2021</t>
        </is>
      </c>
      <c r="B15" s="5" t="n">
        <v>0</v>
      </c>
    </row>
    <row r="16">
      <c r="A16" s="4" t="inlineStr">
        <is>
          <t>2022</t>
        </is>
      </c>
      <c r="B16" s="5" t="n">
        <v>0</v>
      </c>
    </row>
    <row r="17">
      <c r="A17" s="4" t="inlineStr">
        <is>
          <t>2023</t>
        </is>
      </c>
      <c r="B17" s="5" t="n">
        <v>0</v>
      </c>
    </row>
    <row r="18">
      <c r="A18" s="4" t="inlineStr">
        <is>
          <t>2024</t>
        </is>
      </c>
      <c r="B18" s="5" t="n">
        <v>53250</v>
      </c>
    </row>
    <row r="19">
      <c r="A19" s="4" t="inlineStr">
        <is>
          <t>2025</t>
        </is>
      </c>
      <c r="B19" s="5" t="n">
        <v>0</v>
      </c>
    </row>
    <row r="20">
      <c r="A20" s="4" t="inlineStr">
        <is>
          <t>Thereafter</t>
        </is>
      </c>
      <c r="B20" s="5" t="n">
        <v>0</v>
      </c>
    </row>
    <row r="21">
      <c r="A21" s="4" t="inlineStr">
        <is>
          <t>Subtotal</t>
        </is>
      </c>
      <c r="B21" s="5" t="n">
        <v>53250</v>
      </c>
    </row>
    <row r="22">
      <c r="A22" s="4" t="inlineStr">
        <is>
          <t>Premiums (discounts), net</t>
        </is>
      </c>
      <c r="B22" s="5" t="n">
        <v>0</v>
      </c>
    </row>
    <row r="23">
      <c r="A23" s="4" t="inlineStr">
        <is>
          <t>Debt issuance costs, net</t>
        </is>
      </c>
      <c r="B23" s="5" t="n">
        <v>0</v>
      </c>
    </row>
    <row r="24">
      <c r="A24" s="4" t="inlineStr">
        <is>
          <t>Total</t>
        </is>
      </c>
      <c r="B24" s="5" t="n">
        <v>53250</v>
      </c>
      <c r="C24" s="5" t="n">
        <v>171794</v>
      </c>
    </row>
    <row r="25">
      <c r="A25" s="4" t="inlineStr">
        <is>
          <t>Senior Notes [Member]</t>
        </is>
      </c>
    </row>
    <row r="26">
      <c r="A26" s="3" t="inlineStr">
        <is>
          <t>Debt Instrument [Line Items]</t>
        </is>
      </c>
    </row>
    <row r="27">
      <c r="A27" s="4" t="inlineStr">
        <is>
          <t>2021</t>
        </is>
      </c>
      <c r="B27" s="5" t="n">
        <v>0</v>
      </c>
    </row>
    <row r="28">
      <c r="A28" s="4" t="inlineStr">
        <is>
          <t>2022</t>
        </is>
      </c>
      <c r="B28" s="5" t="n">
        <v>527625</v>
      </c>
    </row>
    <row r="29">
      <c r="A29" s="4" t="inlineStr">
        <is>
          <t>2023</t>
        </is>
      </c>
      <c r="B29" s="5" t="n">
        <v>0</v>
      </c>
    </row>
    <row r="30">
      <c r="A30" s="4" t="inlineStr">
        <is>
          <t>2024</t>
        </is>
      </c>
      <c r="B30" s="5" t="n">
        <v>0</v>
      </c>
    </row>
    <row r="31">
      <c r="A31" s="4" t="inlineStr">
        <is>
          <t>2025</t>
        </is>
      </c>
      <c r="B31" s="5" t="n">
        <v>45127</v>
      </c>
    </row>
    <row r="32">
      <c r="A32" s="4" t="inlineStr">
        <is>
          <t>Thereafter</t>
        </is>
      </c>
      <c r="B32" s="5" t="n">
        <v>13931343</v>
      </c>
    </row>
    <row r="33">
      <c r="A33" s="4" t="inlineStr">
        <is>
          <t>Subtotal</t>
        </is>
      </c>
      <c r="B33" s="5" t="n">
        <v>14504095</v>
      </c>
    </row>
    <row r="34">
      <c r="A34" s="4" t="inlineStr">
        <is>
          <t>Premiums (discounts), net</t>
        </is>
      </c>
      <c r="B34" s="5" t="n">
        <v>6070</v>
      </c>
    </row>
    <row r="35">
      <c r="A35" s="4" t="inlineStr">
        <is>
          <t>Debt issuance costs, net</t>
        </is>
      </c>
      <c r="B35" s="5" t="n">
        <v>-76297</v>
      </c>
    </row>
    <row r="36">
      <c r="A36" s="4" t="inlineStr">
        <is>
          <t>Total</t>
        </is>
      </c>
      <c r="B36" s="5" t="n">
        <v>14433868</v>
      </c>
      <c r="C36" s="5" t="n">
        <v>14275870</v>
      </c>
    </row>
    <row r="37">
      <c r="A37" s="4" t="inlineStr">
        <is>
          <t>Term Loans and Unsecured Other [Member]</t>
        </is>
      </c>
    </row>
    <row r="38">
      <c r="A38" s="3" t="inlineStr">
        <is>
          <t>Debt Instrument [Line Items]</t>
        </is>
      </c>
    </row>
    <row r="39">
      <c r="A39" s="4" t="inlineStr">
        <is>
          <t>2021</t>
        </is>
      </c>
      <c r="B39" s="5" t="n">
        <v>260135</v>
      </c>
    </row>
    <row r="40">
      <c r="A40" s="4" t="inlineStr">
        <is>
          <t>2022</t>
        </is>
      </c>
      <c r="B40" s="5" t="n">
        <v>0</v>
      </c>
    </row>
    <row r="41">
      <c r="A41" s="4" t="inlineStr">
        <is>
          <t>2023</t>
        </is>
      </c>
      <c r="B41" s="5" t="n">
        <v>135244</v>
      </c>
    </row>
    <row r="42">
      <c r="A42" s="4" t="inlineStr">
        <is>
          <t>2024</t>
        </is>
      </c>
      <c r="B42" s="5" t="n">
        <v>0</v>
      </c>
    </row>
    <row r="43">
      <c r="A43" s="4" t="inlineStr">
        <is>
          <t>2025</t>
        </is>
      </c>
      <c r="B43" s="5" t="n">
        <v>0</v>
      </c>
    </row>
    <row r="44">
      <c r="A44" s="4" t="inlineStr">
        <is>
          <t>Thereafter</t>
        </is>
      </c>
      <c r="B44" s="5" t="n">
        <v>1281618</v>
      </c>
    </row>
    <row r="45">
      <c r="A45" s="4" t="inlineStr">
        <is>
          <t>Subtotal</t>
        </is>
      </c>
      <c r="B45" s="5" t="n">
        <v>1676997</v>
      </c>
    </row>
    <row r="46">
      <c r="A46" s="4" t="inlineStr">
        <is>
          <t>Premiums (discounts), net</t>
        </is>
      </c>
      <c r="B46" s="5" t="n">
        <v>0</v>
      </c>
    </row>
    <row r="47">
      <c r="A47" s="4" t="inlineStr">
        <is>
          <t>Debt issuance costs, net</t>
        </is>
      </c>
      <c r="B47" s="5" t="n">
        <v>-6441</v>
      </c>
    </row>
    <row r="48">
      <c r="A48" s="4" t="inlineStr">
        <is>
          <t>Total</t>
        </is>
      </c>
      <c r="B48" s="5" t="n">
        <v>1670556</v>
      </c>
      <c r="C48" s="5" t="n">
        <v>1764311</v>
      </c>
    </row>
    <row r="49">
      <c r="A49" s="4" t="inlineStr">
        <is>
          <t>Secured Mortgage [Member]</t>
        </is>
      </c>
    </row>
    <row r="50">
      <c r="A50" s="3" t="inlineStr">
        <is>
          <t>Debt Instrument [Line Items]</t>
        </is>
      </c>
    </row>
    <row r="51">
      <c r="A51" s="4" t="inlineStr">
        <is>
          <t>2021</t>
        </is>
      </c>
      <c r="B51" s="5" t="n">
        <v>21355</v>
      </c>
    </row>
    <row r="52">
      <c r="A52" s="4" t="inlineStr">
        <is>
          <t>2022</t>
        </is>
      </c>
      <c r="B52" s="5" t="n">
        <v>12098</v>
      </c>
    </row>
    <row r="53">
      <c r="A53" s="4" t="inlineStr">
        <is>
          <t>2023</t>
        </is>
      </c>
      <c r="B53" s="5" t="n">
        <v>34072</v>
      </c>
    </row>
    <row r="54">
      <c r="A54" s="4" t="inlineStr">
        <is>
          <t>2024</t>
        </is>
      </c>
      <c r="B54" s="5" t="n">
        <v>133488</v>
      </c>
    </row>
    <row r="55">
      <c r="A55" s="4" t="inlineStr">
        <is>
          <t>2025</t>
        </is>
      </c>
      <c r="B55" s="5" t="n">
        <v>143766</v>
      </c>
    </row>
    <row r="56">
      <c r="A56" s="4" t="inlineStr">
        <is>
          <t>Thereafter</t>
        </is>
      </c>
      <c r="B56" s="5" t="n">
        <v>2468</v>
      </c>
    </row>
    <row r="57">
      <c r="A57" s="4" t="inlineStr">
        <is>
          <t>Subtotal</t>
        </is>
      </c>
      <c r="B57" s="5" t="n">
        <v>347247</v>
      </c>
    </row>
    <row r="58">
      <c r="A58" s="4" t="inlineStr">
        <is>
          <t>Premiums (discounts), net</t>
        </is>
      </c>
      <c r="B58" s="5" t="n">
        <v>224</v>
      </c>
    </row>
    <row r="59">
      <c r="A59" s="4" t="inlineStr">
        <is>
          <t>Debt issuance costs, net</t>
        </is>
      </c>
      <c r="B59" s="5" t="n">
        <v>-1687</v>
      </c>
    </row>
    <row r="60">
      <c r="A60" s="4" t="inlineStr">
        <is>
          <t>Total</t>
        </is>
      </c>
      <c r="B60" s="6" t="n">
        <v>345784</v>
      </c>
      <c r="C60" s="6" t="n">
        <v>637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Maturities (Parenthetical) (Detail) - USD ($) $ in Millions</t>
        </is>
      </c>
      <c r="B1" s="2" t="inlineStr">
        <is>
          <t>Apr. 23, 2021</t>
        </is>
      </c>
      <c r="C1" s="2" t="inlineStr">
        <is>
          <t>Mar. 31, 2020</t>
        </is>
      </c>
    </row>
    <row r="2">
      <c r="A2" s="3" t="inlineStr">
        <is>
          <t>Debt Instrument [Line Items]</t>
        </is>
      </c>
    </row>
    <row r="3">
      <c r="A3" s="4" t="inlineStr">
        <is>
          <t>Derivative Notional Amount</t>
        </is>
      </c>
      <c r="C3" s="6" t="n">
        <v>750</v>
      </c>
    </row>
    <row r="4">
      <c r="A4" s="4" t="inlineStr">
        <is>
          <t>Interest Rate Swap [Member]</t>
        </is>
      </c>
    </row>
    <row r="5">
      <c r="A5" s="3" t="inlineStr">
        <is>
          <t>Debt Instrument [Line Items]</t>
        </is>
      </c>
    </row>
    <row r="6">
      <c r="A6" s="4" t="inlineStr">
        <is>
          <t>Derivative Notional Amount</t>
        </is>
      </c>
      <c r="B6" s="10" t="n">
        <v>2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3 Months Ended</t>
        </is>
      </c>
    </row>
    <row r="2">
      <c r="B2" s="2" t="inlineStr">
        <is>
          <t>Mar. 31, 2021</t>
        </is>
      </c>
    </row>
    <row r="3">
      <c r="A3" s="4" t="inlineStr">
        <is>
          <t>Prologis, L.P. [Member]</t>
        </is>
      </c>
    </row>
    <row r="4">
      <c r="A4" s="3" t="inlineStr">
        <is>
          <t>Noncontrolling Interest [Line Items]</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ncontrolling Interests - Noncontrolling Interest Summary (Detail) - USD ($) $ in Thousands</t>
        </is>
      </c>
      <c r="C1" s="2" t="inlineStr">
        <is>
          <t>3 Months Ended</t>
        </is>
      </c>
      <c r="D1" s="2" t="inlineStr">
        <is>
          <t>12 Months Ended</t>
        </is>
      </c>
    </row>
    <row r="2">
      <c r="C2" s="2" t="inlineStr">
        <is>
          <t>Mar. 31, 2021</t>
        </is>
      </c>
      <c r="D2" s="2" t="inlineStr">
        <is>
          <t>Dec. 31, 2020</t>
        </is>
      </c>
    </row>
    <row r="3">
      <c r="A3" s="3" t="inlineStr">
        <is>
          <t>Noncontrolling Interest [Line Items]</t>
        </is>
      </c>
    </row>
    <row r="4">
      <c r="A4" s="4" t="inlineStr">
        <is>
          <t>Operating Partnership noncontrolling interest</t>
        </is>
      </c>
      <c r="C4" s="6" t="n">
        <v>3473462</v>
      </c>
      <c r="D4" s="6" t="n">
        <v>3483526</v>
      </c>
    </row>
    <row r="5">
      <c r="A5" s="4" t="inlineStr">
        <is>
          <t>Noncontrolling interests</t>
        </is>
      </c>
      <c r="C5" s="5" t="n">
        <v>4376686</v>
      </c>
      <c r="D5" s="5" t="n">
        <v>4353033</v>
      </c>
    </row>
    <row r="6">
      <c r="A6" s="4" t="inlineStr">
        <is>
          <t>Total Assets</t>
        </is>
      </c>
      <c r="C6" s="5" t="n">
        <v>55732809</v>
      </c>
      <c r="D6" s="5" t="n">
        <v>56065005</v>
      </c>
    </row>
    <row r="7">
      <c r="A7" s="4" t="inlineStr">
        <is>
          <t>Total liabilities</t>
        </is>
      </c>
      <c r="C7" s="5" t="n">
        <v>19347606</v>
      </c>
      <c r="D7" s="5" t="n">
        <v>19740425</v>
      </c>
    </row>
    <row r="8">
      <c r="A8" s="4" t="inlineStr">
        <is>
          <t>Non-controlling Interests [Member]</t>
        </is>
      </c>
    </row>
    <row r="9">
      <c r="A9" s="3" t="inlineStr">
        <is>
          <t>Noncontrolling Interest [Line Items]</t>
        </is>
      </c>
    </row>
    <row r="10">
      <c r="A10" s="4" t="inlineStr">
        <is>
          <t>Total Assets</t>
        </is>
      </c>
      <c r="C10" s="5" t="n">
        <v>8681067</v>
      </c>
      <c r="D10" s="5" t="n">
        <v>8729929</v>
      </c>
    </row>
    <row r="11">
      <c r="A11" s="4" t="inlineStr">
        <is>
          <t>Total liabilities</t>
        </is>
      </c>
      <c r="C11" s="6" t="n">
        <v>206661</v>
      </c>
      <c r="D11" s="6" t="n">
        <v>219118</v>
      </c>
    </row>
    <row r="12">
      <c r="A12" s="4" t="inlineStr">
        <is>
          <t>Prologis U S Logistics Venture [Member]</t>
        </is>
      </c>
    </row>
    <row r="13">
      <c r="A13" s="3" t="inlineStr">
        <is>
          <t>Noncontrolling Interest [Line Items]</t>
        </is>
      </c>
    </row>
    <row r="14">
      <c r="A14" s="4" t="inlineStr">
        <is>
          <t>Parent Company's Ownership Percentage</t>
        </is>
      </c>
      <c r="C14" s="4" t="inlineStr">
        <is>
          <t>55.00%</t>
        </is>
      </c>
      <c r="D14" s="4" t="inlineStr">
        <is>
          <t>55.00%</t>
        </is>
      </c>
    </row>
    <row r="15">
      <c r="A15" s="4" t="inlineStr">
        <is>
          <t>Operating Partnership noncontrolling interest</t>
        </is>
      </c>
      <c r="C15" s="6" t="n">
        <v>3375502</v>
      </c>
      <c r="D15" s="6" t="n">
        <v>3385110</v>
      </c>
    </row>
    <row r="16">
      <c r="A16" s="4" t="inlineStr">
        <is>
          <t>Total Assets</t>
        </is>
      </c>
      <c r="C16" s="5" t="n">
        <v>7625390</v>
      </c>
      <c r="D16" s="5" t="n">
        <v>7663800</v>
      </c>
    </row>
    <row r="17">
      <c r="A17" s="4" t="inlineStr">
        <is>
          <t>Total liabilities</t>
        </is>
      </c>
      <c r="C17" s="6" t="n">
        <v>134457</v>
      </c>
      <c r="D17" s="6" t="n">
        <v>145131</v>
      </c>
    </row>
    <row r="18">
      <c r="A18" s="4" t="inlineStr">
        <is>
          <t>Other Consolidated Entities [Member]</t>
        </is>
      </c>
    </row>
    <row r="19">
      <c r="A19" s="3" t="inlineStr">
        <is>
          <t>Noncontrolling Interest [Line Items]</t>
        </is>
      </c>
    </row>
    <row r="20">
      <c r="A20" s="4" t="inlineStr">
        <is>
          <t>Parent Company's Ownership</t>
        </is>
      </c>
      <c r="B20" s="4" t="inlineStr">
        <is>
          <t>[1]</t>
        </is>
      </c>
      <c r="C20" s="4" t="inlineStr">
        <is>
          <t>various</t>
        </is>
      </c>
      <c r="D20" s="4" t="inlineStr">
        <is>
          <t>various</t>
        </is>
      </c>
    </row>
    <row r="21">
      <c r="A21" s="4" t="inlineStr">
        <is>
          <t>Operating Partnership noncontrolling interest</t>
        </is>
      </c>
      <c r="B21" s="4" t="inlineStr">
        <is>
          <t>[1]</t>
        </is>
      </c>
      <c r="C21" s="6" t="n">
        <v>97960</v>
      </c>
      <c r="D21" s="6" t="n">
        <v>98416</v>
      </c>
    </row>
    <row r="22">
      <c r="A22" s="4" t="inlineStr">
        <is>
          <t>Total Assets</t>
        </is>
      </c>
      <c r="B22" s="4" t="inlineStr">
        <is>
          <t>[1]</t>
        </is>
      </c>
      <c r="C22" s="5" t="n">
        <v>1055677</v>
      </c>
      <c r="D22" s="5" t="n">
        <v>1066129</v>
      </c>
    </row>
    <row r="23">
      <c r="A23" s="4" t="inlineStr">
        <is>
          <t>Total liabilities</t>
        </is>
      </c>
      <c r="B23" s="4" t="inlineStr">
        <is>
          <t>[1]</t>
        </is>
      </c>
      <c r="C23" s="5" t="n">
        <v>72204</v>
      </c>
      <c r="D23" s="5" t="n">
        <v>73987</v>
      </c>
    </row>
    <row r="24">
      <c r="A24" s="4" t="inlineStr">
        <is>
          <t>Prologis, L.P. [Member]</t>
        </is>
      </c>
    </row>
    <row r="25">
      <c r="A25" s="3" t="inlineStr">
        <is>
          <t>Noncontrolling Interest [Line Items]</t>
        </is>
      </c>
    </row>
    <row r="26">
      <c r="A26" s="4" t="inlineStr">
        <is>
          <t>Noncontrolling interests</t>
        </is>
      </c>
      <c r="C26" s="5" t="n">
        <v>3473462</v>
      </c>
      <c r="D26" s="5" t="n">
        <v>3483526</v>
      </c>
    </row>
    <row r="27">
      <c r="A27" s="4" t="inlineStr">
        <is>
          <t>Total Assets</t>
        </is>
      </c>
      <c r="C27" s="5" t="n">
        <v>55732809</v>
      </c>
      <c r="D27" s="5" t="n">
        <v>56065005</v>
      </c>
    </row>
    <row r="28">
      <c r="A28" s="4" t="inlineStr">
        <is>
          <t>Total liabilities</t>
        </is>
      </c>
      <c r="C28" s="5" t="n">
        <v>19347606</v>
      </c>
      <c r="D28" s="5" t="n">
        <v>19740425</v>
      </c>
    </row>
    <row r="29">
      <c r="A29" s="4" t="inlineStr">
        <is>
          <t>Prologis, L.P. [Member] | Non-controlling Interests [Member]</t>
        </is>
      </c>
    </row>
    <row r="30">
      <c r="A30" s="3" t="inlineStr">
        <is>
          <t>Noncontrolling Interest [Line Items]</t>
        </is>
      </c>
    </row>
    <row r="31">
      <c r="A31" s="4" t="inlineStr">
        <is>
          <t>Limited partners in Prologis, L.P.</t>
        </is>
      </c>
      <c r="B31" s="4" t="inlineStr">
        <is>
          <t>[2],[3]</t>
        </is>
      </c>
      <c r="C31" s="5" t="n">
        <v>903224</v>
      </c>
      <c r="D31" s="5" t="n">
        <v>869507</v>
      </c>
    </row>
    <row r="32">
      <c r="A32" s="4" t="inlineStr">
        <is>
          <t>Total Assets</t>
        </is>
      </c>
      <c r="B32" s="4" t="inlineStr">
        <is>
          <t>[2],[3]</t>
        </is>
      </c>
      <c r="C32" s="5" t="n">
        <v>0</v>
      </c>
      <c r="D32" s="5" t="n">
        <v>0</v>
      </c>
    </row>
    <row r="33">
      <c r="A33" s="4" t="inlineStr">
        <is>
          <t>Total liabilities</t>
        </is>
      </c>
      <c r="B33" s="4" t="inlineStr">
        <is>
          <t>[2],[3]</t>
        </is>
      </c>
      <c r="C33" s="5" t="n">
        <v>0</v>
      </c>
      <c r="D33" s="5" t="n">
        <v>0</v>
      </c>
    </row>
    <row r="34">
      <c r="A34" s="4" t="inlineStr">
        <is>
          <t>Prologis, Inc. [Member]</t>
        </is>
      </c>
    </row>
    <row r="35">
      <c r="A35" s="3" t="inlineStr">
        <is>
          <t>Noncontrolling Interest [Line Items]</t>
        </is>
      </c>
    </row>
    <row r="36">
      <c r="A36" s="4" t="inlineStr">
        <is>
          <t>Total Assets</t>
        </is>
      </c>
      <c r="C36" s="5" t="n">
        <v>8681067</v>
      </c>
      <c r="D36" s="5" t="n">
        <v>8729929</v>
      </c>
    </row>
    <row r="37">
      <c r="A37" s="4" t="inlineStr">
        <is>
          <t>Total liabilities</t>
        </is>
      </c>
      <c r="C37" s="5" t="n">
        <v>206661</v>
      </c>
      <c r="D37" s="5" t="n">
        <v>219118</v>
      </c>
    </row>
    <row r="38">
      <c r="A38" s="4" t="inlineStr">
        <is>
          <t>Prologis, Inc. [Member] | Non-controlling Interests [Member]</t>
        </is>
      </c>
    </row>
    <row r="39">
      <c r="A39" s="3" t="inlineStr">
        <is>
          <t>Noncontrolling Interest [Line Items]</t>
        </is>
      </c>
    </row>
    <row r="40">
      <c r="A40" s="4" t="inlineStr">
        <is>
          <t>Noncontrolling interests</t>
        </is>
      </c>
      <c r="C40" s="6" t="n">
        <v>4376686</v>
      </c>
      <c r="D40" s="6" t="n">
        <v>4353033</v>
      </c>
    </row>
    <row r="41"/>
    <row r="42">
      <c r="A42" s="4" t="inlineStr">
        <is>
          <t>[1]</t>
        </is>
      </c>
      <c r="B42" s="4" t="inlineStr">
        <is>
          <t>Includes our two partnerships that have issued limited partnership units to third parties, as discussed above, along with various other consolidated entities. The limited partnership units outstanding at March 31, 2021 and December 31, 2020 were exchangeable into cash or, at our option, 0.3 million shares of the Parent’s common stock.</t>
        </is>
      </c>
    </row>
    <row r="43">
      <c r="A43" s="4" t="inlineStr">
        <is>
          <t>[2]</t>
        </is>
      </c>
      <c r="B43" s="4" t="inlineStr">
        <is>
          <t xml:space="preserve">At March 31, 2021 and December 31, 2020, excluding the Class A Units, there were limited partnership units in the OP that were exchangeable into cash or, at our option, 8.2 million shares of the Parent’s common stock. </t>
        </is>
      </c>
    </row>
    <row r="44">
      <c r="A44" s="4" t="inlineStr">
        <is>
          <t>[3]</t>
        </is>
      </c>
      <c r="B44" s="4" t="inlineStr">
        <is>
          <t xml:space="preserve">We had 8.6 million Class A Units that were convertible into </t>
        </is>
      </c>
    </row>
  </sheetData>
  <mergeCells count="5">
    <mergeCell ref="A1:B2"/>
    <mergeCell ref="A41:C41"/>
    <mergeCell ref="B42:C42"/>
    <mergeCell ref="B43:C43"/>
    <mergeCell ref="B44:C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oncontrolling Interest Summary (Parenthetical) (Detail) - shares shares in Millions</t>
        </is>
      </c>
      <c r="B1" s="2" t="inlineStr">
        <is>
          <t>3 Months Ended</t>
        </is>
      </c>
      <c r="C1" s="2" t="inlineStr">
        <is>
          <t>12 Months Ended</t>
        </is>
      </c>
    </row>
    <row r="2">
      <c r="B2" s="2" t="inlineStr">
        <is>
          <t>Mar. 31, 2021</t>
        </is>
      </c>
      <c r="C2" s="2" t="inlineStr">
        <is>
          <t>Dec. 31, 2020</t>
        </is>
      </c>
    </row>
    <row r="3">
      <c r="A3" s="4" t="inlineStr">
        <is>
          <t>Long Term Incentive Plan Units [Member]</t>
        </is>
      </c>
    </row>
    <row r="4">
      <c r="A4" s="3" t="inlineStr">
        <is>
          <t>Noncontrolling Interest [Line Items]</t>
        </is>
      </c>
    </row>
    <row r="5">
      <c r="A5" s="4" t="inlineStr">
        <is>
          <t>Vested LTIP Units</t>
        </is>
      </c>
      <c r="B5" s="9" t="n">
        <v>4.7</v>
      </c>
      <c r="C5" s="9" t="n">
        <v>3.9</v>
      </c>
    </row>
    <row r="6">
      <c r="A6" s="4" t="inlineStr">
        <is>
          <t>Class A Common [Member]</t>
        </is>
      </c>
    </row>
    <row r="7">
      <c r="A7" s="3" t="inlineStr">
        <is>
          <t>Noncontrolling Interest [Line Items]</t>
        </is>
      </c>
    </row>
    <row r="8">
      <c r="A8" s="4" t="inlineStr">
        <is>
          <t>Outstanding limited partnership units, exchanged</t>
        </is>
      </c>
      <c r="B8" s="5" t="n">
        <v>8</v>
      </c>
      <c r="C8" s="5" t="n">
        <v>8</v>
      </c>
    </row>
    <row r="9">
      <c r="A9" s="4" t="inlineStr">
        <is>
          <t>Units outstanding</t>
        </is>
      </c>
      <c r="B9" s="9" t="n">
        <v>8.6</v>
      </c>
      <c r="C9" s="9" t="n">
        <v>8.6</v>
      </c>
    </row>
    <row r="10">
      <c r="A10" s="4" t="inlineStr">
        <is>
          <t>Common Unit [Member]</t>
        </is>
      </c>
    </row>
    <row r="11">
      <c r="A11" s="3" t="inlineStr">
        <is>
          <t>Noncontrolling Interest [Line Items]</t>
        </is>
      </c>
    </row>
    <row r="12">
      <c r="A12" s="4" t="inlineStr">
        <is>
          <t>Outstanding limited partnership units, exchanged</t>
        </is>
      </c>
      <c r="B12" s="9" t="n">
        <v>8.199999999999999</v>
      </c>
      <c r="C12" s="9" t="n">
        <v>8.199999999999999</v>
      </c>
    </row>
    <row r="13">
      <c r="A13" s="4" t="inlineStr">
        <is>
          <t>Other Consolidated Entities [Member]</t>
        </is>
      </c>
    </row>
    <row r="14">
      <c r="A14" s="3" t="inlineStr">
        <is>
          <t>Noncontrolling Interest [Line Items]</t>
        </is>
      </c>
    </row>
    <row r="15">
      <c r="A15" s="4" t="inlineStr">
        <is>
          <t>Outstanding limited partnership units, exchanged</t>
        </is>
      </c>
      <c r="B15" s="9" t="n">
        <v>0.3</v>
      </c>
      <c r="C15" s="9" t="n">
        <v>0.3</v>
      </c>
    </row>
    <row r="16">
      <c r="A16" s="4" t="inlineStr">
        <is>
          <t>Other Consolidated Entities [Member] | Common Stock [Member]</t>
        </is>
      </c>
    </row>
    <row r="17">
      <c r="A17" s="3" t="inlineStr">
        <is>
          <t>Noncontrolling Interest [Line Items]</t>
        </is>
      </c>
    </row>
    <row r="18">
      <c r="A18" s="4" t="inlineStr">
        <is>
          <t>Outstanding limited partnership units</t>
        </is>
      </c>
      <c r="B18" s="9" t="n">
        <v>0.3</v>
      </c>
      <c r="C18" s="9"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 width="34" customWidth="1" min="8" max="8"/>
  </cols>
  <sheetData>
    <row r="1">
      <c r="A1" s="1" t="inlineStr">
        <is>
          <t>Consolidated Statements of Equity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Distributions in Excess of Net Earnings [Member]</t>
        </is>
      </c>
      <c r="H1" s="2" t="inlineStr">
        <is>
          <t>Noncontrolling Interests [Member]</t>
        </is>
      </c>
    </row>
    <row r="2">
      <c r="A2" s="4" t="inlineStr">
        <is>
          <t>Balance at Dec. 31, 2019</t>
        </is>
      </c>
      <c r="B2" s="6" t="n">
        <v>26071784</v>
      </c>
      <c r="C2" s="6" t="n">
        <v>68948</v>
      </c>
      <c r="D2" s="6" t="n">
        <v>6318</v>
      </c>
      <c r="E2" s="6" t="n">
        <v>25719427</v>
      </c>
      <c r="F2" s="6" t="n">
        <v>-990398</v>
      </c>
      <c r="G2" s="6" t="n">
        <v>-2151168</v>
      </c>
      <c r="H2" s="6" t="n">
        <v>3418657</v>
      </c>
    </row>
    <row r="3">
      <c r="A3" s="4" t="inlineStr">
        <is>
          <t>Balance, shares at Dec. 31, 2019</t>
        </is>
      </c>
      <c r="D3" s="5" t="n">
        <v>631797000</v>
      </c>
    </row>
    <row r="4">
      <c r="A4" s="4" t="inlineStr">
        <is>
          <t>Consolidated net earnings</t>
        </is>
      </c>
      <c r="B4" s="5" t="n">
        <v>521164</v>
      </c>
      <c r="G4" s="5" t="n">
        <v>491053</v>
      </c>
      <c r="H4" s="5" t="n">
        <v>30111</v>
      </c>
    </row>
    <row r="5">
      <c r="A5" s="4" t="inlineStr">
        <is>
          <t>Effect of equity compensation plans</t>
        </is>
      </c>
      <c r="B5" s="5" t="n">
        <v>23323</v>
      </c>
      <c r="D5" s="6" t="n">
        <v>5</v>
      </c>
      <c r="E5" s="5" t="n">
        <v>-3121</v>
      </c>
      <c r="H5" s="5" t="n">
        <v>26439</v>
      </c>
    </row>
    <row r="6">
      <c r="A6" s="4" t="inlineStr">
        <is>
          <t>Effect of equity compensation plans, shares</t>
        </is>
      </c>
      <c r="D6" s="5" t="n">
        <v>518000</v>
      </c>
    </row>
    <row r="7">
      <c r="A7" s="4" t="inlineStr">
        <is>
          <t>Liberty Transaction, net of issuance costs</t>
        </is>
      </c>
      <c r="B7" s="5" t="n">
        <v>10014046</v>
      </c>
      <c r="D7" s="6" t="n">
        <v>1067</v>
      </c>
      <c r="E7" s="5" t="n">
        <v>9801412</v>
      </c>
      <c r="H7" s="5" t="n">
        <v>211567</v>
      </c>
    </row>
    <row r="8">
      <c r="A8" s="4" t="inlineStr">
        <is>
          <t>Liberty Transaction, net of issuance costs, shares</t>
        </is>
      </c>
      <c r="D8" s="5" t="n">
        <v>106723000</v>
      </c>
    </row>
    <row r="9">
      <c r="A9" s="4" t="inlineStr">
        <is>
          <t>Repurchase of common shares</t>
        </is>
      </c>
      <c r="B9" s="5" t="n">
        <v>-34829</v>
      </c>
      <c r="D9" s="6" t="n">
        <v>-5</v>
      </c>
      <c r="E9" s="5" t="n">
        <v>-34824</v>
      </c>
    </row>
    <row r="10">
      <c r="A10" s="4" t="inlineStr">
        <is>
          <t>Repurchase of common shares, shares</t>
        </is>
      </c>
      <c r="D10" s="5" t="n">
        <v>-539000</v>
      </c>
    </row>
    <row r="11">
      <c r="A11" s="4" t="inlineStr">
        <is>
          <t>Capital contributions</t>
        </is>
      </c>
      <c r="B11" s="5" t="n">
        <v>916974</v>
      </c>
      <c r="H11" s="5" t="n">
        <v>916974</v>
      </c>
    </row>
    <row r="12">
      <c r="A12" s="4" t="inlineStr">
        <is>
          <t>Redemption of noncontrolling interests</t>
        </is>
      </c>
      <c r="B12" s="5" t="n">
        <v>-16811</v>
      </c>
      <c r="D12" s="6" t="n">
        <v>1</v>
      </c>
      <c r="E12" s="5" t="n">
        <v>2783</v>
      </c>
      <c r="H12" s="5" t="n">
        <v>-19595</v>
      </c>
    </row>
    <row r="13">
      <c r="A13" s="4" t="inlineStr">
        <is>
          <t>Redemption of noncontrolling interests, shares</t>
        </is>
      </c>
      <c r="D13" s="5" t="n">
        <v>64000</v>
      </c>
    </row>
    <row r="14">
      <c r="A14" s="4" t="inlineStr">
        <is>
          <t>Foreign currency translation gains (losses), net</t>
        </is>
      </c>
      <c r="B14" s="5" t="n">
        <v>-133533</v>
      </c>
      <c r="F14" s="5" t="n">
        <v>-129161</v>
      </c>
      <c r="H14" s="5" t="n">
        <v>-4372</v>
      </c>
    </row>
    <row r="15">
      <c r="A15" s="4" t="inlineStr">
        <is>
          <t>Unrealized gains (losses) on derivative contracts, net</t>
        </is>
      </c>
      <c r="B15" s="5" t="n">
        <v>-23448</v>
      </c>
      <c r="F15" s="5" t="n">
        <v>-22793</v>
      </c>
      <c r="H15" s="5" t="n">
        <v>-655</v>
      </c>
    </row>
    <row r="16">
      <c r="A16" s="4" t="inlineStr">
        <is>
          <t>Reallocation of equity</t>
        </is>
      </c>
      <c r="E16" s="5" t="n">
        <v>-69327</v>
      </c>
      <c r="H16" s="5" t="n">
        <v>69327</v>
      </c>
    </row>
    <row r="17">
      <c r="A17" s="4" t="inlineStr">
        <is>
          <t>Dividends ($0.63 per common share for three months ended March 31, 2021 and $0.58 for three months ended March 31, 2020) and other distributions</t>
        </is>
      </c>
      <c r="B17" s="5" t="n">
        <v>-562800</v>
      </c>
      <c r="E17" s="5" t="n">
        <v>-9</v>
      </c>
      <c r="G17" s="5" t="n">
        <v>-430766</v>
      </c>
      <c r="H17" s="5" t="n">
        <v>-132025</v>
      </c>
    </row>
    <row r="18">
      <c r="A18" s="4" t="inlineStr">
        <is>
          <t>Balance at Mar. 31, 2020</t>
        </is>
      </c>
      <c r="B18" s="5" t="n">
        <v>36775870</v>
      </c>
      <c r="C18" s="5" t="n">
        <v>68948</v>
      </c>
      <c r="D18" s="6" t="n">
        <v>7386</v>
      </c>
      <c r="E18" s="5" t="n">
        <v>35416341</v>
      </c>
      <c r="F18" s="5" t="n">
        <v>-1142352</v>
      </c>
      <c r="G18" s="5" t="n">
        <v>-2090881</v>
      </c>
      <c r="H18" s="5" t="n">
        <v>4516428</v>
      </c>
    </row>
    <row r="19">
      <c r="A19" s="4" t="inlineStr">
        <is>
          <t>Balance, shares at Mar. 31, 2020</t>
        </is>
      </c>
      <c r="D19" s="5" t="n">
        <v>738563000</v>
      </c>
    </row>
    <row r="20">
      <c r="A20" s="4" t="inlineStr">
        <is>
          <t>Balance at Dec. 31, 2020</t>
        </is>
      </c>
      <c r="B20" s="6" t="n">
        <v>36324580</v>
      </c>
      <c r="C20" s="5" t="n">
        <v>63948</v>
      </c>
      <c r="D20" s="6" t="n">
        <v>7394</v>
      </c>
      <c r="E20" s="5" t="n">
        <v>35488634</v>
      </c>
      <c r="F20" s="5" t="n">
        <v>-1193739</v>
      </c>
      <c r="G20" s="5" t="n">
        <v>-2394690</v>
      </c>
      <c r="H20" s="5" t="n">
        <v>4353033</v>
      </c>
    </row>
    <row r="21">
      <c r="A21" s="4" t="inlineStr">
        <is>
          <t>Balance, shares at Dec. 31, 2020</t>
        </is>
      </c>
      <c r="B21" s="5" t="n">
        <v>739381000</v>
      </c>
      <c r="D21" s="5" t="n">
        <v>739381000</v>
      </c>
    </row>
    <row r="22">
      <c r="A22" s="4" t="inlineStr">
        <is>
          <t>Consolidated net earnings</t>
        </is>
      </c>
      <c r="B22" s="6" t="n">
        <v>399693</v>
      </c>
      <c r="G22" s="5" t="n">
        <v>367347</v>
      </c>
      <c r="H22" s="5" t="n">
        <v>32346</v>
      </c>
    </row>
    <row r="23">
      <c r="A23" s="4" t="inlineStr">
        <is>
          <t>Effect of equity compensation plans</t>
        </is>
      </c>
      <c r="B23" s="5" t="n">
        <v>31340</v>
      </c>
      <c r="D23" s="6" t="n">
        <v>3</v>
      </c>
      <c r="E23" s="5" t="n">
        <v>4039</v>
      </c>
      <c r="H23" s="5" t="n">
        <v>27298</v>
      </c>
    </row>
    <row r="24">
      <c r="A24" s="4" t="inlineStr">
        <is>
          <t>Effect of equity compensation plans, shares</t>
        </is>
      </c>
      <c r="D24" s="5" t="n">
        <v>360000</v>
      </c>
    </row>
    <row r="25">
      <c r="A25" s="4" t="inlineStr">
        <is>
          <t>Capital contributions</t>
        </is>
      </c>
      <c r="B25" s="5" t="n">
        <v>120</v>
      </c>
      <c r="H25" s="5" t="n">
        <v>120</v>
      </c>
    </row>
    <row r="26">
      <c r="A26" s="4" t="inlineStr">
        <is>
          <t>Redemption of noncontrolling interests</t>
        </is>
      </c>
      <c r="B26" s="5" t="n">
        <v>-31372</v>
      </c>
      <c r="E26" s="5" t="n">
        <v>233</v>
      </c>
      <c r="H26" s="5" t="n">
        <v>-31605</v>
      </c>
    </row>
    <row r="27">
      <c r="A27" s="4" t="inlineStr">
        <is>
          <t>Redemption of noncontrolling interests, shares</t>
        </is>
      </c>
      <c r="D27" s="5" t="n">
        <v>5000</v>
      </c>
    </row>
    <row r="28">
      <c r="A28" s="4" t="inlineStr">
        <is>
          <t>Foreign currency translation gains (losses), net</t>
        </is>
      </c>
      <c r="B28" s="5" t="n">
        <v>171759</v>
      </c>
      <c r="F28" s="5" t="n">
        <v>167499</v>
      </c>
      <c r="H28" s="5" t="n">
        <v>4260</v>
      </c>
    </row>
    <row r="29">
      <c r="A29" s="4" t="inlineStr">
        <is>
          <t>Unrealized gains (losses) on derivative contracts, net</t>
        </is>
      </c>
      <c r="B29" s="5" t="n">
        <v>4821</v>
      </c>
      <c r="F29" s="5" t="n">
        <v>4689</v>
      </c>
      <c r="H29" s="5" t="n">
        <v>132</v>
      </c>
    </row>
    <row r="30">
      <c r="A30" s="4" t="inlineStr">
        <is>
          <t>Reallocation of equity</t>
        </is>
      </c>
      <c r="E30" s="5" t="n">
        <v>-38816</v>
      </c>
      <c r="H30" s="5" t="n">
        <v>38816</v>
      </c>
    </row>
    <row r="31">
      <c r="A31" s="4" t="inlineStr">
        <is>
          <t>Dividends ($0.63 per common share for three months ended March 31, 2021 and $0.58 for three months ended March 31, 2020) and other distributions</t>
        </is>
      </c>
      <c r="B31" s="5" t="n">
        <v>-515738</v>
      </c>
      <c r="E31" s="5" t="n">
        <v>-24</v>
      </c>
      <c r="G31" s="5" t="n">
        <v>-468000</v>
      </c>
      <c r="H31" s="5" t="n">
        <v>-47714</v>
      </c>
    </row>
    <row r="32">
      <c r="A32" s="4" t="inlineStr">
        <is>
          <t>Balance at Mar. 31, 2021</t>
        </is>
      </c>
      <c r="B32" s="6" t="n">
        <v>36385203</v>
      </c>
      <c r="C32" s="6" t="n">
        <v>63948</v>
      </c>
      <c r="D32" s="6" t="n">
        <v>7397</v>
      </c>
      <c r="E32" s="6" t="n">
        <v>35454066</v>
      </c>
      <c r="F32" s="6" t="n">
        <v>-1021551</v>
      </c>
      <c r="G32" s="6" t="n">
        <v>-2495343</v>
      </c>
      <c r="H32" s="6" t="n">
        <v>4376686</v>
      </c>
    </row>
    <row r="33">
      <c r="A33" s="4" t="inlineStr">
        <is>
          <t>Balance, shares at Mar. 31, 2021</t>
        </is>
      </c>
      <c r="B33" s="5" t="n">
        <v>739746000</v>
      </c>
      <c r="D33" s="5" t="n">
        <v>73974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Compensation - Additional Information (Detail) - Prologis Out-Performance Plan [Member] - USD ($)</t>
        </is>
      </c>
      <c r="B1" s="2" t="inlineStr">
        <is>
          <t>1 Months Ended</t>
        </is>
      </c>
      <c r="C1" s="2" t="inlineStr">
        <is>
          <t>3 Months Ended</t>
        </is>
      </c>
    </row>
    <row r="2">
      <c r="B2" s="2" t="inlineStr">
        <is>
          <t>Jan. 31, 2021</t>
        </is>
      </c>
      <c r="C2" s="2" t="inlineStr">
        <is>
          <t>Mar. 31, 2021</t>
        </is>
      </c>
    </row>
    <row r="3">
      <c r="A3" s="3" t="inlineStr">
        <is>
          <t>Share Based Compensation Arrangement By Share Based Payment Award [Line Items]</t>
        </is>
      </c>
    </row>
    <row r="4">
      <c r="A4" s="4" t="inlineStr">
        <is>
          <t>Performance Period</t>
        </is>
      </c>
      <c r="C4" s="4" t="inlineStr">
        <is>
          <t>3 years</t>
        </is>
      </c>
    </row>
    <row r="5">
      <c r="A5" s="4" t="inlineStr">
        <is>
          <t>Outperformance hurdle, above MSCI U.S. REIT Index</t>
        </is>
      </c>
      <c r="C5" s="4" t="inlineStr">
        <is>
          <t>1.00%</t>
        </is>
      </c>
    </row>
    <row r="6">
      <c r="A6" s="4" t="inlineStr">
        <is>
          <t>Performance pool as percentage of excess value, if outperformance hurdle is met</t>
        </is>
      </c>
      <c r="C6" s="4" t="inlineStr">
        <is>
          <t>3.00%</t>
        </is>
      </c>
    </row>
    <row r="7">
      <c r="A7" s="4" t="inlineStr">
        <is>
          <t>Forfeited awards after seven years</t>
        </is>
      </c>
      <c r="C7" s="4" t="inlineStr">
        <is>
          <t>7 years</t>
        </is>
      </c>
    </row>
    <row r="8">
      <c r="A8" s="4" t="inlineStr">
        <is>
          <t>2021 - 2023 Performance Period [Member]</t>
        </is>
      </c>
    </row>
    <row r="9">
      <c r="A9" s="3" t="inlineStr">
        <is>
          <t>Share Based Compensation Arrangement By Share Based Payment Award [Line Items]</t>
        </is>
      </c>
    </row>
    <row r="10">
      <c r="A10" s="4" t="inlineStr">
        <is>
          <t>Performance Period</t>
        </is>
      </c>
      <c r="B10" s="4" t="inlineStr">
        <is>
          <t>3 years</t>
        </is>
      </c>
    </row>
    <row r="11">
      <c r="A11" s="4" t="inlineStr">
        <is>
          <t>Cash incentive award maximum</t>
        </is>
      </c>
      <c r="B11" s="6" t="n">
        <v>100000000</v>
      </c>
    </row>
    <row r="12">
      <c r="A12" s="4" t="inlineStr">
        <is>
          <t>Holding period</t>
        </is>
      </c>
      <c r="B12" s="4" t="inlineStr">
        <is>
          <t>3 years</t>
        </is>
      </c>
    </row>
    <row r="13">
      <c r="A13" s="4" t="inlineStr">
        <is>
          <t>Aggregate fair value</t>
        </is>
      </c>
      <c r="B13" s="6" t="n">
        <v>30300000</v>
      </c>
    </row>
    <row r="14">
      <c r="A14" s="4" t="inlineStr">
        <is>
          <t>Assumed risk free interest rate</t>
        </is>
      </c>
      <c r="B14" s="4" t="inlineStr">
        <is>
          <t>0.20%</t>
        </is>
      </c>
    </row>
    <row r="15">
      <c r="A15" s="4" t="inlineStr">
        <is>
          <t>Expected volatility rate</t>
        </is>
      </c>
      <c r="B15" s="4" t="inlineStr">
        <is>
          <t>30.50%</t>
        </is>
      </c>
    </row>
    <row r="16">
      <c r="A16" s="4" t="inlineStr">
        <is>
          <t>2021 - 2023 Performance Period [Member] | Tranche 1 [Member]</t>
        </is>
      </c>
    </row>
    <row r="17">
      <c r="A17" s="3" t="inlineStr">
        <is>
          <t>Share Based Compensation Arrangement By Share Based Payment Award [Line Items]</t>
        </is>
      </c>
    </row>
    <row r="18">
      <c r="A18" s="4" t="inlineStr">
        <is>
          <t>Vesting rights, percentage</t>
        </is>
      </c>
      <c r="C18" s="4" t="inlineStr">
        <is>
          <t>20.00%</t>
        </is>
      </c>
    </row>
    <row r="19">
      <c r="A19" s="4" t="inlineStr">
        <is>
          <t>2021 - 2023 Performance Period [Member] | Tranche 2 (After Seven Year Cliff) [Member]</t>
        </is>
      </c>
    </row>
    <row r="20">
      <c r="A20" s="3" t="inlineStr">
        <is>
          <t>Share Based Compensation Arrangement By Share Based Payment Award [Line Items]</t>
        </is>
      </c>
    </row>
    <row r="21">
      <c r="A21" s="4" t="inlineStr">
        <is>
          <t>Vesting period</t>
        </is>
      </c>
      <c r="C21" s="4" t="inlineStr">
        <is>
          <t>7 years</t>
        </is>
      </c>
    </row>
    <row r="22">
      <c r="A22" s="4" t="inlineStr">
        <is>
          <t>Vesting rights, percentage</t>
        </is>
      </c>
      <c r="C22" s="4" t="inlineStr">
        <is>
          <t>80.00%</t>
        </is>
      </c>
    </row>
    <row r="23">
      <c r="A23" s="4" t="inlineStr">
        <is>
          <t>2018 - 2020 Performance Period [Member]</t>
        </is>
      </c>
    </row>
    <row r="24">
      <c r="A24" s="3" t="inlineStr">
        <is>
          <t>Share Based Compensation Arrangement By Share Based Payment Award [Line Items]</t>
        </is>
      </c>
    </row>
    <row r="25">
      <c r="A25" s="4" t="inlineStr">
        <is>
          <t>Cash incentive award maximum</t>
        </is>
      </c>
      <c r="C25" s="6" t="n">
        <v>100000000</v>
      </c>
    </row>
    <row r="26">
      <c r="A26" s="4" t="inlineStr">
        <is>
          <t>2016 - 2018 Performance Period [Member]</t>
        </is>
      </c>
    </row>
    <row r="27">
      <c r="A27" s="3" t="inlineStr">
        <is>
          <t>Share Based Compensation Arrangement By Share Based Payment Award [Line Items]</t>
        </is>
      </c>
    </row>
    <row r="28">
      <c r="A28" s="4" t="inlineStr">
        <is>
          <t>Cash incentive award maximum</t>
        </is>
      </c>
      <c r="B28" s="6" t="n">
        <v>35700000</v>
      </c>
    </row>
    <row r="29">
      <c r="A29" s="4" t="inlineStr">
        <is>
          <t>2017 - 2019 Performance Period [Member]</t>
        </is>
      </c>
    </row>
    <row r="30">
      <c r="A30" s="3" t="inlineStr">
        <is>
          <t>Share Based Compensation Arrangement By Share Based Payment Award [Line Items]</t>
        </is>
      </c>
    </row>
    <row r="31">
      <c r="A31" s="4" t="inlineStr">
        <is>
          <t>Cash incentive award maximum</t>
        </is>
      </c>
      <c r="B31" s="6" t="n">
        <v>35700000</v>
      </c>
    </row>
    <row r="32">
      <c r="A32" s="4" t="inlineStr">
        <is>
          <t>Minimum [Member]</t>
        </is>
      </c>
    </row>
    <row r="33">
      <c r="A33" s="3" t="inlineStr">
        <is>
          <t>Share Based Compensation Arrangement By Share Based Payment Award [Line Items]</t>
        </is>
      </c>
    </row>
    <row r="34">
      <c r="A34" s="4" t="inlineStr">
        <is>
          <t>Vesting period</t>
        </is>
      </c>
      <c r="C34" s="4" t="inlineStr">
        <is>
          <t>3 years</t>
        </is>
      </c>
    </row>
    <row r="35">
      <c r="A35" s="4" t="inlineStr">
        <is>
          <t>Maximum [Member]</t>
        </is>
      </c>
    </row>
    <row r="36">
      <c r="A36" s="3" t="inlineStr">
        <is>
          <t>Share Based Compensation Arrangement By Share Based Payment Award [Line Items]</t>
        </is>
      </c>
    </row>
    <row r="37">
      <c r="A37" s="4" t="inlineStr">
        <is>
          <t>Vesting period</t>
        </is>
      </c>
      <c r="C37"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Compensation - RSU Awards (Detail) - Restricted Stock Units (RSUs) [Member] shares in Thousand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Unvested Awards, Beginning Balance | shares</t>
        </is>
      </c>
      <c r="B4" s="5" t="n">
        <v>986</v>
      </c>
    </row>
    <row r="5">
      <c r="A5" s="4" t="inlineStr">
        <is>
          <t>Granted | shares</t>
        </is>
      </c>
      <c r="B5" s="5" t="n">
        <v>611</v>
      </c>
    </row>
    <row r="6">
      <c r="A6" s="4" t="inlineStr">
        <is>
          <t>Vested and distributed | shares</t>
        </is>
      </c>
      <c r="B6" s="5" t="n">
        <v>-337</v>
      </c>
    </row>
    <row r="7">
      <c r="A7" s="4" t="inlineStr">
        <is>
          <t>Forfeited | shares</t>
        </is>
      </c>
      <c r="B7" s="5" t="n">
        <v>-90</v>
      </c>
    </row>
    <row r="8">
      <c r="A8" s="4" t="inlineStr">
        <is>
          <t>Number of Unvested Awards, Ending Balance | shares</t>
        </is>
      </c>
      <c r="B8" s="5" t="n">
        <v>1170</v>
      </c>
    </row>
    <row r="9">
      <c r="A9" s="4" t="inlineStr">
        <is>
          <t>Weighted Average Grant Date Fair Value | $ / shares</t>
        </is>
      </c>
      <c r="B9" s="7" t="n">
        <v>80.31999999999999</v>
      </c>
    </row>
    <row r="10">
      <c r="A10" s="4" t="inlineStr">
        <is>
          <t>Weighted Average Grant Date Fair Value, Granted | $ / shares</t>
        </is>
      </c>
      <c r="B10" s="13" t="n">
        <v>73.45999999999999</v>
      </c>
    </row>
    <row r="11">
      <c r="A11" s="4" t="inlineStr">
        <is>
          <t>Weighted Average Grant Date Fair Value, Vested and distributed | $ / shares</t>
        </is>
      </c>
      <c r="B11" s="13" t="n">
        <v>75.98</v>
      </c>
    </row>
    <row r="12">
      <c r="A12" s="4" t="inlineStr">
        <is>
          <t>Weighted Average Grant Date Fair Value, Forfeited | $ / shares</t>
        </is>
      </c>
      <c r="B12" s="13" t="n">
        <v>71.7</v>
      </c>
    </row>
    <row r="13">
      <c r="A13" s="4" t="inlineStr">
        <is>
          <t>Weighted Average Grant Date Fair Value | $ / shares</t>
        </is>
      </c>
      <c r="B13" s="7" t="n">
        <v>78.65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Compensation - LTIP Units Awards (Detail) - Long Term Incentive Plan Units [Member] - $ / shares shares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Vested LTIP Units</t>
        </is>
      </c>
      <c r="B4" s="5" t="n">
        <v>4700</v>
      </c>
      <c r="C4" s="5" t="n">
        <v>3900</v>
      </c>
    </row>
    <row r="5">
      <c r="A5" s="4" t="inlineStr">
        <is>
          <t>Number of Unvested Awards, Beginning Balance</t>
        </is>
      </c>
      <c r="B5" s="5" t="n">
        <v>3052</v>
      </c>
    </row>
    <row r="6">
      <c r="A6" s="4" t="inlineStr">
        <is>
          <t>Granted</t>
        </is>
      </c>
      <c r="B6" s="5" t="n">
        <v>1253</v>
      </c>
    </row>
    <row r="7">
      <c r="A7" s="4" t="inlineStr">
        <is>
          <t>Forfeited</t>
        </is>
      </c>
      <c r="B7" s="5" t="n">
        <v>-23</v>
      </c>
    </row>
    <row r="8">
      <c r="A8" s="4" t="inlineStr">
        <is>
          <t>Vested LTIP Units</t>
        </is>
      </c>
      <c r="B8" s="5" t="n">
        <v>-791</v>
      </c>
    </row>
    <row r="9">
      <c r="A9" s="4" t="inlineStr">
        <is>
          <t>Number of Unvested Awards, Ending Balance</t>
        </is>
      </c>
      <c r="B9" s="5" t="n">
        <v>3491</v>
      </c>
      <c r="C9" s="5" t="n">
        <v>3052</v>
      </c>
    </row>
    <row r="10">
      <c r="A10" s="4" t="inlineStr">
        <is>
          <t>Weighted Average Grant Date Fair Value</t>
        </is>
      </c>
      <c r="B10" s="7" t="n">
        <v>66.5</v>
      </c>
    </row>
    <row r="11">
      <c r="A11" s="4" t="inlineStr">
        <is>
          <t>Unvested Weighted Average, Granted</t>
        </is>
      </c>
      <c r="B11" s="13" t="n">
        <v>58.63</v>
      </c>
    </row>
    <row r="12">
      <c r="A12" s="4" t="inlineStr">
        <is>
          <t>Weighted Average Grant Date Fair Value, Forfeited</t>
        </is>
      </c>
      <c r="B12" s="13" t="n">
        <v>31.8</v>
      </c>
    </row>
    <row r="13">
      <c r="A13" s="4" t="inlineStr">
        <is>
          <t>Unvested Weighted Average, Vested LTIP Units</t>
        </is>
      </c>
      <c r="B13" s="13" t="n">
        <v>76.98</v>
      </c>
    </row>
    <row r="14">
      <c r="A14" s="4" t="inlineStr">
        <is>
          <t>Weighted Average Grant Date Fair Value</t>
        </is>
      </c>
      <c r="B14" s="7" t="n">
        <v>61.53</v>
      </c>
      <c r="C14" s="7" t="n">
        <v>6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or Unit - Computation of Basic and Diluted Earnings Per Share or Unit (Detail) - USD ($) $ / shares in Units, shares in Thousands, $ in Thousands</t>
        </is>
      </c>
      <c r="C1" s="2" t="inlineStr">
        <is>
          <t>3 Months Ended</t>
        </is>
      </c>
    </row>
    <row r="2">
      <c r="C2" s="2" t="inlineStr">
        <is>
          <t>Mar. 31, 2021</t>
        </is>
      </c>
      <c r="D2" s="2" t="inlineStr">
        <is>
          <t>Mar. 31, 2020</t>
        </is>
      </c>
    </row>
    <row r="3">
      <c r="A3" s="3" t="inlineStr">
        <is>
          <t>Summary Of Computation Of Basic And Diluted Earnings Per Share [Line Items]</t>
        </is>
      </c>
    </row>
    <row r="4">
      <c r="A4" s="4" t="inlineStr">
        <is>
          <t>Net earnings attributable to common stockholders/unit holders - Basic</t>
        </is>
      </c>
      <c r="C4" s="6" t="n">
        <v>365815</v>
      </c>
      <c r="D4" s="6" t="n">
        <v>489418</v>
      </c>
    </row>
    <row r="5">
      <c r="A5" s="4" t="inlineStr">
        <is>
          <t>Net earnings attributable to exchangeable limited partnership units</t>
        </is>
      </c>
      <c r="B5" s="4" t="inlineStr">
        <is>
          <t>[1]</t>
        </is>
      </c>
      <c r="C5" s="5" t="n">
        <v>10320</v>
      </c>
      <c r="D5" s="5" t="n">
        <v>14049</v>
      </c>
    </row>
    <row r="6">
      <c r="A6" s="4" t="inlineStr">
        <is>
          <t>Adjusted net earnings attributable to common stockholders – Diluted</t>
        </is>
      </c>
      <c r="C6" s="6" t="n">
        <v>376135</v>
      </c>
      <c r="D6" s="6" t="n">
        <v>503467</v>
      </c>
    </row>
    <row r="7">
      <c r="A7" s="4" t="inlineStr">
        <is>
          <t>Weighted average common shares/units outstanding - Basic</t>
        </is>
      </c>
      <c r="C7" s="5" t="n">
        <v>738998</v>
      </c>
      <c r="D7" s="5" t="n">
        <v>698272</v>
      </c>
    </row>
    <row r="8">
      <c r="A8" s="4" t="inlineStr">
        <is>
          <t>Incremental weighted average effect on exchange of limited partnership units</t>
        </is>
      </c>
      <c r="B8" s="4" t="inlineStr">
        <is>
          <t>[1]</t>
        </is>
      </c>
      <c r="C8" s="5" t="n">
        <v>21042</v>
      </c>
      <c r="D8" s="5" t="n">
        <v>20230</v>
      </c>
    </row>
    <row r="9">
      <c r="A9" s="4" t="inlineStr">
        <is>
          <t>Incremental weighted average effect of equity awards</t>
        </is>
      </c>
      <c r="C9" s="5" t="n">
        <v>4918</v>
      </c>
      <c r="D9" s="5" t="n">
        <v>5481</v>
      </c>
    </row>
    <row r="10">
      <c r="A10" s="4" t="inlineStr">
        <is>
          <t>Weighted average common shares/partnership units outstanding - Diluted</t>
        </is>
      </c>
      <c r="C10" s="5" t="n">
        <v>764958</v>
      </c>
      <c r="D10" s="5" t="n">
        <v>723983</v>
      </c>
    </row>
    <row r="11">
      <c r="A11" s="3" t="inlineStr">
        <is>
          <t>Net earnings per share/unit attributable to common stockholders/unitholders -</t>
        </is>
      </c>
    </row>
    <row r="12">
      <c r="A12" s="4" t="inlineStr">
        <is>
          <t>Basic</t>
        </is>
      </c>
      <c r="C12" s="7" t="n">
        <v>0.5</v>
      </c>
      <c r="D12" s="7" t="n">
        <v>0.7</v>
      </c>
    </row>
    <row r="13">
      <c r="A13" s="4" t="inlineStr">
        <is>
          <t>Diluted</t>
        </is>
      </c>
      <c r="C13" s="7" t="n">
        <v>0.49</v>
      </c>
      <c r="D13" s="7" t="n">
        <v>0.7</v>
      </c>
    </row>
    <row r="14">
      <c r="A14" s="4" t="inlineStr">
        <is>
          <t>Net earnings attributable to exchangeable other limited partnership units</t>
        </is>
      </c>
      <c r="B14" s="4" t="inlineStr">
        <is>
          <t>[1]</t>
        </is>
      </c>
      <c r="C14" s="6" t="n">
        <v>-10320</v>
      </c>
      <c r="D14" s="6" t="n">
        <v>-14049</v>
      </c>
    </row>
    <row r="15">
      <c r="A15" s="4" t="inlineStr">
        <is>
          <t>Prologis, L.P. [Member]</t>
        </is>
      </c>
    </row>
    <row r="16">
      <c r="A16" s="3" t="inlineStr">
        <is>
          <t>Summary Of Computation Of Basic And Diluted Earnings Per Share [Line Items]</t>
        </is>
      </c>
    </row>
    <row r="17">
      <c r="A17" s="4" t="inlineStr">
        <is>
          <t>Net earnings attributable to common stockholders/unit holders - Basic</t>
        </is>
      </c>
      <c r="C17" s="5" t="n">
        <v>376083</v>
      </c>
      <c r="D17" s="5" t="n">
        <v>503388</v>
      </c>
    </row>
    <row r="18">
      <c r="A18" s="4" t="inlineStr">
        <is>
          <t>Net earnings attributable to exchangeable limited partnership units</t>
        </is>
      </c>
      <c r="C18" s="5" t="n">
        <v>-52</v>
      </c>
      <c r="D18" s="5" t="n">
        <v>-79</v>
      </c>
    </row>
    <row r="19">
      <c r="A19" s="4" t="inlineStr">
        <is>
          <t>Adjusted net earnings attributable to common stockholders – Diluted</t>
        </is>
      </c>
      <c r="C19" s="6" t="n">
        <v>376135</v>
      </c>
      <c r="D19" s="6" t="n">
        <v>503467</v>
      </c>
    </row>
    <row r="20">
      <c r="A20" s="4" t="inlineStr">
        <is>
          <t>Weighted average common shares/units outstanding - Basic</t>
        </is>
      </c>
      <c r="C20" s="5" t="n">
        <v>751679</v>
      </c>
      <c r="D20" s="5" t="n">
        <v>710141</v>
      </c>
    </row>
    <row r="21">
      <c r="A21" s="4" t="inlineStr">
        <is>
          <t>Incremental weighted average effect on exchange of Class A convertible units</t>
        </is>
      </c>
      <c r="C21" s="5" t="n">
        <v>8062</v>
      </c>
      <c r="D21" s="5" t="n">
        <v>8062</v>
      </c>
    </row>
    <row r="22">
      <c r="A22" s="4" t="inlineStr">
        <is>
          <t>Incremental weighted average effect on exchange of limited partnership units</t>
        </is>
      </c>
      <c r="C22" s="5" t="n">
        <v>299</v>
      </c>
      <c r="D22" s="5" t="n">
        <v>299</v>
      </c>
    </row>
    <row r="23">
      <c r="A23" s="4" t="inlineStr">
        <is>
          <t>Incremental weighted average effect of equity awards</t>
        </is>
      </c>
      <c r="C23" s="5" t="n">
        <v>4918</v>
      </c>
      <c r="D23" s="5" t="n">
        <v>5481</v>
      </c>
    </row>
    <row r="24">
      <c r="A24" s="4" t="inlineStr">
        <is>
          <t>Weighted average common shares/partnership units outstanding - Diluted</t>
        </is>
      </c>
      <c r="B24" s="4" t="inlineStr">
        <is>
          <t>[2]</t>
        </is>
      </c>
      <c r="C24" s="5" t="n">
        <v>764958</v>
      </c>
      <c r="D24" s="5" t="n">
        <v>723983</v>
      </c>
    </row>
    <row r="25">
      <c r="A25" s="3" t="inlineStr">
        <is>
          <t>Net earnings per share/unit attributable to common stockholders/unitholders -</t>
        </is>
      </c>
    </row>
    <row r="26">
      <c r="A26" s="4" t="inlineStr">
        <is>
          <t>Basic</t>
        </is>
      </c>
      <c r="C26" s="7" t="n">
        <v>0.5</v>
      </c>
      <c r="D26" s="7" t="n">
        <v>0.7</v>
      </c>
    </row>
    <row r="27">
      <c r="A27" s="4" t="inlineStr">
        <is>
          <t>Diluted</t>
        </is>
      </c>
      <c r="C27" s="7" t="n">
        <v>0.49</v>
      </c>
      <c r="D27" s="7" t="n">
        <v>0.7</v>
      </c>
    </row>
    <row r="28">
      <c r="A28" s="4" t="inlineStr">
        <is>
          <t>Net earnings attributable to exchangeable other limited partnership units</t>
        </is>
      </c>
      <c r="C28" s="6" t="n">
        <v>52</v>
      </c>
      <c r="D28" s="6" t="n">
        <v>79</v>
      </c>
    </row>
    <row r="29">
      <c r="A29" s="4" t="inlineStr">
        <is>
          <t>Prologis, L.P. [Member] | Class A Common [Member]</t>
        </is>
      </c>
    </row>
    <row r="30">
      <c r="A30" s="3" t="inlineStr">
        <is>
          <t>Summary Of Computation Of Basic And Diluted Earnings Per Share [Line Items]</t>
        </is>
      </c>
    </row>
    <row r="31">
      <c r="A31" s="4" t="inlineStr">
        <is>
          <t>Net earnings attributable to common stockholders/unit holders - Basic</t>
        </is>
      </c>
      <c r="C31" s="5" t="n">
        <v>-3991</v>
      </c>
      <c r="D31" s="5" t="n">
        <v>-5651</v>
      </c>
    </row>
    <row r="32">
      <c r="A32" s="4" t="inlineStr">
        <is>
          <t>Adjusted net earnings attributable to common stockholders – Diluted</t>
        </is>
      </c>
      <c r="C32" s="5" t="n">
        <v>3991</v>
      </c>
      <c r="D32" s="5" t="n">
        <v>5651</v>
      </c>
    </row>
    <row r="33">
      <c r="A33" s="4" t="inlineStr">
        <is>
          <t>Prologis, L.P. [Member] | Common Units [Member]</t>
        </is>
      </c>
    </row>
    <row r="34">
      <c r="A34" s="3" t="inlineStr">
        <is>
          <t>Summary Of Computation Of Basic And Diluted Earnings Per Share [Line Items]</t>
        </is>
      </c>
    </row>
    <row r="35">
      <c r="A35" s="4" t="inlineStr">
        <is>
          <t>Net earnings attributable to common stockholders/unit holders - Basic</t>
        </is>
      </c>
      <c r="C35" s="6" t="n">
        <v>372092</v>
      </c>
      <c r="D35" s="6" t="n">
        <v>497737</v>
      </c>
    </row>
    <row r="36"/>
    <row r="37">
      <c r="A37" s="4" t="inlineStr">
        <is>
          <t>[1]</t>
        </is>
      </c>
      <c r="B37" s="4" t="inlineStr">
        <is>
          <t>The exchangeable limited partnership units include the units as discussed in Note 7.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t>
        </is>
      </c>
    </row>
    <row r="38">
      <c r="A38" s="4" t="inlineStr">
        <is>
          <t>[2]</t>
        </is>
      </c>
      <c r="B38" s="4" t="inlineStr">
        <is>
          <t>Our total weighted average potentially dilutive shares and units outstanding consisted of the following</t>
        </is>
      </c>
    </row>
  </sheetData>
  <mergeCells count="5">
    <mergeCell ref="A1:B2"/>
    <mergeCell ref="C1:D1"/>
    <mergeCell ref="A36:C36"/>
    <mergeCell ref="B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r Unit - Computation of Basic and Diluted Earnings Per Share or Unit (Parenthetical) (Detail) - shares shares in Thousands</t>
        </is>
      </c>
      <c r="B1" s="2" t="inlineStr">
        <is>
          <t>3 Months Ended</t>
        </is>
      </c>
    </row>
    <row r="2">
      <c r="B2" s="2" t="inlineStr">
        <is>
          <t>Mar. 31, 2021</t>
        </is>
      </c>
      <c r="C2" s="2" t="inlineStr">
        <is>
          <t>Mar. 31, 2020</t>
        </is>
      </c>
    </row>
    <row r="3">
      <c r="A3" s="3" t="inlineStr">
        <is>
          <t>Summary Of Computation Of Basic And Diluted Earnings Per Share [Line Items]</t>
        </is>
      </c>
    </row>
    <row r="4">
      <c r="A4" s="4" t="inlineStr">
        <is>
          <t>Total weighted average potential dilutive shares and units outstanding</t>
        </is>
      </c>
      <c r="B4" s="5" t="n">
        <v>28221</v>
      </c>
      <c r="C4" s="5" t="n">
        <v>27939</v>
      </c>
    </row>
    <row r="5">
      <c r="A5" s="4" t="inlineStr">
        <is>
          <t>Prologis, L.P. [Member]</t>
        </is>
      </c>
    </row>
    <row r="6">
      <c r="A6" s="3" t="inlineStr">
        <is>
          <t>Summary Of Computation Of Basic And Diluted Earnings Per Share [Line Items]</t>
        </is>
      </c>
    </row>
    <row r="7">
      <c r="A7" s="4" t="inlineStr">
        <is>
          <t>Total weighted average potentially dilutive Class A Units</t>
        </is>
      </c>
      <c r="B7" s="5" t="n">
        <v>8062</v>
      </c>
      <c r="C7" s="5" t="n">
        <v>8062</v>
      </c>
    </row>
    <row r="8">
      <c r="A8" s="4" t="inlineStr">
        <is>
          <t>Total weighted average potentially dilutive other limited partnership units</t>
        </is>
      </c>
      <c r="B8" s="5" t="n">
        <v>299</v>
      </c>
      <c r="C8" s="5" t="n">
        <v>299</v>
      </c>
    </row>
    <row r="9">
      <c r="A9" s="4" t="inlineStr">
        <is>
          <t>Total weighted average potentially dilutive equity awards</t>
        </is>
      </c>
      <c r="B9" s="5" t="n">
        <v>7179</v>
      </c>
      <c r="C9" s="5" t="n">
        <v>7709</v>
      </c>
    </row>
    <row r="10">
      <c r="A10" s="4" t="inlineStr">
        <is>
          <t>Total weighted average potential dilutive shares and units outstanding</t>
        </is>
      </c>
      <c r="B10" s="5" t="n">
        <v>15540</v>
      </c>
      <c r="C10" s="5" t="n">
        <v>16070</v>
      </c>
    </row>
    <row r="11">
      <c r="A11" s="4" t="inlineStr">
        <is>
          <t>Total weighted average potential dilutive common limited partnership units</t>
        </is>
      </c>
      <c r="B11" s="5" t="n">
        <v>12681</v>
      </c>
      <c r="C11" s="5" t="n">
        <v>118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 $ in Thousands</t>
        </is>
      </c>
      <c r="B1" s="2" t="inlineStr">
        <is>
          <t>Mar. 31, 2021</t>
        </is>
      </c>
      <c r="C1" s="2" t="inlineStr">
        <is>
          <t>Dec. 31, 2020</t>
        </is>
      </c>
    </row>
    <row r="2">
      <c r="A2" s="3" t="inlineStr">
        <is>
          <t>Derivatives Fair Value [Line Items]</t>
        </is>
      </c>
    </row>
    <row r="3">
      <c r="A3" s="4" t="inlineStr">
        <is>
          <t>Asset</t>
        </is>
      </c>
      <c r="B3" s="6" t="n">
        <v>37588</v>
      </c>
      <c r="C3" s="6" t="n">
        <v>1667</v>
      </c>
    </row>
    <row r="4">
      <c r="A4" s="4" t="inlineStr">
        <is>
          <t>Liability</t>
        </is>
      </c>
      <c r="B4" s="5" t="n">
        <v>36371</v>
      </c>
      <c r="C4" s="5" t="n">
        <v>36482</v>
      </c>
    </row>
    <row r="5">
      <c r="A5" s="4" t="inlineStr">
        <is>
          <t>Undesignated Derivatives [Member] | Forwards [Member] | BRL</t>
        </is>
      </c>
    </row>
    <row r="6">
      <c r="A6" s="3" t="inlineStr">
        <is>
          <t>Derivatives Fair Value [Line Items]</t>
        </is>
      </c>
    </row>
    <row r="7">
      <c r="A7" s="4" t="inlineStr">
        <is>
          <t>Asset</t>
        </is>
      </c>
      <c r="B7" s="5" t="n">
        <v>826</v>
      </c>
      <c r="C7" s="5" t="n">
        <v>620</v>
      </c>
    </row>
    <row r="8">
      <c r="A8" s="4" t="inlineStr">
        <is>
          <t>Liability</t>
        </is>
      </c>
      <c r="B8" s="5" t="n">
        <v>0</v>
      </c>
      <c r="C8" s="5" t="n">
        <v>66</v>
      </c>
    </row>
    <row r="9">
      <c r="A9" s="4" t="inlineStr">
        <is>
          <t>Undesignated Derivatives [Member] | Forwards [Member] | GBP</t>
        </is>
      </c>
    </row>
    <row r="10">
      <c r="A10" s="3" t="inlineStr">
        <is>
          <t>Derivatives Fair Value [Line Items]</t>
        </is>
      </c>
    </row>
    <row r="11">
      <c r="A11" s="4" t="inlineStr">
        <is>
          <t>Asset</t>
        </is>
      </c>
      <c r="B11" s="5" t="n">
        <v>71</v>
      </c>
      <c r="C11" s="5" t="n">
        <v>174</v>
      </c>
    </row>
    <row r="12">
      <c r="A12" s="4" t="inlineStr">
        <is>
          <t>Liability</t>
        </is>
      </c>
      <c r="B12" s="5" t="n">
        <v>8735</v>
      </c>
      <c r="C12" s="5" t="n">
        <v>7589</v>
      </c>
    </row>
    <row r="13">
      <c r="A13" s="4" t="inlineStr">
        <is>
          <t>Undesignated Derivatives [Member] | Forwards [Member] | CAD</t>
        </is>
      </c>
    </row>
    <row r="14">
      <c r="A14" s="3" t="inlineStr">
        <is>
          <t>Derivatives Fair Value [Line Items]</t>
        </is>
      </c>
    </row>
    <row r="15">
      <c r="A15" s="4" t="inlineStr">
        <is>
          <t>Asset</t>
        </is>
      </c>
      <c r="B15" s="5" t="n">
        <v>0</v>
      </c>
      <c r="C15" s="5" t="n">
        <v>80</v>
      </c>
    </row>
    <row r="16">
      <c r="A16" s="4" t="inlineStr">
        <is>
          <t>Liability</t>
        </is>
      </c>
      <c r="B16" s="5" t="n">
        <v>8016</v>
      </c>
      <c r="C16" s="5" t="n">
        <v>5827</v>
      </c>
    </row>
    <row r="17">
      <c r="A17" s="4" t="inlineStr">
        <is>
          <t>Undesignated Derivatives [Member] | Forwards [Member] | CNY</t>
        </is>
      </c>
    </row>
    <row r="18">
      <c r="A18" s="3" t="inlineStr">
        <is>
          <t>Derivatives Fair Value [Line Items]</t>
        </is>
      </c>
    </row>
    <row r="19">
      <c r="A19" s="4" t="inlineStr">
        <is>
          <t>Asset</t>
        </is>
      </c>
      <c r="B19" s="5" t="n">
        <v>34</v>
      </c>
      <c r="C19" s="5" t="n">
        <v>0</v>
      </c>
    </row>
    <row r="20">
      <c r="A20" s="4" t="inlineStr">
        <is>
          <t>Liability</t>
        </is>
      </c>
      <c r="B20" s="5" t="n">
        <v>499</v>
      </c>
      <c r="C20" s="5" t="n">
        <v>717</v>
      </c>
    </row>
    <row r="21">
      <c r="A21" s="4" t="inlineStr">
        <is>
          <t>Undesignated Derivatives [Member] | Forwards [Member] | EUR</t>
        </is>
      </c>
    </row>
    <row r="22">
      <c r="A22" s="3" t="inlineStr">
        <is>
          <t>Derivatives Fair Value [Line Items]</t>
        </is>
      </c>
    </row>
    <row r="23">
      <c r="A23" s="4" t="inlineStr">
        <is>
          <t>Asset</t>
        </is>
      </c>
      <c r="B23" s="5" t="n">
        <v>16096</v>
      </c>
      <c r="C23" s="5" t="n">
        <v>73</v>
      </c>
    </row>
    <row r="24">
      <c r="A24" s="4" t="inlineStr">
        <is>
          <t>Liability</t>
        </is>
      </c>
      <c r="B24" s="5" t="n">
        <v>287</v>
      </c>
      <c r="C24" s="5" t="n">
        <v>6247</v>
      </c>
    </row>
    <row r="25">
      <c r="A25" s="4" t="inlineStr">
        <is>
          <t>Undesignated Derivatives [Member] | Forwards [Member] | JPY</t>
        </is>
      </c>
    </row>
    <row r="26">
      <c r="A26" s="3" t="inlineStr">
        <is>
          <t>Derivatives Fair Value [Line Items]</t>
        </is>
      </c>
    </row>
    <row r="27">
      <c r="A27" s="4" t="inlineStr">
        <is>
          <t>Asset</t>
        </is>
      </c>
      <c r="B27" s="5" t="n">
        <v>16096</v>
      </c>
      <c r="C27" s="5" t="n">
        <v>720</v>
      </c>
    </row>
    <row r="28">
      <c r="A28" s="4" t="inlineStr">
        <is>
          <t>Liability</t>
        </is>
      </c>
      <c r="B28" s="5" t="n">
        <v>0</v>
      </c>
      <c r="C28" s="5" t="n">
        <v>1604</v>
      </c>
    </row>
    <row r="29">
      <c r="A29" s="4" t="inlineStr">
        <is>
          <t>Undesignated Derivatives [Member] | Forwards [Member] | SEK</t>
        </is>
      </c>
    </row>
    <row r="30">
      <c r="A30" s="3" t="inlineStr">
        <is>
          <t>Derivatives Fair Value [Line Items]</t>
        </is>
      </c>
    </row>
    <row r="31">
      <c r="A31" s="4" t="inlineStr">
        <is>
          <t>Asset</t>
        </is>
      </c>
      <c r="B31" s="5" t="n">
        <v>1214</v>
      </c>
      <c r="C31" s="5" t="n">
        <v>0</v>
      </c>
    </row>
    <row r="32">
      <c r="A32" s="4" t="inlineStr">
        <is>
          <t>Liability</t>
        </is>
      </c>
      <c r="B32" s="5" t="n">
        <v>868</v>
      </c>
      <c r="C32" s="5" t="n">
        <v>2355</v>
      </c>
    </row>
    <row r="33">
      <c r="A33" s="4" t="inlineStr">
        <is>
          <t>Designated As Hedging Instrument [Member] | Net Investment Hedges [Member] | GBP</t>
        </is>
      </c>
    </row>
    <row r="34">
      <c r="A34" s="3" t="inlineStr">
        <is>
          <t>Derivatives Fair Value [Line Items]</t>
        </is>
      </c>
    </row>
    <row r="35">
      <c r="A35" s="4" t="inlineStr">
        <is>
          <t>Asset</t>
        </is>
      </c>
      <c r="B35" s="5" t="n">
        <v>3251</v>
      </c>
      <c r="C35" s="5" t="n">
        <v>0</v>
      </c>
    </row>
    <row r="36">
      <c r="A36" s="4" t="inlineStr">
        <is>
          <t>Liability</t>
        </is>
      </c>
      <c r="B36" s="5" t="n">
        <v>3125</v>
      </c>
      <c r="C36" s="5" t="n">
        <v>2081</v>
      </c>
    </row>
    <row r="37">
      <c r="A37" s="4" t="inlineStr">
        <is>
          <t>Designated As Hedging Instrument [Member] | Net Investment Hedges [Member] | CAD</t>
        </is>
      </c>
    </row>
    <row r="38">
      <c r="A38" s="3" t="inlineStr">
        <is>
          <t>Derivatives Fair Value [Line Items]</t>
        </is>
      </c>
    </row>
    <row r="39">
      <c r="A39" s="4" t="inlineStr">
        <is>
          <t>Asset</t>
        </is>
      </c>
      <c r="B39" s="5" t="n">
        <v>0</v>
      </c>
      <c r="C39" s="5" t="n">
        <v>0</v>
      </c>
    </row>
    <row r="40">
      <c r="A40" s="4" t="inlineStr">
        <is>
          <t>Liability</t>
        </is>
      </c>
      <c r="B40" s="5" t="n">
        <v>14799</v>
      </c>
      <c r="C40" s="5" t="n">
        <v>9847</v>
      </c>
    </row>
    <row r="41">
      <c r="A41" s="4" t="inlineStr">
        <is>
          <t>Designated As Hedging Instrument [Member] | Cash Flow Hedges [Member] | Interest Rate Swaps [Member] | EUR</t>
        </is>
      </c>
    </row>
    <row r="42">
      <c r="A42" s="3" t="inlineStr">
        <is>
          <t>Derivatives Fair Value [Line Items]</t>
        </is>
      </c>
    </row>
    <row r="43">
      <c r="A43" s="4" t="inlineStr">
        <is>
          <t>Asset</t>
        </is>
      </c>
      <c r="B43" s="5" t="n">
        <v>0</v>
      </c>
      <c r="C43" s="5" t="n">
        <v>0</v>
      </c>
    </row>
    <row r="44">
      <c r="A44" s="4" t="inlineStr">
        <is>
          <t>Liability</t>
        </is>
      </c>
      <c r="B44" s="5" t="n">
        <v>14</v>
      </c>
      <c r="C44" s="5" t="n">
        <v>9</v>
      </c>
    </row>
    <row r="45">
      <c r="A45" s="4" t="inlineStr">
        <is>
          <t>Designated As Hedging Instrument [Member] | Cash Flow Hedges [Member] | Interest Rate Swaps [Member] | USD</t>
        </is>
      </c>
    </row>
    <row r="46">
      <c r="A46" s="3" t="inlineStr">
        <is>
          <t>Derivatives Fair Value [Line Items]</t>
        </is>
      </c>
    </row>
    <row r="47">
      <c r="A47" s="4" t="inlineStr">
        <is>
          <t>Asset</t>
        </is>
      </c>
      <c r="B47" s="5" t="n">
        <v>0</v>
      </c>
      <c r="C47" s="5" t="n">
        <v>0</v>
      </c>
    </row>
    <row r="48">
      <c r="A48" s="4" t="inlineStr">
        <is>
          <t>Liability</t>
        </is>
      </c>
      <c r="B48" s="6" t="n">
        <v>28</v>
      </c>
      <c r="C48" s="6" t="n">
        <v>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Summary of Undesignated Foreign Currency Forwards Activity (Detail)</t>
        </is>
      </c>
      <c r="B1" s="2" t="inlineStr">
        <is>
          <t>3 Months Ended</t>
        </is>
      </c>
    </row>
    <row r="2">
      <c r="B2" s="2" t="inlineStr">
        <is>
          <t>Mar. 31, 2021USD ($)Derivative</t>
        </is>
      </c>
      <c r="C2" s="2" t="inlineStr">
        <is>
          <t>Mar. 31, 2020USD ($)Derivative</t>
        </is>
      </c>
    </row>
    <row r="3">
      <c r="A3" s="3" t="inlineStr">
        <is>
          <t>Derivative [Line Items]</t>
        </is>
      </c>
    </row>
    <row r="4">
      <c r="A4" s="4" t="inlineStr">
        <is>
          <t>Notional amounts at March 31</t>
        </is>
      </c>
      <c r="C4" s="6" t="n">
        <v>750000000</v>
      </c>
    </row>
    <row r="5">
      <c r="A5" s="4" t="inlineStr">
        <is>
          <t>Forwards [Member] | Undesignated Derivatives [Member]</t>
        </is>
      </c>
    </row>
    <row r="6">
      <c r="A6" s="3" t="inlineStr">
        <is>
          <t>Derivative [Line Items]</t>
        </is>
      </c>
    </row>
    <row r="7">
      <c r="A7" s="4" t="inlineStr">
        <is>
          <t>Notional amounts at January 1</t>
        </is>
      </c>
      <c r="B7" s="6" t="n">
        <v>1162000000</v>
      </c>
      <c r="C7" s="5" t="n">
        <v>1107000000</v>
      </c>
    </row>
    <row r="8">
      <c r="A8" s="4" t="inlineStr">
        <is>
          <t>New contracts</t>
        </is>
      </c>
      <c r="B8" s="5" t="n">
        <v>127000000</v>
      </c>
      <c r="C8" s="5" t="n">
        <v>1191000000</v>
      </c>
    </row>
    <row r="9">
      <c r="A9" s="4" t="inlineStr">
        <is>
          <t>Matured, expired or settled contracts</t>
        </is>
      </c>
      <c r="B9" s="5" t="n">
        <v>-91000000</v>
      </c>
      <c r="C9" s="5" t="n">
        <v>-1322000000</v>
      </c>
    </row>
    <row r="10">
      <c r="A10" s="4" t="inlineStr">
        <is>
          <t>Notional amounts at March 31</t>
        </is>
      </c>
      <c r="B10" s="5" t="n">
        <v>1198000000</v>
      </c>
      <c r="C10" s="6" t="n">
        <v>976000000</v>
      </c>
    </row>
    <row r="11">
      <c r="A11" s="4" t="inlineStr">
        <is>
          <t>Weighted average forward rate at March 31</t>
        </is>
      </c>
      <c r="C11" s="5" t="n">
        <v>0</v>
      </c>
    </row>
    <row r="12">
      <c r="A12" s="4" t="inlineStr">
        <is>
          <t>Active contracts at March 31 | Derivative</t>
        </is>
      </c>
      <c r="C12" s="5" t="n">
        <v>0</v>
      </c>
    </row>
    <row r="13">
      <c r="A13" s="4" t="inlineStr">
        <is>
          <t>Forwards [Member] | Undesignated Derivatives [Member] | CAD</t>
        </is>
      </c>
    </row>
    <row r="14">
      <c r="A14" s="3" t="inlineStr">
        <is>
          <t>Derivative [Line Items]</t>
        </is>
      </c>
    </row>
    <row r="15">
      <c r="A15" s="4" t="inlineStr">
        <is>
          <t>Notional amounts at January 1</t>
        </is>
      </c>
      <c r="B15" s="5" t="n">
        <v>163000000</v>
      </c>
      <c r="C15" s="6" t="n">
        <v>120000000</v>
      </c>
    </row>
    <row r="16">
      <c r="A16" s="4" t="inlineStr">
        <is>
          <t>New contracts</t>
        </is>
      </c>
      <c r="B16" s="5" t="n">
        <v>3000000</v>
      </c>
      <c r="C16" s="5" t="n">
        <v>0</v>
      </c>
    </row>
    <row r="17">
      <c r="A17" s="4" t="inlineStr">
        <is>
          <t>Matured, expired or settled contracts</t>
        </is>
      </c>
      <c r="B17" s="5" t="n">
        <v>-11000000</v>
      </c>
      <c r="C17" s="5" t="n">
        <v>-11000000</v>
      </c>
    </row>
    <row r="18">
      <c r="A18" s="4" t="inlineStr">
        <is>
          <t>Notional amounts at March 31</t>
        </is>
      </c>
      <c r="B18" s="6" t="n">
        <v>155000000</v>
      </c>
      <c r="C18" s="6" t="n">
        <v>109000000</v>
      </c>
    </row>
    <row r="19">
      <c r="A19" s="4" t="inlineStr">
        <is>
          <t>Weighted average forward rate at March 31</t>
        </is>
      </c>
      <c r="B19" s="13" t="n">
        <v>1.32</v>
      </c>
      <c r="C19" s="13" t="n">
        <v>1.32</v>
      </c>
    </row>
    <row r="20">
      <c r="A20" s="4" t="inlineStr">
        <is>
          <t>Active contracts at March 31 | Derivative</t>
        </is>
      </c>
      <c r="B20" s="5" t="n">
        <v>58</v>
      </c>
      <c r="C20" s="5" t="n">
        <v>35</v>
      </c>
    </row>
    <row r="21">
      <c r="A21" s="4" t="inlineStr">
        <is>
          <t>Forwards [Member] | Undesignated Derivatives [Member] | EUR</t>
        </is>
      </c>
    </row>
    <row r="22">
      <c r="A22" s="3" t="inlineStr">
        <is>
          <t>Derivative [Line Items]</t>
        </is>
      </c>
    </row>
    <row r="23">
      <c r="A23" s="4" t="inlineStr">
        <is>
          <t>Notional amounts at January 1</t>
        </is>
      </c>
      <c r="B23" s="6" t="n">
        <v>474000000</v>
      </c>
      <c r="C23" s="6" t="n">
        <v>581000000</v>
      </c>
    </row>
    <row r="24">
      <c r="A24" s="4" t="inlineStr">
        <is>
          <t>New contracts</t>
        </is>
      </c>
      <c r="B24" s="5" t="n">
        <v>83000000</v>
      </c>
      <c r="C24" s="5" t="n">
        <v>809000000</v>
      </c>
    </row>
    <row r="25">
      <c r="A25" s="4" t="inlineStr">
        <is>
          <t>Matured, expired or settled contracts</t>
        </is>
      </c>
      <c r="B25" s="5" t="n">
        <v>-36000000</v>
      </c>
      <c r="C25" s="5" t="n">
        <v>-1003000000</v>
      </c>
    </row>
    <row r="26">
      <c r="A26" s="4" t="inlineStr">
        <is>
          <t>Notional amounts at March 31</t>
        </is>
      </c>
      <c r="B26" s="6" t="n">
        <v>521000000</v>
      </c>
      <c r="C26" s="6" t="n">
        <v>387000000</v>
      </c>
    </row>
    <row r="27">
      <c r="A27" s="4" t="inlineStr">
        <is>
          <t>Weighted average forward rate at March 31</t>
        </is>
      </c>
      <c r="B27" s="13" t="n">
        <v>1.23</v>
      </c>
      <c r="C27" s="13" t="n">
        <v>1.16</v>
      </c>
    </row>
    <row r="28">
      <c r="A28" s="4" t="inlineStr">
        <is>
          <t>Active contracts at March 31 | Derivative</t>
        </is>
      </c>
      <c r="B28" s="5" t="n">
        <v>74</v>
      </c>
      <c r="C28" s="5" t="n">
        <v>61</v>
      </c>
    </row>
    <row r="29">
      <c r="A29" s="4" t="inlineStr">
        <is>
          <t>Forwards [Member] | Undesignated Derivatives [Member] | GBP</t>
        </is>
      </c>
    </row>
    <row r="30">
      <c r="A30" s="3" t="inlineStr">
        <is>
          <t>Derivative [Line Items]</t>
        </is>
      </c>
    </row>
    <row r="31">
      <c r="A31" s="4" t="inlineStr">
        <is>
          <t>Notional amounts at January 1</t>
        </is>
      </c>
      <c r="B31" s="6" t="n">
        <v>207000000</v>
      </c>
      <c r="C31" s="6" t="n">
        <v>178000000</v>
      </c>
    </row>
    <row r="32">
      <c r="A32" s="4" t="inlineStr">
        <is>
          <t>New contracts</t>
        </is>
      </c>
      <c r="B32" s="5" t="n">
        <v>11000000</v>
      </c>
      <c r="C32" s="5" t="n">
        <v>294000000</v>
      </c>
    </row>
    <row r="33">
      <c r="A33" s="4" t="inlineStr">
        <is>
          <t>Matured, expired or settled contracts</t>
        </is>
      </c>
      <c r="B33" s="5" t="n">
        <v>-16000000</v>
      </c>
      <c r="C33" s="5" t="n">
        <v>-267000000</v>
      </c>
    </row>
    <row r="34">
      <c r="A34" s="4" t="inlineStr">
        <is>
          <t>Notional amounts at March 31</t>
        </is>
      </c>
      <c r="B34" s="6" t="n">
        <v>202000000</v>
      </c>
      <c r="C34" s="6" t="n">
        <v>205000000</v>
      </c>
    </row>
    <row r="35">
      <c r="A35" s="4" t="inlineStr">
        <is>
          <t>Weighted average forward rate at March 31</t>
        </is>
      </c>
      <c r="B35" s="13" t="n">
        <v>1.33</v>
      </c>
      <c r="C35" s="13" t="n">
        <v>1.77</v>
      </c>
    </row>
    <row r="36">
      <c r="A36" s="4" t="inlineStr">
        <is>
          <t>Active contracts at March 31 | Derivative</t>
        </is>
      </c>
      <c r="B36" s="5" t="n">
        <v>53</v>
      </c>
      <c r="C36" s="5" t="n">
        <v>64</v>
      </c>
    </row>
    <row r="37">
      <c r="A37" s="4" t="inlineStr">
        <is>
          <t>Forwards [Member] | Undesignated Derivatives [Member] | JPY</t>
        </is>
      </c>
    </row>
    <row r="38">
      <c r="A38" s="3" t="inlineStr">
        <is>
          <t>Derivative [Line Items]</t>
        </is>
      </c>
    </row>
    <row r="39">
      <c r="A39" s="4" t="inlineStr">
        <is>
          <t>Notional amounts at January 1</t>
        </is>
      </c>
      <c r="B39" s="6" t="n">
        <v>252000000</v>
      </c>
      <c r="C39" s="6" t="n">
        <v>182000000</v>
      </c>
    </row>
    <row r="40">
      <c r="A40" s="4" t="inlineStr">
        <is>
          <t>New contracts</t>
        </is>
      </c>
      <c r="B40" s="5" t="n">
        <v>25000000</v>
      </c>
      <c r="C40" s="5" t="n">
        <v>60000000</v>
      </c>
    </row>
    <row r="41">
      <c r="A41" s="4" t="inlineStr">
        <is>
          <t>Matured, expired or settled contracts</t>
        </is>
      </c>
      <c r="B41" s="5" t="n">
        <v>-20000000</v>
      </c>
      <c r="C41" s="5" t="n">
        <v>-15000000</v>
      </c>
    </row>
    <row r="42">
      <c r="A42" s="4" t="inlineStr">
        <is>
          <t>Notional amounts at March 31</t>
        </is>
      </c>
      <c r="B42" s="6" t="n">
        <v>257000000</v>
      </c>
      <c r="C42" s="6" t="n">
        <v>227000000</v>
      </c>
    </row>
    <row r="43">
      <c r="A43" s="4" t="inlineStr">
        <is>
          <t>Weighted average forward rate at March 31</t>
        </is>
      </c>
      <c r="B43" s="13" t="n">
        <v>102.66</v>
      </c>
      <c r="C43" s="13" t="n">
        <v>103.08</v>
      </c>
    </row>
    <row r="44">
      <c r="A44" s="4" t="inlineStr">
        <is>
          <t>Active contracts at March 31 | Derivative</t>
        </is>
      </c>
      <c r="B44" s="5" t="n">
        <v>68</v>
      </c>
      <c r="C44" s="5" t="n">
        <v>53</v>
      </c>
    </row>
    <row r="45">
      <c r="A45" s="4" t="inlineStr">
        <is>
          <t>Forwards [Member] | Undesignated Derivatives [Member] | SEK</t>
        </is>
      </c>
    </row>
    <row r="46">
      <c r="A46" s="3" t="inlineStr">
        <is>
          <t>Derivative [Line Items]</t>
        </is>
      </c>
    </row>
    <row r="47">
      <c r="A47" s="4" t="inlineStr">
        <is>
          <t>Notional amounts at January 1</t>
        </is>
      </c>
      <c r="B47" s="6" t="n">
        <v>38000000</v>
      </c>
      <c r="C47" s="6" t="n">
        <v>31000000</v>
      </c>
    </row>
    <row r="48">
      <c r="A48" s="4" t="inlineStr">
        <is>
          <t>New contracts</t>
        </is>
      </c>
      <c r="B48" s="5" t="n">
        <v>5000000</v>
      </c>
      <c r="C48" s="5" t="n">
        <v>9000000</v>
      </c>
    </row>
    <row r="49">
      <c r="A49" s="4" t="inlineStr">
        <is>
          <t>Matured, expired or settled contracts</t>
        </is>
      </c>
      <c r="B49" s="5" t="n">
        <v>-4000000</v>
      </c>
      <c r="C49" s="5" t="n">
        <v>-3000000</v>
      </c>
    </row>
    <row r="50">
      <c r="A50" s="4" t="inlineStr">
        <is>
          <t>Notional amounts at March 31</t>
        </is>
      </c>
      <c r="B50" s="6" t="n">
        <v>39000000</v>
      </c>
      <c r="C50" s="6" t="n">
        <v>37000000</v>
      </c>
    </row>
    <row r="51">
      <c r="A51" s="4" t="inlineStr">
        <is>
          <t>Weighted average forward rate at March 31</t>
        </is>
      </c>
      <c r="B51" s="13" t="n">
        <v>8.59</v>
      </c>
      <c r="C51" s="13" t="n">
        <v>9.41</v>
      </c>
    </row>
    <row r="52">
      <c r="A52" s="4" t="inlineStr">
        <is>
          <t>Active contracts at March 31 | Derivative</t>
        </is>
      </c>
      <c r="B52" s="5" t="n">
        <v>51</v>
      </c>
      <c r="C52" s="5" t="n">
        <v>32</v>
      </c>
    </row>
    <row r="53">
      <c r="A53" s="4" t="inlineStr">
        <is>
          <t>Forwards [Member] | Undesignated Derivatives [Member] | Other</t>
        </is>
      </c>
    </row>
    <row r="54">
      <c r="A54" s="3" t="inlineStr">
        <is>
          <t>Derivative [Line Items]</t>
        </is>
      </c>
    </row>
    <row r="55">
      <c r="A55" s="4" t="inlineStr">
        <is>
          <t>Notional amounts at January 1</t>
        </is>
      </c>
      <c r="B55" s="6" t="n">
        <v>28000000</v>
      </c>
      <c r="C55" s="6" t="n">
        <v>15000000</v>
      </c>
    </row>
    <row r="56">
      <c r="A56" s="4" t="inlineStr">
        <is>
          <t>New contracts</t>
        </is>
      </c>
      <c r="B56" s="5" t="n">
        <v>0</v>
      </c>
      <c r="C56" s="5" t="n">
        <v>19000000</v>
      </c>
    </row>
    <row r="57">
      <c r="A57" s="4" t="inlineStr">
        <is>
          <t>Matured, expired or settled contracts</t>
        </is>
      </c>
      <c r="B57" s="5" t="n">
        <v>-4000000</v>
      </c>
      <c r="C57" s="5" t="n">
        <v>-23000000</v>
      </c>
    </row>
    <row r="58">
      <c r="A58" s="4" t="inlineStr">
        <is>
          <t>Notional amounts at March 31</t>
        </is>
      </c>
      <c r="B58" s="6" t="n">
        <v>24000000</v>
      </c>
      <c r="C58" s="6" t="n">
        <v>11000000</v>
      </c>
    </row>
    <row r="59">
      <c r="A59" s="4" t="inlineStr">
        <is>
          <t>Weighted average forward rate at March 31</t>
        </is>
      </c>
      <c r="C59" s="5" t="n">
        <v>0</v>
      </c>
    </row>
    <row r="60">
      <c r="A60" s="4" t="inlineStr">
        <is>
          <t>Active contracts at March 31 | Derivative</t>
        </is>
      </c>
      <c r="C6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struments and Fair Value Measurements - Summary of Undesignated Financial Instruments Exercised and Realized and Unrealized Gains (Losses) in Foreign Currency and Derivative Gains (Losses) Net (Detail) $ in Millions</t>
        </is>
      </c>
      <c r="B1" s="2" t="inlineStr">
        <is>
          <t>3 Months Ended</t>
        </is>
      </c>
    </row>
    <row r="2">
      <c r="B2" s="2" t="inlineStr">
        <is>
          <t>Mar. 31, 2021USD ($)Contract</t>
        </is>
      </c>
      <c r="C2" s="2" t="inlineStr">
        <is>
          <t>Mar. 31, 2020USD ($)Contract</t>
        </is>
      </c>
    </row>
    <row r="3">
      <c r="A3" s="3" t="inlineStr">
        <is>
          <t>Derivative Instruments And Hedging Activities Disclosure [Abstract]</t>
        </is>
      </c>
    </row>
    <row r="4">
      <c r="A4" s="4" t="inlineStr">
        <is>
          <t>Exercised contracts | Contract</t>
        </is>
      </c>
      <c r="B4" s="5" t="n">
        <v>25</v>
      </c>
      <c r="C4" s="5" t="n">
        <v>33</v>
      </c>
    </row>
    <row r="5">
      <c r="A5" s="4" t="inlineStr">
        <is>
          <t>Realized gains (losses) on the matured, expired or settled contracts</t>
        </is>
      </c>
      <c r="B5" s="6" t="n">
        <v>-1</v>
      </c>
      <c r="C5" s="6" t="n">
        <v>4</v>
      </c>
    </row>
    <row r="6">
      <c r="A6" s="4" t="inlineStr">
        <is>
          <t>Unrealized gains on the change in fair value of outstanding contracts</t>
        </is>
      </c>
      <c r="B6" s="6" t="n">
        <v>38</v>
      </c>
      <c r="C6" s="6" t="n">
        <v>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Foreign Currency Contracts Activity (Detail)</t>
        </is>
      </c>
      <c r="B1" s="2" t="inlineStr">
        <is>
          <t>3 Months Ended</t>
        </is>
      </c>
    </row>
    <row r="2">
      <c r="B2" s="2" t="inlineStr">
        <is>
          <t>Mar. 31, 2021USD ($)Derivative</t>
        </is>
      </c>
      <c r="C2" s="2" t="inlineStr">
        <is>
          <t>Mar. 31, 2020USD ($)Derivative</t>
        </is>
      </c>
    </row>
    <row r="3">
      <c r="A3" s="3" t="inlineStr">
        <is>
          <t>Derivative [Line Items]</t>
        </is>
      </c>
    </row>
    <row r="4">
      <c r="A4" s="4" t="inlineStr">
        <is>
          <t>Notional amounts at March 31</t>
        </is>
      </c>
      <c r="C4" s="6" t="n">
        <v>750000000</v>
      </c>
    </row>
    <row r="5">
      <c r="A5" s="4" t="inlineStr">
        <is>
          <t>Forwards [Member] | Net Investment Hedges [Member] | Designated As Hedging Instrument [Member]</t>
        </is>
      </c>
    </row>
    <row r="6">
      <c r="A6" s="3" t="inlineStr">
        <is>
          <t>Derivative [Line Items]</t>
        </is>
      </c>
    </row>
    <row r="7">
      <c r="A7" s="4" t="inlineStr">
        <is>
          <t>Notional amounts at January 1</t>
        </is>
      </c>
      <c r="B7" s="6" t="n">
        <v>512000000</v>
      </c>
      <c r="C7" s="5" t="n">
        <v>484000000</v>
      </c>
    </row>
    <row r="8">
      <c r="A8" s="4" t="inlineStr">
        <is>
          <t>New contracts</t>
        </is>
      </c>
      <c r="B8" s="5" t="n">
        <v>550000000</v>
      </c>
      <c r="C8" s="5" t="n">
        <v>324000000</v>
      </c>
    </row>
    <row r="9">
      <c r="A9" s="4" t="inlineStr">
        <is>
          <t>Matured, expired or settled contracts</t>
        </is>
      </c>
      <c r="B9" s="5" t="n">
        <v>-63000000</v>
      </c>
      <c r="C9" s="5" t="n">
        <v>-576000000</v>
      </c>
    </row>
    <row r="10">
      <c r="A10" s="4" t="inlineStr">
        <is>
          <t>Notional amounts at March 31</t>
        </is>
      </c>
      <c r="B10" s="5" t="n">
        <v>999000000</v>
      </c>
      <c r="C10" s="5" t="n">
        <v>232000000</v>
      </c>
    </row>
    <row r="11">
      <c r="A11" s="4" t="inlineStr">
        <is>
          <t>Forwards [Member] | CAD | Net Investment Hedges [Member] | Designated As Hedging Instrument [Member]</t>
        </is>
      </c>
    </row>
    <row r="12">
      <c r="A12" s="3" t="inlineStr">
        <is>
          <t>Derivative [Line Items]</t>
        </is>
      </c>
    </row>
    <row r="13">
      <c r="A13" s="4" t="inlineStr">
        <is>
          <t>Notional amounts at January 1</t>
        </is>
      </c>
      <c r="B13" s="5" t="n">
        <v>377000000</v>
      </c>
      <c r="C13" s="5" t="n">
        <v>97000000</v>
      </c>
    </row>
    <row r="14">
      <c r="A14" s="4" t="inlineStr">
        <is>
          <t>New contracts</t>
        </is>
      </c>
      <c r="B14" s="5" t="n">
        <v>250000000</v>
      </c>
      <c r="C14" s="5" t="n">
        <v>0</v>
      </c>
    </row>
    <row r="15">
      <c r="A15" s="4" t="inlineStr">
        <is>
          <t>Matured, expired or settled contracts</t>
        </is>
      </c>
      <c r="B15" s="5" t="n">
        <v>-63000000</v>
      </c>
      <c r="C15" s="5" t="n">
        <v>0</v>
      </c>
    </row>
    <row r="16">
      <c r="A16" s="4" t="inlineStr">
        <is>
          <t>Notional amounts at March 31</t>
        </is>
      </c>
      <c r="B16" s="6" t="n">
        <v>564000000</v>
      </c>
      <c r="C16" s="6" t="n">
        <v>97000000</v>
      </c>
    </row>
    <row r="17">
      <c r="A17" s="4" t="inlineStr">
        <is>
          <t>Weighted average forward rate at March 31</t>
        </is>
      </c>
      <c r="B17" s="13" t="n">
        <v>1.29</v>
      </c>
      <c r="C17" s="13" t="n">
        <v>1.32</v>
      </c>
    </row>
    <row r="18">
      <c r="A18" s="4" t="inlineStr">
        <is>
          <t>Active contracts at March 31 | Derivative</t>
        </is>
      </c>
      <c r="B18" s="5" t="n">
        <v>7</v>
      </c>
      <c r="C18" s="5" t="n">
        <v>2</v>
      </c>
    </row>
    <row r="19">
      <c r="A19" s="4" t="inlineStr">
        <is>
          <t>Forwards [Member] | GBP | Net Investment Hedges [Member] | Designated As Hedging Instrument [Member]</t>
        </is>
      </c>
    </row>
    <row r="20">
      <c r="A20" s="3" t="inlineStr">
        <is>
          <t>Derivative [Line Items]</t>
        </is>
      </c>
    </row>
    <row r="21">
      <c r="A21" s="4" t="inlineStr">
        <is>
          <t>Notional amounts at January 1</t>
        </is>
      </c>
      <c r="B21" s="6" t="n">
        <v>135000000</v>
      </c>
      <c r="C21" s="6" t="n">
        <v>387000000</v>
      </c>
    </row>
    <row r="22">
      <c r="A22" s="4" t="inlineStr">
        <is>
          <t>New contracts</t>
        </is>
      </c>
      <c r="B22" s="5" t="n">
        <v>300000000</v>
      </c>
      <c r="C22" s="5" t="n">
        <v>324000000</v>
      </c>
    </row>
    <row r="23">
      <c r="A23" s="4" t="inlineStr">
        <is>
          <t>Matured, expired or settled contracts</t>
        </is>
      </c>
      <c r="B23" s="5" t="n">
        <v>0</v>
      </c>
      <c r="C23" s="5" t="n">
        <v>-576000000</v>
      </c>
    </row>
    <row r="24">
      <c r="A24" s="4" t="inlineStr">
        <is>
          <t>Notional amounts at March 31</t>
        </is>
      </c>
      <c r="B24" s="6" t="n">
        <v>435000000</v>
      </c>
      <c r="C24" s="6" t="n">
        <v>135000000</v>
      </c>
    </row>
    <row r="25">
      <c r="A25" s="4" t="inlineStr">
        <is>
          <t>Weighted average forward rate at March 31</t>
        </is>
      </c>
      <c r="B25" s="13" t="n">
        <v>1.38</v>
      </c>
      <c r="C25" s="13" t="n">
        <v>1.35</v>
      </c>
    </row>
    <row r="26">
      <c r="A26" s="4" t="inlineStr">
        <is>
          <t>Active contracts at March 31 | Derivative</t>
        </is>
      </c>
      <c r="B26" s="5" t="n">
        <v>4</v>
      </c>
      <c r="C26"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Financial Instruments and Fair Value Measurements - Summary of Activity in Interest Rate Swaps (Detail) - USD ($)</t>
        </is>
      </c>
      <c r="B1" s="2" t="inlineStr">
        <is>
          <t>3 Months Ended</t>
        </is>
      </c>
    </row>
    <row r="2">
      <c r="B2" s="2" t="inlineStr">
        <is>
          <t>Mar. 31, 2021</t>
        </is>
      </c>
      <c r="D2" s="2" t="inlineStr">
        <is>
          <t>Mar. 31, 2020</t>
        </is>
      </c>
    </row>
    <row r="3">
      <c r="A3" s="3" t="inlineStr">
        <is>
          <t>Derivative [Line Items]</t>
        </is>
      </c>
    </row>
    <row r="4">
      <c r="A4" s="4" t="inlineStr">
        <is>
          <t>Notional amounts at March 31</t>
        </is>
      </c>
      <c r="D4" s="6" t="n">
        <v>750000000</v>
      </c>
    </row>
    <row r="5">
      <c r="A5" s="4" t="inlineStr">
        <is>
          <t>Interest Rate Swap [Member] | Cash Flow Hedges [Member] | Designated As Hedging Instrument [Member]</t>
        </is>
      </c>
    </row>
    <row r="6">
      <c r="A6" s="3" t="inlineStr">
        <is>
          <t>Derivative [Line Items]</t>
        </is>
      </c>
    </row>
    <row r="7">
      <c r="A7" s="4" t="inlineStr">
        <is>
          <t>Notional amounts at January 1</t>
        </is>
      </c>
      <c r="B7" s="6" t="n">
        <v>415000</v>
      </c>
      <c r="D7" s="5" t="n">
        <v>0</v>
      </c>
    </row>
    <row r="8">
      <c r="A8" s="4" t="inlineStr">
        <is>
          <t>New contracts</t>
        </is>
      </c>
      <c r="B8" s="5" t="n">
        <v>0</v>
      </c>
      <c r="D8" s="5" t="n">
        <v>915000</v>
      </c>
    </row>
    <row r="9">
      <c r="A9" s="4" t="inlineStr">
        <is>
          <t>Matured, expired or settled contracts</t>
        </is>
      </c>
      <c r="B9" s="5" t="n">
        <v>0</v>
      </c>
      <c r="D9" s="5" t="n">
        <v>-750000</v>
      </c>
    </row>
    <row r="10">
      <c r="A10" s="4" t="inlineStr">
        <is>
          <t>Notional amounts at March 31</t>
        </is>
      </c>
      <c r="B10" s="5" t="n">
        <v>415000</v>
      </c>
      <c r="D10" s="5" t="n">
        <v>165000</v>
      </c>
    </row>
    <row r="11">
      <c r="A11" s="4" t="inlineStr">
        <is>
          <t>Interest Rate Swap [Member] | EUR | Cash Flow Hedges [Member] | Designated As Hedging Instrument [Member]</t>
        </is>
      </c>
    </row>
    <row r="12">
      <c r="A12" s="3" t="inlineStr">
        <is>
          <t>Derivative [Line Items]</t>
        </is>
      </c>
    </row>
    <row r="13">
      <c r="A13" s="4" t="inlineStr">
        <is>
          <t>Notional amounts at January 1</t>
        </is>
      </c>
      <c r="B13" s="5" t="n">
        <v>165000</v>
      </c>
      <c r="C13" s="4" t="inlineStr">
        <is>
          <t>[1]</t>
        </is>
      </c>
      <c r="D13" s="5" t="n">
        <v>0</v>
      </c>
    </row>
    <row r="14">
      <c r="A14" s="4" t="inlineStr">
        <is>
          <t>New contracts</t>
        </is>
      </c>
      <c r="B14" s="5" t="n">
        <v>0</v>
      </c>
      <c r="C14" s="4" t="inlineStr">
        <is>
          <t>[1]</t>
        </is>
      </c>
      <c r="D14" s="5" t="n">
        <v>165000</v>
      </c>
    </row>
    <row r="15">
      <c r="A15" s="4" t="inlineStr">
        <is>
          <t>Matured, expired or settled contracts</t>
        </is>
      </c>
      <c r="B15" s="5" t="n">
        <v>0</v>
      </c>
      <c r="C15" s="4" t="inlineStr">
        <is>
          <t>[1]</t>
        </is>
      </c>
      <c r="D15" s="5" t="n">
        <v>0</v>
      </c>
    </row>
    <row r="16">
      <c r="A16" s="4" t="inlineStr">
        <is>
          <t>Notional amounts at March 31</t>
        </is>
      </c>
      <c r="B16" s="5" t="n">
        <v>165000</v>
      </c>
      <c r="C16" s="4" t="inlineStr">
        <is>
          <t>[1]</t>
        </is>
      </c>
      <c r="D16" s="5" t="n">
        <v>165000</v>
      </c>
    </row>
    <row r="17">
      <c r="A17" s="4" t="inlineStr">
        <is>
          <t>Interest Rate Swap [Member] | USD | Cash Flow Hedges [Member] | Designated As Hedging Instrument [Member]</t>
        </is>
      </c>
    </row>
    <row r="18">
      <c r="A18" s="3" t="inlineStr">
        <is>
          <t>Derivative [Line Items]</t>
        </is>
      </c>
    </row>
    <row r="19">
      <c r="A19" s="4" t="inlineStr">
        <is>
          <t>Notional amounts at January 1</t>
        </is>
      </c>
      <c r="B19" s="5" t="n">
        <v>250000</v>
      </c>
      <c r="C19" s="4" t="inlineStr">
        <is>
          <t>[1]</t>
        </is>
      </c>
      <c r="D19" s="5" t="n">
        <v>0</v>
      </c>
    </row>
    <row r="20">
      <c r="A20" s="4" t="inlineStr">
        <is>
          <t>New contracts</t>
        </is>
      </c>
      <c r="B20" s="5" t="n">
        <v>0</v>
      </c>
      <c r="C20" s="4" t="inlineStr">
        <is>
          <t>[1]</t>
        </is>
      </c>
      <c r="D20" s="5" t="n">
        <v>750000</v>
      </c>
    </row>
    <row r="21">
      <c r="A21" s="4" t="inlineStr">
        <is>
          <t>Matured, expired or settled contracts</t>
        </is>
      </c>
      <c r="B21" s="5" t="n">
        <v>0</v>
      </c>
      <c r="C21" s="4" t="inlineStr">
        <is>
          <t>[1]</t>
        </is>
      </c>
      <c r="D21" s="5" t="n">
        <v>-750000</v>
      </c>
    </row>
    <row r="22">
      <c r="A22" s="4" t="inlineStr">
        <is>
          <t>Notional amounts at March 31</t>
        </is>
      </c>
      <c r="B22" s="6" t="n">
        <v>250000</v>
      </c>
      <c r="C22" s="4" t="inlineStr">
        <is>
          <t>[1]</t>
        </is>
      </c>
      <c r="D22" s="6" t="n">
        <v>0</v>
      </c>
    </row>
    <row r="23"/>
    <row r="24">
      <c r="A24" s="4" t="inlineStr">
        <is>
          <t>[1]</t>
        </is>
      </c>
      <c r="B24" s="4" t="inlineStr">
        <is>
          <t>During the year ended December 31, 2020, we entered into interest rate swap contracts to effectively fix the interest rate on our euro senior notes issued in February 2020 and the U.S. dollar outstanding balance on our 2017 Term Loan. In April 2021, the 2017 Term Loan was terminated and the interest rate swap contracts associated with the outstanding balance were settled.</t>
        </is>
      </c>
    </row>
  </sheetData>
  <mergeCells count="5">
    <mergeCell ref="A1:A2"/>
    <mergeCell ref="B1:D1"/>
    <mergeCell ref="B2:C2"/>
    <mergeCell ref="A23:D23"/>
    <mergeCell ref="B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common share</t>
        </is>
      </c>
      <c r="B4" s="7" t="n">
        <v>0.63</v>
      </c>
      <c r="C4" s="7" t="n">
        <v>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and Accrued Interest, Designated as Hedge (Detail) - USD ($) $ in Thousands</t>
        </is>
      </c>
      <c r="B1" s="2" t="inlineStr">
        <is>
          <t>Mar. 31, 2021</t>
        </is>
      </c>
      <c r="C1" s="2" t="inlineStr">
        <is>
          <t>Dec. 31, 2020</t>
        </is>
      </c>
    </row>
    <row r="2">
      <c r="A2" s="4" t="inlineStr">
        <is>
          <t>Designated As Hedging Instrument [Member] | British Pound Sterling Senior Notes [Member]</t>
        </is>
      </c>
    </row>
    <row r="3">
      <c r="A3" s="3" t="inlineStr">
        <is>
          <t>Derivatives Fair Value [Line Items]</t>
        </is>
      </c>
    </row>
    <row r="4">
      <c r="A4" s="4" t="inlineStr">
        <is>
          <t>Senior Notes Outstanding</t>
        </is>
      </c>
      <c r="B4" s="6" t="n">
        <v>956</v>
      </c>
      <c r="C4" s="6" t="n">
        <v>8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Recognized Unrealized Gains (Losses) in Foreign Currency and Derivative Gains (Losses) Net on Remeasurement of Unhedged Portion of Debt and Accrued Interest (Detail) - USD ($) $ in Thousands</t>
        </is>
      </c>
      <c r="B1" s="2" t="inlineStr">
        <is>
          <t>3 Months Ended</t>
        </is>
      </c>
    </row>
    <row r="2">
      <c r="B2" s="2" t="inlineStr">
        <is>
          <t>Mar. 31, 2021</t>
        </is>
      </c>
      <c r="C2" s="2" t="inlineStr">
        <is>
          <t>Mar. 31, 2020</t>
        </is>
      </c>
    </row>
    <row r="3">
      <c r="A3" s="3" t="inlineStr">
        <is>
          <t>Derivatives Fair Value [Line Items]</t>
        </is>
      </c>
    </row>
    <row r="4">
      <c r="A4" s="4" t="inlineStr">
        <is>
          <t>Foreign currency translation gains (losses), net</t>
        </is>
      </c>
      <c r="B4" s="6" t="n">
        <v>171759</v>
      </c>
      <c r="C4" s="6" t="n">
        <v>-133533</v>
      </c>
    </row>
    <row r="5">
      <c r="A5" s="4" t="inlineStr">
        <is>
          <t>Forward Contracts [Member]</t>
        </is>
      </c>
    </row>
    <row r="6">
      <c r="A6" s="3" t="inlineStr">
        <is>
          <t>Derivatives Fair Value [Line Items]</t>
        </is>
      </c>
    </row>
    <row r="7">
      <c r="A7" s="4" t="inlineStr">
        <is>
          <t>Foreign currency translation gains (losses), net</t>
        </is>
      </c>
      <c r="B7" s="6" t="n">
        <v>46000</v>
      </c>
      <c r="C7" s="6" t="n">
        <v>8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Changes in Other Comprehensive Income (Los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Cumulative translation adjustment</t>
        </is>
      </c>
      <c r="B4" s="6" t="n">
        <v>183427</v>
      </c>
      <c r="C4" s="6" t="n">
        <v>-191642</v>
      </c>
    </row>
    <row r="5">
      <c r="A5" s="4" t="inlineStr">
        <is>
          <t>Total foreign currency translation gains (losses), net</t>
        </is>
      </c>
      <c r="B5" s="5" t="n">
        <v>171759</v>
      </c>
      <c r="C5" s="5" t="n">
        <v>-133533</v>
      </c>
    </row>
    <row r="6">
      <c r="A6" s="4" t="inlineStr">
        <is>
          <t>Total unrealized gains (losses) on derivative contracts, net</t>
        </is>
      </c>
      <c r="B6" s="5" t="n">
        <v>4821</v>
      </c>
      <c r="C6" s="5" t="n">
        <v>-23448</v>
      </c>
    </row>
    <row r="7">
      <c r="A7" s="4" t="inlineStr">
        <is>
          <t>Total change in other comprehensive income (loss)</t>
        </is>
      </c>
      <c r="B7" s="5" t="n">
        <v>176580</v>
      </c>
      <c r="C7" s="5" t="n">
        <v>-156981</v>
      </c>
    </row>
    <row r="8">
      <c r="A8" s="4" t="inlineStr">
        <is>
          <t>Designated As Hedging Instrument [Member]</t>
        </is>
      </c>
    </row>
    <row r="9">
      <c r="A9" s="3" t="inlineStr">
        <is>
          <t>Accumulated Other Comprehensive Income (Loss) [Line Items]</t>
        </is>
      </c>
    </row>
    <row r="10">
      <c r="A10" s="4" t="inlineStr">
        <is>
          <t>Total derivative hedging instruments</t>
        </is>
      </c>
      <c r="B10" s="5" t="n">
        <v>-5266</v>
      </c>
      <c r="C10" s="5" t="n">
        <v>25359</v>
      </c>
    </row>
    <row r="11">
      <c r="A11" s="4" t="inlineStr">
        <is>
          <t>Designated As Hedging Instrument [Member] | Non derivative Net Investment Hedge [Member]</t>
        </is>
      </c>
    </row>
    <row r="12">
      <c r="A12" s="3" t="inlineStr">
        <is>
          <t>Accumulated Other Comprehensive Income (Loss) [Line Items]</t>
        </is>
      </c>
    </row>
    <row r="13">
      <c r="A13" s="4" t="inlineStr">
        <is>
          <t>Debt designated as nonderivative net investment hedges</t>
        </is>
      </c>
      <c r="B13" s="5" t="n">
        <v>-6402</v>
      </c>
      <c r="C13" s="5" t="n">
        <v>32750</v>
      </c>
    </row>
    <row r="14">
      <c r="A14" s="4" t="inlineStr">
        <is>
          <t>Designated As Hedging Instrument [Member] | Cash Flow Hedges [Member]</t>
        </is>
      </c>
    </row>
    <row r="15">
      <c r="A15" s="3" t="inlineStr">
        <is>
          <t>Accumulated Other Comprehensive Income (Loss) [Line Items]</t>
        </is>
      </c>
    </row>
    <row r="16">
      <c r="A16" s="4" t="inlineStr">
        <is>
          <t>Total derivative hedging instruments</t>
        </is>
      </c>
      <c r="B16" s="5" t="n">
        <v>1371</v>
      </c>
      <c r="C16" s="5" t="n">
        <v>-15525</v>
      </c>
    </row>
    <row r="17">
      <c r="A17" s="4" t="inlineStr">
        <is>
          <t>Designated As Hedging Instrument [Member] | Our Share of Derivatives from Unconsolidated Co-Investment Ventures [Member]</t>
        </is>
      </c>
    </row>
    <row r="18">
      <c r="A18" s="3" t="inlineStr">
        <is>
          <t>Accumulated Other Comprehensive Income (Loss) [Line Items]</t>
        </is>
      </c>
    </row>
    <row r="19">
      <c r="A19" s="4" t="inlineStr">
        <is>
          <t>Total derivative hedging instruments</t>
        </is>
      </c>
      <c r="B19" s="6" t="n">
        <v>3450</v>
      </c>
      <c r="C19" s="6" t="n">
        <v>-79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Changes in Other Comprehensive Income (Loss) (Parenthetical)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Loss on derivatives</t>
        </is>
      </c>
      <c r="B4" s="6" t="n">
        <v>-4821</v>
      </c>
      <c r="C4" s="6" t="n">
        <v>23448</v>
      </c>
    </row>
    <row r="5">
      <c r="A5" s="4" t="inlineStr">
        <is>
          <t>Derivative Notional Amount</t>
        </is>
      </c>
      <c r="C5" s="5" t="n">
        <v>750000</v>
      </c>
    </row>
    <row r="6">
      <c r="A6" s="4" t="inlineStr">
        <is>
          <t>Treasury Lock Contracts [Member] | Senior Notes [Member] | USD</t>
        </is>
      </c>
    </row>
    <row r="7">
      <c r="A7" s="3" t="inlineStr">
        <is>
          <t>Derivative Instruments Gain Loss [Line Items]</t>
        </is>
      </c>
    </row>
    <row r="8">
      <c r="A8" s="4" t="inlineStr">
        <is>
          <t>Loss on derivatives</t>
        </is>
      </c>
      <c r="C8" s="6" t="n">
        <v>16800</v>
      </c>
    </row>
    <row r="9">
      <c r="A9" s="4" t="inlineStr">
        <is>
          <t>Accumulated Gain (Loss) Net Cash Flow Hedge Parent [Member]</t>
        </is>
      </c>
    </row>
    <row r="10">
      <c r="A10" s="3" t="inlineStr">
        <is>
          <t>Derivative Instruments Gain Loss [Line Items]</t>
        </is>
      </c>
    </row>
    <row r="11">
      <c r="A11" s="4" t="inlineStr">
        <is>
          <t>Amount to be reclassified to interest expense, next 12 months</t>
        </is>
      </c>
      <c r="B11" s="6" t="n">
        <v>4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s and Estimated Fair Values of Debt (Detail) - USD ($) $ in Thousands</t>
        </is>
      </c>
      <c r="B1" s="2" t="inlineStr">
        <is>
          <t>Mar. 31, 2021</t>
        </is>
      </c>
      <c r="C1" s="2" t="inlineStr">
        <is>
          <t>Dec. 31, 2020</t>
        </is>
      </c>
    </row>
    <row r="2">
      <c r="A2" s="3" t="inlineStr">
        <is>
          <t>Fair Value, Balance Sheet Grouping, Financial Statement Captions [Line Items]</t>
        </is>
      </c>
    </row>
    <row r="3">
      <c r="A3" s="4" t="inlineStr">
        <is>
          <t>Carrying Value of Debt</t>
        </is>
      </c>
      <c r="B3" s="6" t="n">
        <v>16503458</v>
      </c>
      <c r="C3" s="6" t="n">
        <v>16849076</v>
      </c>
    </row>
    <row r="4">
      <c r="A4" s="4" t="inlineStr">
        <is>
          <t>Fair Value of Debt</t>
        </is>
      </c>
      <c r="B4" s="5" t="n">
        <v>16713516</v>
      </c>
      <c r="C4" s="5" t="n">
        <v>18083430</v>
      </c>
    </row>
    <row r="5">
      <c r="A5" s="4" t="inlineStr">
        <is>
          <t>Credit Facilities [Member]</t>
        </is>
      </c>
    </row>
    <row r="6">
      <c r="A6" s="3" t="inlineStr">
        <is>
          <t>Fair Value, Balance Sheet Grouping, Financial Statement Captions [Line Items]</t>
        </is>
      </c>
    </row>
    <row r="7">
      <c r="A7" s="4" t="inlineStr">
        <is>
          <t>Carrying Value of Debt</t>
        </is>
      </c>
      <c r="B7" s="5" t="n">
        <v>53250</v>
      </c>
      <c r="C7" s="5" t="n">
        <v>171794</v>
      </c>
    </row>
    <row r="8">
      <c r="A8" s="4" t="inlineStr">
        <is>
          <t>Fair Value of Debt</t>
        </is>
      </c>
      <c r="B8" s="5" t="n">
        <v>53250</v>
      </c>
      <c r="C8" s="5" t="n">
        <v>171794</v>
      </c>
    </row>
    <row r="9">
      <c r="A9" s="4" t="inlineStr">
        <is>
          <t>Senior Notes [Member]</t>
        </is>
      </c>
    </row>
    <row r="10">
      <c r="A10" s="3" t="inlineStr">
        <is>
          <t>Fair Value, Balance Sheet Grouping, Financial Statement Captions [Line Items]</t>
        </is>
      </c>
    </row>
    <row r="11">
      <c r="A11" s="4" t="inlineStr">
        <is>
          <t>Carrying Value of Debt</t>
        </is>
      </c>
      <c r="B11" s="5" t="n">
        <v>14433868</v>
      </c>
      <c r="C11" s="5" t="n">
        <v>14275870</v>
      </c>
    </row>
    <row r="12">
      <c r="A12" s="4" t="inlineStr">
        <is>
          <t>Fair Value of Debt</t>
        </is>
      </c>
      <c r="B12" s="5" t="n">
        <v>14598729</v>
      </c>
      <c r="C12" s="5" t="n">
        <v>15452381</v>
      </c>
    </row>
    <row r="13">
      <c r="A13" s="4" t="inlineStr">
        <is>
          <t>Term Loans and Unsecured Other [Member]</t>
        </is>
      </c>
    </row>
    <row r="14">
      <c r="A14" s="3" t="inlineStr">
        <is>
          <t>Fair Value, Balance Sheet Grouping, Financial Statement Captions [Line Items]</t>
        </is>
      </c>
    </row>
    <row r="15">
      <c r="A15" s="4" t="inlineStr">
        <is>
          <t>Carrying Value of Debt</t>
        </is>
      </c>
      <c r="B15" s="5" t="n">
        <v>1670556</v>
      </c>
      <c r="C15" s="5" t="n">
        <v>1764311</v>
      </c>
    </row>
    <row r="16">
      <c r="A16" s="4" t="inlineStr">
        <is>
          <t>Fair Value of Debt</t>
        </is>
      </c>
      <c r="B16" s="5" t="n">
        <v>1687135</v>
      </c>
      <c r="C16" s="5" t="n">
        <v>1785706</v>
      </c>
    </row>
    <row r="17">
      <c r="A17" s="4" t="inlineStr">
        <is>
          <t>Secured Mortgage [Member]</t>
        </is>
      </c>
    </row>
    <row r="18">
      <c r="A18" s="3" t="inlineStr">
        <is>
          <t>Fair Value, Balance Sheet Grouping, Financial Statement Captions [Line Items]</t>
        </is>
      </c>
    </row>
    <row r="19">
      <c r="A19" s="4" t="inlineStr">
        <is>
          <t>Carrying Value of Debt</t>
        </is>
      </c>
      <c r="B19" s="5" t="n">
        <v>345784</v>
      </c>
      <c r="C19" s="5" t="n">
        <v>637101</v>
      </c>
    </row>
    <row r="20">
      <c r="A20" s="4" t="inlineStr">
        <is>
          <t>Fair Value of Debt</t>
        </is>
      </c>
      <c r="B20" s="6" t="n">
        <v>374402</v>
      </c>
      <c r="C20" s="6" t="n">
        <v>6735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Segments - Segment Reporting, Reconciliation of Revenues, Operating Income and Assets (Detail)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egment Reporting Information [Line Items]</t>
        </is>
      </c>
    </row>
    <row r="4">
      <c r="A4" s="4" t="inlineStr">
        <is>
          <t>Total revenues</t>
        </is>
      </c>
      <c r="B4" s="6" t="n">
        <v>1148316</v>
      </c>
      <c r="C4" s="6" t="n">
        <v>978241</v>
      </c>
    </row>
    <row r="5">
      <c r="A5" s="4" t="inlineStr">
        <is>
          <t>Operating income</t>
        </is>
      </c>
      <c r="B5" s="5" t="n">
        <v>532197</v>
      </c>
      <c r="C5" s="5" t="n">
        <v>468057</v>
      </c>
    </row>
    <row r="6">
      <c r="A6" s="4" t="inlineStr">
        <is>
          <t>General and administrative expenses</t>
        </is>
      </c>
      <c r="B6" s="5" t="n">
        <v>78032</v>
      </c>
      <c r="C6" s="5" t="n">
        <v>69689</v>
      </c>
    </row>
    <row r="7">
      <c r="A7" s="4" t="inlineStr">
        <is>
          <t>Depreciation and amortization expenses</t>
        </is>
      </c>
      <c r="B7" s="5" t="n">
        <v>397575</v>
      </c>
      <c r="C7" s="5" t="n">
        <v>345970</v>
      </c>
    </row>
    <row r="8">
      <c r="A8" s="4" t="inlineStr">
        <is>
          <t>Gains on dispositions of development properties and land, net</t>
        </is>
      </c>
      <c r="B8" s="5" t="n">
        <v>173643</v>
      </c>
      <c r="C8" s="5" t="n">
        <v>162750</v>
      </c>
    </row>
    <row r="9">
      <c r="A9" s="4" t="inlineStr">
        <is>
          <t>Gains on other dispositions of investments in real estate, net</t>
        </is>
      </c>
      <c r="B9" s="5" t="n">
        <v>16623</v>
      </c>
      <c r="C9" s="5" t="n">
        <v>31491</v>
      </c>
    </row>
    <row r="10">
      <c r="A10" s="4" t="inlineStr">
        <is>
          <t>Earnings from unconsolidated entities, net</t>
        </is>
      </c>
      <c r="B10" s="5" t="n">
        <v>67049</v>
      </c>
      <c r="C10" s="5" t="n">
        <v>88730</v>
      </c>
    </row>
    <row r="11">
      <c r="A11" s="4" t="inlineStr">
        <is>
          <t>Interest expense</t>
        </is>
      </c>
      <c r="B11" s="5" t="n">
        <v>-71281</v>
      </c>
      <c r="C11" s="5" t="n">
        <v>-75642</v>
      </c>
    </row>
    <row r="12">
      <c r="A12" s="4" t="inlineStr">
        <is>
          <t>Interest and other income, net</t>
        </is>
      </c>
      <c r="B12" s="5" t="n">
        <v>4746</v>
      </c>
      <c r="C12" s="5" t="n">
        <v>370</v>
      </c>
    </row>
    <row r="13">
      <c r="A13" s="4" t="inlineStr">
        <is>
          <t>Foreign currency and derivative gains, net</t>
        </is>
      </c>
      <c r="B13" s="5" t="n">
        <v>80152</v>
      </c>
      <c r="C13" s="5" t="n">
        <v>113329</v>
      </c>
    </row>
    <row r="14">
      <c r="A14" s="4" t="inlineStr">
        <is>
          <t>Losses on early extinguishment of debt, net</t>
        </is>
      </c>
      <c r="B14" s="5" t="n">
        <v>-187453</v>
      </c>
      <c r="C14" s="5" t="n">
        <v>-42767</v>
      </c>
    </row>
    <row r="15">
      <c r="A15" s="4" t="inlineStr">
        <is>
          <t>Earnings before income taxes</t>
        </is>
      </c>
      <c r="B15" s="5" t="n">
        <v>425410</v>
      </c>
      <c r="C15" s="5" t="n">
        <v>552077</v>
      </c>
    </row>
    <row r="16">
      <c r="A16" s="4" t="inlineStr">
        <is>
          <t>Total assets</t>
        </is>
      </c>
      <c r="B16" s="5" t="n">
        <v>55732809</v>
      </c>
      <c r="D16" s="6" t="n">
        <v>56065005</v>
      </c>
    </row>
    <row r="17">
      <c r="A17" s="4" t="inlineStr">
        <is>
          <t>Investments in and advances to unconsolidated entities</t>
        </is>
      </c>
      <c r="B17" s="5" t="n">
        <v>7514840</v>
      </c>
      <c r="D17" s="5" t="n">
        <v>7602014</v>
      </c>
    </row>
    <row r="18">
      <c r="A18" s="4" t="inlineStr">
        <is>
          <t>Assets held for sale or contribution</t>
        </is>
      </c>
      <c r="B18" s="5" t="n">
        <v>1055751</v>
      </c>
      <c r="D18" s="5" t="n">
        <v>1070724</v>
      </c>
    </row>
    <row r="19">
      <c r="A19" s="4" t="inlineStr">
        <is>
          <t>Cash and cash equivalents</t>
        </is>
      </c>
      <c r="B19" s="5" t="n">
        <v>676074</v>
      </c>
      <c r="C19" s="5" t="n">
        <v>807871</v>
      </c>
      <c r="D19" s="5" t="n">
        <v>598086</v>
      </c>
      <c r="E19" s="6" t="n">
        <v>1088855</v>
      </c>
    </row>
    <row r="20">
      <c r="A20" s="4" t="inlineStr">
        <is>
          <t>Other assets</t>
        </is>
      </c>
      <c r="B20" s="5" t="n">
        <v>2850603</v>
      </c>
      <c r="D20" s="5" t="n">
        <v>2949009</v>
      </c>
    </row>
    <row r="21">
      <c r="A21" s="4" t="inlineStr">
        <is>
          <t>Real Estate Operations [Member]</t>
        </is>
      </c>
    </row>
    <row r="22">
      <c r="A22" s="3" t="inlineStr">
        <is>
          <t>Segment Reporting Information [Line Items]</t>
        </is>
      </c>
    </row>
    <row r="23">
      <c r="A23" s="4" t="inlineStr">
        <is>
          <t>Total assets</t>
        </is>
      </c>
      <c r="B23" s="5" t="n">
        <v>46045610</v>
      </c>
      <c r="D23" s="5" t="n">
        <v>46390991</v>
      </c>
    </row>
    <row r="24">
      <c r="A24" s="4" t="inlineStr">
        <is>
          <t>Operating Segments [Member]</t>
        </is>
      </c>
    </row>
    <row r="25">
      <c r="A25" s="3" t="inlineStr">
        <is>
          <t>Segment Reporting Information [Line Items]</t>
        </is>
      </c>
    </row>
    <row r="26">
      <c r="A26" s="4" t="inlineStr">
        <is>
          <t>Operating income</t>
        </is>
      </c>
      <c r="B26" s="5" t="n">
        <v>817538</v>
      </c>
      <c r="C26" s="5" t="n">
        <v>689475</v>
      </c>
    </row>
    <row r="27">
      <c r="A27" s="4" t="inlineStr">
        <is>
          <t>Total assets</t>
        </is>
      </c>
      <c r="B27" s="5" t="n">
        <v>46084153</v>
      </c>
      <c r="D27" s="5" t="n">
        <v>46429882</v>
      </c>
    </row>
    <row r="28">
      <c r="A28" s="4" t="inlineStr">
        <is>
          <t>Operating Segments [Member] | Real Estate Operations [Member]</t>
        </is>
      </c>
    </row>
    <row r="29">
      <c r="A29" s="3" t="inlineStr">
        <is>
          <t>Segment Reporting Information [Line Items]</t>
        </is>
      </c>
    </row>
    <row r="30">
      <c r="A30" s="4" t="inlineStr">
        <is>
          <t>Total revenues</t>
        </is>
      </c>
      <c r="B30" s="5" t="n">
        <v>1028355</v>
      </c>
      <c r="C30" s="5" t="n">
        <v>881650</v>
      </c>
    </row>
    <row r="31">
      <c r="A31" s="4" t="inlineStr">
        <is>
          <t>Operating income</t>
        </is>
      </c>
      <c r="B31" s="5" t="n">
        <v>747027</v>
      </c>
      <c r="C31" s="5" t="n">
        <v>639458</v>
      </c>
    </row>
    <row r="32">
      <c r="A32" s="4" t="inlineStr">
        <is>
          <t>Operating Segments [Member] | Strategic Capital [Member]</t>
        </is>
      </c>
    </row>
    <row r="33">
      <c r="A33" s="3" t="inlineStr">
        <is>
          <t>Segment Reporting Information [Line Items]</t>
        </is>
      </c>
    </row>
    <row r="34">
      <c r="A34" s="4" t="inlineStr">
        <is>
          <t>Total revenues</t>
        </is>
      </c>
      <c r="B34" s="5" t="n">
        <v>119961</v>
      </c>
      <c r="C34" s="5" t="n">
        <v>96591</v>
      </c>
    </row>
    <row r="35">
      <c r="A35" s="4" t="inlineStr">
        <is>
          <t>Operating income</t>
        </is>
      </c>
      <c r="B35" s="5" t="n">
        <v>70511</v>
      </c>
      <c r="C35" s="5" t="n">
        <v>50017</v>
      </c>
    </row>
    <row r="36">
      <c r="A36" s="4" t="inlineStr">
        <is>
          <t>Total assets</t>
        </is>
      </c>
      <c r="B36" s="5" t="n">
        <v>38543</v>
      </c>
      <c r="D36" s="5" t="n">
        <v>38891</v>
      </c>
    </row>
    <row r="37">
      <c r="A37" s="4" t="inlineStr">
        <is>
          <t>Operating Segments [Member] | U.S. [Member] | Real Estate Operations [Member]</t>
        </is>
      </c>
    </row>
    <row r="38">
      <c r="A38" s="3" t="inlineStr">
        <is>
          <t>Segment Reporting Information [Line Items]</t>
        </is>
      </c>
    </row>
    <row r="39">
      <c r="A39" s="4" t="inlineStr">
        <is>
          <t>Total revenues</t>
        </is>
      </c>
      <c r="B39" s="5" t="n">
        <v>975083</v>
      </c>
      <c r="C39" s="5" t="n">
        <v>829383</v>
      </c>
    </row>
    <row r="40">
      <c r="A40" s="4" t="inlineStr">
        <is>
          <t>Operating income</t>
        </is>
      </c>
      <c r="B40" s="5" t="n">
        <v>709303</v>
      </c>
      <c r="C40" s="5" t="n">
        <v>602604</v>
      </c>
    </row>
    <row r="41">
      <c r="A41" s="4" t="inlineStr">
        <is>
          <t>Total assets</t>
        </is>
      </c>
      <c r="B41" s="5" t="n">
        <v>42337749</v>
      </c>
      <c r="D41" s="5" t="n">
        <v>42559023</v>
      </c>
    </row>
    <row r="42">
      <c r="A42" s="4" t="inlineStr">
        <is>
          <t>Operating Segments [Member] | U.S. [Member] | Strategic Capital [Member]</t>
        </is>
      </c>
    </row>
    <row r="43">
      <c r="A43" s="3" t="inlineStr">
        <is>
          <t>Segment Reporting Information [Line Items]</t>
        </is>
      </c>
    </row>
    <row r="44">
      <c r="A44" s="4" t="inlineStr">
        <is>
          <t>Total revenues</t>
        </is>
      </c>
      <c r="B44" s="5" t="n">
        <v>33983</v>
      </c>
      <c r="C44" s="5" t="n">
        <v>34342</v>
      </c>
    </row>
    <row r="45">
      <c r="A45" s="4" t="inlineStr">
        <is>
          <t>Operating income</t>
        </is>
      </c>
      <c r="B45" s="5" t="n">
        <v>8302</v>
      </c>
      <c r="C45" s="5" t="n">
        <v>13624</v>
      </c>
    </row>
    <row r="46">
      <c r="A46" s="4" t="inlineStr">
        <is>
          <t>Total assets</t>
        </is>
      </c>
      <c r="B46" s="5" t="n">
        <v>12939</v>
      </c>
      <c r="D46" s="5" t="n">
        <v>13257</v>
      </c>
    </row>
    <row r="47">
      <c r="A47" s="4" t="inlineStr">
        <is>
          <t>Operating Segments [Member] | Other Americas [Member] | Real Estate Operations [Member]</t>
        </is>
      </c>
    </row>
    <row r="48">
      <c r="A48" s="3" t="inlineStr">
        <is>
          <t>Segment Reporting Information [Line Items]</t>
        </is>
      </c>
    </row>
    <row r="49">
      <c r="A49" s="4" t="inlineStr">
        <is>
          <t>Total revenues</t>
        </is>
      </c>
      <c r="B49" s="5" t="n">
        <v>23893</v>
      </c>
      <c r="C49" s="5" t="n">
        <v>26079</v>
      </c>
    </row>
    <row r="50">
      <c r="A50" s="4" t="inlineStr">
        <is>
          <t>Operating income</t>
        </is>
      </c>
      <c r="B50" s="5" t="n">
        <v>17595</v>
      </c>
      <c r="C50" s="5" t="n">
        <v>19456</v>
      </c>
    </row>
    <row r="51">
      <c r="A51" s="4" t="inlineStr">
        <is>
          <t>Total assets</t>
        </is>
      </c>
      <c r="B51" s="5" t="n">
        <v>1168322</v>
      </c>
      <c r="D51" s="5" t="n">
        <v>1145699</v>
      </c>
    </row>
    <row r="52">
      <c r="A52" s="4" t="inlineStr">
        <is>
          <t>Operating Segments [Member] | Other Americas [Member] | Strategic Capital [Member]</t>
        </is>
      </c>
    </row>
    <row r="53">
      <c r="A53" s="3" t="inlineStr">
        <is>
          <t>Segment Reporting Information [Line Items]</t>
        </is>
      </c>
    </row>
    <row r="54">
      <c r="A54" s="4" t="inlineStr">
        <is>
          <t>Total revenues</t>
        </is>
      </c>
      <c r="B54" s="5" t="n">
        <v>10663</v>
      </c>
      <c r="C54" s="5" t="n">
        <v>9111</v>
      </c>
    </row>
    <row r="55">
      <c r="A55" s="4" t="inlineStr">
        <is>
          <t>Operating income</t>
        </is>
      </c>
      <c r="B55" s="5" t="n">
        <v>7906</v>
      </c>
      <c r="C55" s="5" t="n">
        <v>5179</v>
      </c>
    </row>
    <row r="56">
      <c r="A56" s="4" t="inlineStr">
        <is>
          <t>Operating Segments [Member] | Europe [Member] | Real Estate Operations [Member]</t>
        </is>
      </c>
    </row>
    <row r="57">
      <c r="A57" s="3" t="inlineStr">
        <is>
          <t>Segment Reporting Information [Line Items]</t>
        </is>
      </c>
    </row>
    <row r="58">
      <c r="A58" s="4" t="inlineStr">
        <is>
          <t>Total revenues</t>
        </is>
      </c>
      <c r="B58" s="5" t="n">
        <v>18856</v>
      </c>
      <c r="C58" s="5" t="n">
        <v>15502</v>
      </c>
    </row>
    <row r="59">
      <c r="A59" s="4" t="inlineStr">
        <is>
          <t>Operating income</t>
        </is>
      </c>
      <c r="B59" s="5" t="n">
        <v>13191</v>
      </c>
      <c r="C59" s="5" t="n">
        <v>10155</v>
      </c>
    </row>
    <row r="60">
      <c r="A60" s="4" t="inlineStr">
        <is>
          <t>Total assets</t>
        </is>
      </c>
      <c r="B60" s="5" t="n">
        <v>1634170</v>
      </c>
      <c r="D60" s="5" t="n">
        <v>1604393</v>
      </c>
    </row>
    <row r="61">
      <c r="A61" s="4" t="inlineStr">
        <is>
          <t>Operating Segments [Member] | Europe [Member] | Strategic Capital [Member]</t>
        </is>
      </c>
    </row>
    <row r="62">
      <c r="A62" s="3" t="inlineStr">
        <is>
          <t>Segment Reporting Information [Line Items]</t>
        </is>
      </c>
    </row>
    <row r="63">
      <c r="A63" s="4" t="inlineStr">
        <is>
          <t>Total revenues</t>
        </is>
      </c>
      <c r="B63" s="5" t="n">
        <v>43429</v>
      </c>
      <c r="C63" s="5" t="n">
        <v>32590</v>
      </c>
    </row>
    <row r="64">
      <c r="A64" s="4" t="inlineStr">
        <is>
          <t>Operating income</t>
        </is>
      </c>
      <c r="B64" s="5" t="n">
        <v>32171</v>
      </c>
      <c r="C64" s="5" t="n">
        <v>20594</v>
      </c>
    </row>
    <row r="65">
      <c r="A65" s="4" t="inlineStr">
        <is>
          <t>Total assets</t>
        </is>
      </c>
      <c r="B65" s="5" t="n">
        <v>25280</v>
      </c>
      <c r="D65" s="5" t="n">
        <v>25280</v>
      </c>
    </row>
    <row r="66">
      <c r="A66" s="4" t="inlineStr">
        <is>
          <t>Operating Segments [Member] | Asia [Member] | Real Estate Operations [Member]</t>
        </is>
      </c>
    </row>
    <row r="67">
      <c r="A67" s="3" t="inlineStr">
        <is>
          <t>Segment Reporting Information [Line Items]</t>
        </is>
      </c>
    </row>
    <row r="68">
      <c r="A68" s="4" t="inlineStr">
        <is>
          <t>Total revenues</t>
        </is>
      </c>
      <c r="B68" s="5" t="n">
        <v>10523</v>
      </c>
      <c r="C68" s="5" t="n">
        <v>10686</v>
      </c>
    </row>
    <row r="69">
      <c r="A69" s="4" t="inlineStr">
        <is>
          <t>Operating income</t>
        </is>
      </c>
      <c r="B69" s="5" t="n">
        <v>6938</v>
      </c>
      <c r="C69" s="5" t="n">
        <v>7243</v>
      </c>
    </row>
    <row r="70">
      <c r="A70" s="4" t="inlineStr">
        <is>
          <t>Total assets</t>
        </is>
      </c>
      <c r="B70" s="5" t="n">
        <v>905369</v>
      </c>
      <c r="D70" s="5" t="n">
        <v>1081876</v>
      </c>
    </row>
    <row r="71">
      <c r="A71" s="4" t="inlineStr">
        <is>
          <t>Operating Segments [Member] | Asia [Member] | Strategic Capital [Member]</t>
        </is>
      </c>
    </row>
    <row r="72">
      <c r="A72" s="3" t="inlineStr">
        <is>
          <t>Segment Reporting Information [Line Items]</t>
        </is>
      </c>
    </row>
    <row r="73">
      <c r="A73" s="4" t="inlineStr">
        <is>
          <t>Total revenues</t>
        </is>
      </c>
      <c r="B73" s="5" t="n">
        <v>31886</v>
      </c>
      <c r="C73" s="5" t="n">
        <v>20548</v>
      </c>
    </row>
    <row r="74">
      <c r="A74" s="4" t="inlineStr">
        <is>
          <t>Operating income</t>
        </is>
      </c>
      <c r="B74" s="5" t="n">
        <v>22132</v>
      </c>
      <c r="C74" s="5" t="n">
        <v>10620</v>
      </c>
    </row>
    <row r="75">
      <c r="A75" s="4" t="inlineStr">
        <is>
          <t>Total assets</t>
        </is>
      </c>
      <c r="B75" s="5" t="n">
        <v>324</v>
      </c>
      <c r="D75" s="5" t="n">
        <v>354</v>
      </c>
    </row>
    <row r="76">
      <c r="A76" s="4" t="inlineStr">
        <is>
          <t>Reconciling Items [Member]</t>
        </is>
      </c>
    </row>
    <row r="77">
      <c r="A77" s="3" t="inlineStr">
        <is>
          <t>Segment Reporting Information [Line Items]</t>
        </is>
      </c>
    </row>
    <row r="78">
      <c r="A78" s="4" t="inlineStr">
        <is>
          <t>Operating income</t>
        </is>
      </c>
      <c r="B78" s="5" t="n">
        <v>532197</v>
      </c>
      <c r="C78" s="5" t="n">
        <v>468057</v>
      </c>
    </row>
    <row r="79">
      <c r="A79" s="4" t="inlineStr">
        <is>
          <t>General and administrative expenses</t>
        </is>
      </c>
      <c r="B79" s="5" t="n">
        <v>-78032</v>
      </c>
      <c r="C79" s="5" t="n">
        <v>-69689</v>
      </c>
    </row>
    <row r="80">
      <c r="A80" s="4" t="inlineStr">
        <is>
          <t>Depreciation and amortization expenses</t>
        </is>
      </c>
      <c r="B80" s="5" t="n">
        <v>-397575</v>
      </c>
      <c r="C80" s="5" t="n">
        <v>-345970</v>
      </c>
    </row>
    <row r="81">
      <c r="A81" s="4" t="inlineStr">
        <is>
          <t>Gains on dispositions of development properties and land, net</t>
        </is>
      </c>
      <c r="B81" s="5" t="n">
        <v>173643</v>
      </c>
      <c r="C81" s="5" t="n">
        <v>162750</v>
      </c>
    </row>
    <row r="82">
      <c r="A82" s="4" t="inlineStr">
        <is>
          <t>Gains on other dispositions of investments in real estate, net</t>
        </is>
      </c>
      <c r="B82" s="5" t="n">
        <v>16623</v>
      </c>
      <c r="C82" s="5" t="n">
        <v>31491</v>
      </c>
    </row>
    <row r="83">
      <c r="A83" s="4" t="inlineStr">
        <is>
          <t>Earnings from unconsolidated entities, net</t>
        </is>
      </c>
      <c r="B83" s="5" t="n">
        <v>67049</v>
      </c>
      <c r="C83" s="5" t="n">
        <v>88730</v>
      </c>
    </row>
    <row r="84">
      <c r="A84" s="4" t="inlineStr">
        <is>
          <t>Interest expense</t>
        </is>
      </c>
      <c r="B84" s="5" t="n">
        <v>-71281</v>
      </c>
      <c r="C84" s="5" t="n">
        <v>-75642</v>
      </c>
    </row>
    <row r="85">
      <c r="A85" s="4" t="inlineStr">
        <is>
          <t>Losses on early extinguishment of debt, net</t>
        </is>
      </c>
      <c r="B85" s="5" t="n">
        <v>-187453</v>
      </c>
      <c r="C85" s="6" t="n">
        <v>-42767</v>
      </c>
    </row>
    <row r="86">
      <c r="A86" s="4" t="inlineStr">
        <is>
          <t>Total assets</t>
        </is>
      </c>
      <c r="B86" s="5" t="n">
        <v>9648656</v>
      </c>
      <c r="D86" s="5" t="n">
        <v>9635123</v>
      </c>
    </row>
    <row r="87">
      <c r="A87" s="4" t="inlineStr">
        <is>
          <t>Investments in and advances to unconsolidated entities</t>
        </is>
      </c>
      <c r="B87" s="5" t="n">
        <v>7514840</v>
      </c>
      <c r="D87" s="5" t="n">
        <v>7602014</v>
      </c>
    </row>
    <row r="88">
      <c r="A88" s="4" t="inlineStr">
        <is>
          <t>Assets held for sale or contribution</t>
        </is>
      </c>
      <c r="B88" s="5" t="n">
        <v>1055751</v>
      </c>
      <c r="D88" s="5" t="n">
        <v>1070724</v>
      </c>
    </row>
    <row r="89">
      <c r="A89" s="4" t="inlineStr">
        <is>
          <t>Cash and cash equivalents</t>
        </is>
      </c>
      <c r="B89" s="5" t="n">
        <v>676074</v>
      </c>
      <c r="D89" s="5" t="n">
        <v>598086</v>
      </c>
    </row>
    <row r="90">
      <c r="A90" s="4" t="inlineStr">
        <is>
          <t>Other assets</t>
        </is>
      </c>
      <c r="B90" s="6" t="n">
        <v>401991</v>
      </c>
      <c r="D90" s="6" t="n">
        <v>3642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egment Reporting, Reconciliation of Revenues, Operating Income and Assets (Parenthetical) (Detail) - USD ($) $ in Millions</t>
        </is>
      </c>
      <c r="B1" s="2" t="inlineStr">
        <is>
          <t>Mar. 31, 2021</t>
        </is>
      </c>
      <c r="C1" s="2" t="inlineStr">
        <is>
          <t>Dec. 31, 2020</t>
        </is>
      </c>
    </row>
    <row r="2">
      <c r="A2" s="4" t="inlineStr">
        <is>
          <t>Strategic Capital [Member] | Europe [Member]</t>
        </is>
      </c>
    </row>
    <row r="3">
      <c r="A3" s="3" t="inlineStr">
        <is>
          <t>Segment Reporting Information [Line Items]</t>
        </is>
      </c>
    </row>
    <row r="4">
      <c r="A4" s="4" t="inlineStr">
        <is>
          <t>Goodwill</t>
        </is>
      </c>
      <c r="B4" s="10" t="n">
        <v>25.3</v>
      </c>
      <c r="C4" s="10" t="n">
        <v>2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Additional Information (Detail) - USD ($) shares in Millions, $ in Millions</t>
        </is>
      </c>
      <c r="B1" s="2" t="inlineStr">
        <is>
          <t>Feb. 04, 2020</t>
        </is>
      </c>
      <c r="C1" s="2" t="inlineStr">
        <is>
          <t>Mar. 31, 2021</t>
        </is>
      </c>
      <c r="D1" s="2" t="inlineStr">
        <is>
          <t>Mar. 31, 2020</t>
        </is>
      </c>
    </row>
    <row r="2">
      <c r="A2" s="3" t="inlineStr">
        <is>
          <t>Supplemental Cash Flow Information [Line Items]</t>
        </is>
      </c>
    </row>
    <row r="3">
      <c r="A3" s="4" t="inlineStr">
        <is>
          <t>Lease Right-of-Use assets</t>
        </is>
      </c>
      <c r="C3" s="10" t="n">
        <v>4.6</v>
      </c>
      <c r="D3" s="10" t="n">
        <v>3.8</v>
      </c>
    </row>
    <row r="4">
      <c r="A4" s="4" t="inlineStr">
        <is>
          <t>Lease liabilities</t>
        </is>
      </c>
      <c r="C4" s="9" t="n">
        <v>4.6</v>
      </c>
      <c r="D4" s="9" t="n">
        <v>3.8</v>
      </c>
    </row>
    <row r="5">
      <c r="A5" s="4" t="inlineStr">
        <is>
          <t>Capitalization for equity based compensation expense</t>
        </is>
      </c>
      <c r="C5" s="9" t="n">
        <v>8.5</v>
      </c>
      <c r="D5" s="9" t="n">
        <v>8.300000000000001</v>
      </c>
    </row>
    <row r="6">
      <c r="A6" s="4" t="inlineStr">
        <is>
          <t>Interest paid, net of amounts capitalized</t>
        </is>
      </c>
      <c r="C6" s="9" t="n">
        <v>89.5</v>
      </c>
      <c r="D6" s="9" t="n">
        <v>110.5</v>
      </c>
    </row>
    <row r="7">
      <c r="A7" s="4" t="inlineStr">
        <is>
          <t>Cash paid for income taxes, net of refunds</t>
        </is>
      </c>
      <c r="C7" s="10" t="n">
        <v>35.8</v>
      </c>
      <c r="D7" s="10" t="n">
        <v>21.7</v>
      </c>
    </row>
    <row r="8">
      <c r="A8" s="4" t="inlineStr">
        <is>
          <t>Liberty Transaction [Member]</t>
        </is>
      </c>
    </row>
    <row r="9">
      <c r="A9" s="3" t="inlineStr">
        <is>
          <t>Supplemental Cash Flow Information [Line Items]</t>
        </is>
      </c>
    </row>
    <row r="10">
      <c r="A10" s="4" t="inlineStr">
        <is>
          <t>Business acquisition consideration transferred</t>
        </is>
      </c>
      <c r="B10" s="6" t="n">
        <v>13000</v>
      </c>
    </row>
    <row r="11">
      <c r="A11" s="4" t="inlineStr">
        <is>
          <t>Limited Partners [Member] | Prologis, L.P. [Member] | Common [Member]</t>
        </is>
      </c>
    </row>
    <row r="12">
      <c r="A12" s="3" t="inlineStr">
        <is>
          <t>Supplemental Cash Flow Information [Line Items]</t>
        </is>
      </c>
    </row>
    <row r="13">
      <c r="A13" s="4" t="inlineStr">
        <is>
          <t>PLD units redeemed for common shares</t>
        </is>
      </c>
      <c r="D13" s="9" t="n">
        <v>0.1</v>
      </c>
    </row>
    <row r="14">
      <c r="A14" s="4" t="inlineStr">
        <is>
          <t>Limited Partners [Member] | Maximum [Member] | Prologis, L.P. [Member] | Common [Member]</t>
        </is>
      </c>
    </row>
    <row r="15">
      <c r="A15" s="3" t="inlineStr">
        <is>
          <t>Supplemental Cash Flow Information [Line Items]</t>
        </is>
      </c>
    </row>
    <row r="16">
      <c r="A16" s="4" t="inlineStr">
        <is>
          <t>PLD units redeemed for common shares</t>
        </is>
      </c>
      <c r="C16" s="9" t="n">
        <v>0.1</v>
      </c>
    </row>
    <row r="17">
      <c r="A17" s="4" t="inlineStr">
        <is>
          <t>Unconsolidated Entities [Member]</t>
        </is>
      </c>
    </row>
    <row r="18">
      <c r="A18" s="3" t="inlineStr">
        <is>
          <t>Supplemental Cash Flow Information [Line Items]</t>
        </is>
      </c>
    </row>
    <row r="19">
      <c r="A19" s="4" t="inlineStr">
        <is>
          <t>Equity ownership interest received</t>
        </is>
      </c>
      <c r="C19" s="10" t="n">
        <v>39.1</v>
      </c>
      <c r="D19" s="10" t="n">
        <v>5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Consolidated net earnings</t>
        </is>
      </c>
      <c r="B4" s="6" t="n">
        <v>399693</v>
      </c>
      <c r="C4" s="6" t="n">
        <v>521164</v>
      </c>
    </row>
    <row r="5">
      <c r="A5" s="3" t="inlineStr">
        <is>
          <t>Adjustments to reconcile net earnings to net cash provided by operating activities:</t>
        </is>
      </c>
    </row>
    <row r="6">
      <c r="A6" s="4" t="inlineStr">
        <is>
          <t>Straight-lined rents and amortization of above and below market leases</t>
        </is>
      </c>
      <c r="B6" s="5" t="n">
        <v>-36658</v>
      </c>
      <c r="C6" s="5" t="n">
        <v>-23738</v>
      </c>
    </row>
    <row r="7">
      <c r="A7" s="4" t="inlineStr">
        <is>
          <t>Equity-based compensation awards</t>
        </is>
      </c>
      <c r="B7" s="5" t="n">
        <v>34575</v>
      </c>
      <c r="C7" s="5" t="n">
        <v>31808</v>
      </c>
    </row>
    <row r="8">
      <c r="A8" s="4" t="inlineStr">
        <is>
          <t>Depreciation and amortization</t>
        </is>
      </c>
      <c r="B8" s="5" t="n">
        <v>397575</v>
      </c>
      <c r="C8" s="5" t="n">
        <v>345970</v>
      </c>
    </row>
    <row r="9">
      <c r="A9" s="4" t="inlineStr">
        <is>
          <t>Earnings from unconsolidated entities, net</t>
        </is>
      </c>
      <c r="B9" s="5" t="n">
        <v>-67049</v>
      </c>
      <c r="C9" s="5" t="n">
        <v>-88730</v>
      </c>
    </row>
    <row r="10">
      <c r="A10" s="4" t="inlineStr">
        <is>
          <t>Operating distributions from unconsolidated entities</t>
        </is>
      </c>
      <c r="B10" s="5" t="n">
        <v>115957</v>
      </c>
      <c r="C10" s="5" t="n">
        <v>106732</v>
      </c>
    </row>
    <row r="11">
      <c r="A11" s="4" t="inlineStr">
        <is>
          <t>Decrease in operating receivables from unconsolidated entities</t>
        </is>
      </c>
      <c r="B11" s="5" t="n">
        <v>4284</v>
      </c>
      <c r="C11" s="5" t="n">
        <v>60739</v>
      </c>
    </row>
    <row r="12">
      <c r="A12" s="4" t="inlineStr">
        <is>
          <t>Amortization of debt discounts and debt issuance costs, net</t>
        </is>
      </c>
      <c r="B12" s="5" t="n">
        <v>2091</v>
      </c>
      <c r="C12" s="5" t="n">
        <v>1175</v>
      </c>
    </row>
    <row r="13">
      <c r="A13" s="4" t="inlineStr">
        <is>
          <t>Gains on dispositions of development properties and land, net</t>
        </is>
      </c>
      <c r="B13" s="5" t="n">
        <v>-173643</v>
      </c>
      <c r="C13" s="5" t="n">
        <v>-162750</v>
      </c>
    </row>
    <row r="14">
      <c r="A14" s="4" t="inlineStr">
        <is>
          <t>Gains on other dispositions of investments in real estate, net</t>
        </is>
      </c>
      <c r="B14" s="5" t="n">
        <v>-16623</v>
      </c>
      <c r="C14" s="5" t="n">
        <v>-31491</v>
      </c>
    </row>
    <row r="15">
      <c r="A15" s="4" t="inlineStr">
        <is>
          <t>Unrealized foreign currency and derivative gains, net</t>
        </is>
      </c>
      <c r="B15" s="5" t="n">
        <v>-81726</v>
      </c>
      <c r="C15" s="5" t="n">
        <v>-109726</v>
      </c>
    </row>
    <row r="16">
      <c r="A16" s="4" t="inlineStr">
        <is>
          <t>Losses on early extinguishment of debt, net</t>
        </is>
      </c>
      <c r="B16" s="5" t="n">
        <v>187453</v>
      </c>
      <c r="C16" s="5" t="n">
        <v>42767</v>
      </c>
    </row>
    <row r="17">
      <c r="A17" s="4" t="inlineStr">
        <is>
          <t>Deferred income tax expense</t>
        </is>
      </c>
      <c r="B17" s="5" t="n">
        <v>1162</v>
      </c>
      <c r="C17" s="5" t="n">
        <v>2993</v>
      </c>
    </row>
    <row r="18">
      <c r="A18" s="4" t="inlineStr">
        <is>
          <t>Decrease in accounts receivable and other assets</t>
        </is>
      </c>
      <c r="B18" s="5" t="n">
        <v>68398</v>
      </c>
      <c r="C18" s="5" t="n">
        <v>105648</v>
      </c>
    </row>
    <row r="19">
      <c r="A19" s="4" t="inlineStr">
        <is>
          <t>Decrease in accounts payable and accrued expenses and other liabilities</t>
        </is>
      </c>
      <c r="B19" s="5" t="n">
        <v>-18795</v>
      </c>
      <c r="C19" s="5" t="n">
        <v>-123468</v>
      </c>
    </row>
    <row r="20">
      <c r="A20" s="4" t="inlineStr">
        <is>
          <t>Decrease in operating receivables from unconsolidated entities</t>
        </is>
      </c>
      <c r="B20" s="5" t="n">
        <v>-4284</v>
      </c>
      <c r="C20" s="5" t="n">
        <v>-60739</v>
      </c>
    </row>
    <row r="21">
      <c r="A21" s="4" t="inlineStr">
        <is>
          <t>Decrease in accounts receivable and other assets</t>
        </is>
      </c>
      <c r="B21" s="5" t="n">
        <v>-68398</v>
      </c>
      <c r="C21" s="5" t="n">
        <v>-105648</v>
      </c>
    </row>
    <row r="22">
      <c r="A22" s="4" t="inlineStr">
        <is>
          <t>Net cash provided by operating activities</t>
        </is>
      </c>
      <c r="B22" s="5" t="n">
        <v>816694</v>
      </c>
      <c r="C22" s="5" t="n">
        <v>679093</v>
      </c>
    </row>
    <row r="23">
      <c r="A23" s="3" t="inlineStr">
        <is>
          <t>Investing activities:</t>
        </is>
      </c>
    </row>
    <row r="24">
      <c r="A24" s="4" t="inlineStr">
        <is>
          <t>Real estate development</t>
        </is>
      </c>
      <c r="B24" s="5" t="n">
        <v>-422399</v>
      </c>
      <c r="C24" s="5" t="n">
        <v>-443044</v>
      </c>
    </row>
    <row r="25">
      <c r="A25" s="4" t="inlineStr">
        <is>
          <t>Real estate acquisitions</t>
        </is>
      </c>
      <c r="B25" s="5" t="n">
        <v>-226450</v>
      </c>
      <c r="C25" s="5" t="n">
        <v>-439059</v>
      </c>
    </row>
    <row r="26">
      <c r="A26" s="4" t="inlineStr">
        <is>
          <t>Tenant improvements and lease commissions on previously leased space</t>
        </is>
      </c>
      <c r="B26" s="5" t="n">
        <v>-71140</v>
      </c>
      <c r="C26" s="5" t="n">
        <v>-39396</v>
      </c>
    </row>
    <row r="27">
      <c r="A27" s="4" t="inlineStr">
        <is>
          <t>Property improvements</t>
        </is>
      </c>
      <c r="B27" s="5" t="n">
        <v>-8071</v>
      </c>
      <c r="C27" s="5" t="n">
        <v>-13639</v>
      </c>
    </row>
    <row r="28">
      <c r="A28" s="4" t="inlineStr">
        <is>
          <t>Proceeds from dispositions and contributions of real estate properties</t>
        </is>
      </c>
      <c r="B28" s="5" t="n">
        <v>727609</v>
      </c>
      <c r="C28" s="5" t="n">
        <v>723887</v>
      </c>
    </row>
    <row r="29">
      <c r="A29" s="4" t="inlineStr">
        <is>
          <t>Investments in and advances to unconsolidated entities</t>
        </is>
      </c>
      <c r="B29" s="5" t="n">
        <v>-141764</v>
      </c>
      <c r="C29" s="5" t="n">
        <v>-251673</v>
      </c>
    </row>
    <row r="30">
      <c r="A30" s="4" t="inlineStr">
        <is>
          <t>Return of investment from unconsolidated entities</t>
        </is>
      </c>
      <c r="B30" s="5" t="n">
        <v>37632</v>
      </c>
      <c r="C30" s="5" t="n">
        <v>139900</v>
      </c>
    </row>
    <row r="31">
      <c r="A31" s="4" t="inlineStr">
        <is>
          <t>Proceeds from repayment of notes receivable backed by real estate</t>
        </is>
      </c>
      <c r="B31" s="5" t="n">
        <v>0</v>
      </c>
      <c r="C31" s="5" t="n">
        <v>4312</v>
      </c>
    </row>
    <row r="32">
      <c r="A32" s="4" t="inlineStr">
        <is>
          <t>Proceeds from the settlement of net investment hedges</t>
        </is>
      </c>
      <c r="B32" s="5" t="n">
        <v>0</v>
      </c>
      <c r="C32" s="5" t="n">
        <v>2352</v>
      </c>
    </row>
    <row r="33">
      <c r="A33" s="4" t="inlineStr">
        <is>
          <t>Payments on the settlement of net investment hedges</t>
        </is>
      </c>
      <c r="B33" s="5" t="n">
        <v>-2511</v>
      </c>
      <c r="C33" s="5" t="n">
        <v>-5599</v>
      </c>
    </row>
    <row r="34">
      <c r="A34" s="4" t="inlineStr">
        <is>
          <t>Net cash used in investing activities</t>
        </is>
      </c>
      <c r="B34" s="5" t="n">
        <v>-107094</v>
      </c>
      <c r="C34" s="5" t="n">
        <v>-2009173</v>
      </c>
    </row>
    <row r="35">
      <c r="A35" s="3" t="inlineStr">
        <is>
          <t>Financing activities:</t>
        </is>
      </c>
    </row>
    <row r="36">
      <c r="A36" s="4" t="inlineStr">
        <is>
          <t>Proceeds from issuance of common stock/units</t>
        </is>
      </c>
      <c r="B36" s="5" t="n">
        <v>709</v>
      </c>
      <c r="C36" s="5" t="n">
        <v>850</v>
      </c>
    </row>
    <row r="37">
      <c r="A37" s="4" t="inlineStr">
        <is>
          <t>Repurchase and retirement of common stock</t>
        </is>
      </c>
      <c r="B37" s="5" t="n">
        <v>0</v>
      </c>
      <c r="C37" s="5" t="n">
        <v>-34829</v>
      </c>
    </row>
    <row r="38">
      <c r="A38" s="4" t="inlineStr">
        <is>
          <t>Dividends/distributions paid on common and preferred stock/units</t>
        </is>
      </c>
      <c r="B38" s="5" t="n">
        <v>-468000</v>
      </c>
      <c r="C38" s="5" t="n">
        <v>-430766</v>
      </c>
    </row>
    <row r="39">
      <c r="A39" s="4" t="inlineStr">
        <is>
          <t>Noncontrolling interests contributions</t>
        </is>
      </c>
      <c r="B39" s="5" t="n">
        <v>120</v>
      </c>
      <c r="C39" s="5" t="n">
        <v>916974</v>
      </c>
    </row>
    <row r="40">
      <c r="A40" s="4" t="inlineStr">
        <is>
          <t>Noncontrolling interests distributions</t>
        </is>
      </c>
      <c r="B40" s="5" t="n">
        <v>-47714</v>
      </c>
      <c r="C40" s="5" t="n">
        <v>-132025</v>
      </c>
    </row>
    <row r="41">
      <c r="A41" s="4" t="inlineStr">
        <is>
          <t>Settlement of noncontrolling interests</t>
        </is>
      </c>
      <c r="B41" s="5" t="n">
        <v>-31372</v>
      </c>
      <c r="C41" s="5" t="n">
        <v>-16811</v>
      </c>
    </row>
    <row r="42">
      <c r="A42" s="4" t="inlineStr">
        <is>
          <t>Tax paid with shares withheld</t>
        </is>
      </c>
      <c r="B42" s="5" t="n">
        <v>-16955</v>
      </c>
      <c r="C42" s="5" t="n">
        <v>-22736</v>
      </c>
    </row>
    <row r="43">
      <c r="A43" s="4" t="inlineStr">
        <is>
          <t>Debt and equity issuance costs paid</t>
        </is>
      </c>
      <c r="B43" s="5" t="n">
        <v>-11661</v>
      </c>
      <c r="C43" s="5" t="n">
        <v>-31118</v>
      </c>
    </row>
    <row r="44">
      <c r="A44" s="4" t="inlineStr">
        <is>
          <t>Net payments on credit facilities</t>
        </is>
      </c>
      <c r="B44" s="5" t="n">
        <v>-115274</v>
      </c>
      <c r="C44" s="5" t="n">
        <v>-125166</v>
      </c>
    </row>
    <row r="45">
      <c r="A45" s="4" t="inlineStr">
        <is>
          <t>Repurchase of and payments on debt</t>
        </is>
      </c>
      <c r="B45" s="5" t="n">
        <v>-1931983</v>
      </c>
      <c r="C45" s="5" t="n">
        <v>-4065075</v>
      </c>
    </row>
    <row r="46">
      <c r="A46" s="4" t="inlineStr">
        <is>
          <t>Proceeds from the issuance of debt</t>
        </is>
      </c>
      <c r="B46" s="5" t="n">
        <v>2029817</v>
      </c>
      <c r="C46" s="5" t="n">
        <v>4991113</v>
      </c>
    </row>
    <row r="47">
      <c r="A47" s="4" t="inlineStr">
        <is>
          <t>Net cash provided by (used in) financing activities</t>
        </is>
      </c>
      <c r="B47" s="5" t="n">
        <v>-592313</v>
      </c>
      <c r="C47" s="5" t="n">
        <v>1050411</v>
      </c>
    </row>
    <row r="48">
      <c r="A48" s="4" t="inlineStr">
        <is>
          <t>Effect of foreign currency exchange rate changes on cash</t>
        </is>
      </c>
      <c r="B48" s="5" t="n">
        <v>-39299</v>
      </c>
      <c r="C48" s="5" t="n">
        <v>-1315</v>
      </c>
    </row>
    <row r="49">
      <c r="A49" s="4" t="inlineStr">
        <is>
          <t>Net increase (decrease) in cash and cash equivalents</t>
        </is>
      </c>
      <c r="B49" s="5" t="n">
        <v>77988</v>
      </c>
      <c r="C49" s="5" t="n">
        <v>-280984</v>
      </c>
    </row>
    <row r="50">
      <c r="A50" s="4" t="inlineStr">
        <is>
          <t>Cash and cash equivalents, beginning of period</t>
        </is>
      </c>
      <c r="B50" s="5" t="n">
        <v>598086</v>
      </c>
      <c r="C50" s="5" t="n">
        <v>1088855</v>
      </c>
    </row>
    <row r="51">
      <c r="A51" s="4" t="inlineStr">
        <is>
          <t>Cash and cash equivalents, end of period</t>
        </is>
      </c>
      <c r="B51" s="5" t="n">
        <v>676074</v>
      </c>
      <c r="C51" s="5" t="n">
        <v>807871</v>
      </c>
    </row>
    <row r="52">
      <c r="A52" s="4" t="inlineStr">
        <is>
          <t>Net payments on credit facilities</t>
        </is>
      </c>
      <c r="B52" s="5" t="n">
        <v>115274</v>
      </c>
      <c r="C52" s="5" t="n">
        <v>125166</v>
      </c>
    </row>
    <row r="53">
      <c r="A53" s="4" t="inlineStr">
        <is>
          <t>Net cash provided by (used in) financing activities</t>
        </is>
      </c>
      <c r="B53" s="5" t="n">
        <v>-592313</v>
      </c>
      <c r="C53" s="5" t="n">
        <v>1050411</v>
      </c>
    </row>
    <row r="54">
      <c r="A54" s="4" t="inlineStr">
        <is>
          <t>Prologis, L.P. [Member]</t>
        </is>
      </c>
    </row>
    <row r="55">
      <c r="A55" s="3" t="inlineStr">
        <is>
          <t>Operating activities:</t>
        </is>
      </c>
    </row>
    <row r="56">
      <c r="A56" s="4" t="inlineStr">
        <is>
          <t>Consolidated net earnings</t>
        </is>
      </c>
      <c r="B56" s="5" t="n">
        <v>399693</v>
      </c>
      <c r="C56" s="5" t="n">
        <v>521164</v>
      </c>
    </row>
    <row r="57">
      <c r="A57" s="3" t="inlineStr">
        <is>
          <t>Adjustments to reconcile net earnings to net cash provided by operating activities:</t>
        </is>
      </c>
    </row>
    <row r="58">
      <c r="A58" s="4" t="inlineStr">
        <is>
          <t>Straight-lined rents and amortization of above and below market leases</t>
        </is>
      </c>
      <c r="B58" s="5" t="n">
        <v>-36658</v>
      </c>
      <c r="C58" s="5" t="n">
        <v>-23738</v>
      </c>
    </row>
    <row r="59">
      <c r="A59" s="4" t="inlineStr">
        <is>
          <t>Equity-based compensation awards</t>
        </is>
      </c>
      <c r="B59" s="5" t="n">
        <v>34575</v>
      </c>
      <c r="C59" s="5" t="n">
        <v>31808</v>
      </c>
    </row>
    <row r="60">
      <c r="A60" s="4" t="inlineStr">
        <is>
          <t>Depreciation and amortization</t>
        </is>
      </c>
      <c r="B60" s="5" t="n">
        <v>397575</v>
      </c>
      <c r="C60" s="5" t="n">
        <v>345970</v>
      </c>
    </row>
    <row r="61">
      <c r="A61" s="4" t="inlineStr">
        <is>
          <t>Earnings from unconsolidated entities, net</t>
        </is>
      </c>
      <c r="B61" s="5" t="n">
        <v>-67049</v>
      </c>
      <c r="C61" s="5" t="n">
        <v>-88730</v>
      </c>
    </row>
    <row r="62">
      <c r="A62" s="4" t="inlineStr">
        <is>
          <t>Operating distributions from unconsolidated entities</t>
        </is>
      </c>
      <c r="B62" s="5" t="n">
        <v>115957</v>
      </c>
      <c r="C62" s="5" t="n">
        <v>106732</v>
      </c>
    </row>
    <row r="63">
      <c r="A63" s="4" t="inlineStr">
        <is>
          <t>Decrease in operating receivables from unconsolidated entities</t>
        </is>
      </c>
      <c r="B63" s="5" t="n">
        <v>4284</v>
      </c>
      <c r="C63" s="5" t="n">
        <v>60739</v>
      </c>
    </row>
    <row r="64">
      <c r="A64" s="4" t="inlineStr">
        <is>
          <t>Amortization of debt discounts and debt issuance costs, net</t>
        </is>
      </c>
      <c r="B64" s="5" t="n">
        <v>2091</v>
      </c>
      <c r="C64" s="5" t="n">
        <v>1175</v>
      </c>
    </row>
    <row r="65">
      <c r="A65" s="4" t="inlineStr">
        <is>
          <t>Gains on dispositions of development properties and land, net</t>
        </is>
      </c>
      <c r="B65" s="5" t="n">
        <v>-173643</v>
      </c>
      <c r="C65" s="5" t="n">
        <v>-162750</v>
      </c>
    </row>
    <row r="66">
      <c r="A66" s="4" t="inlineStr">
        <is>
          <t>Gains on other dispositions of investments in real estate, net</t>
        </is>
      </c>
      <c r="B66" s="5" t="n">
        <v>-16623</v>
      </c>
      <c r="C66" s="5" t="n">
        <v>-31491</v>
      </c>
    </row>
    <row r="67">
      <c r="A67" s="4" t="inlineStr">
        <is>
          <t>Unrealized foreign currency and derivative gains, net</t>
        </is>
      </c>
      <c r="B67" s="5" t="n">
        <v>-81726</v>
      </c>
      <c r="C67" s="5" t="n">
        <v>-109726</v>
      </c>
    </row>
    <row r="68">
      <c r="A68" s="4" t="inlineStr">
        <is>
          <t>Losses on early extinguishment of debt, net</t>
        </is>
      </c>
      <c r="B68" s="5" t="n">
        <v>187453</v>
      </c>
      <c r="C68" s="5" t="n">
        <v>42767</v>
      </c>
    </row>
    <row r="69">
      <c r="A69" s="4" t="inlineStr">
        <is>
          <t>Deferred income tax expense</t>
        </is>
      </c>
      <c r="B69" s="5" t="n">
        <v>1162</v>
      </c>
      <c r="C69" s="5" t="n">
        <v>2993</v>
      </c>
    </row>
    <row r="70">
      <c r="A70" s="4" t="inlineStr">
        <is>
          <t>Decrease in accounts receivable and other assets</t>
        </is>
      </c>
      <c r="B70" s="5" t="n">
        <v>68398</v>
      </c>
      <c r="C70" s="5" t="n">
        <v>105648</v>
      </c>
    </row>
    <row r="71">
      <c r="A71" s="4" t="inlineStr">
        <is>
          <t>Decrease in accounts payable and accrued expenses and other liabilities</t>
        </is>
      </c>
      <c r="B71" s="5" t="n">
        <v>-18795</v>
      </c>
      <c r="C71" s="5" t="n">
        <v>-123468</v>
      </c>
    </row>
    <row r="72">
      <c r="A72" s="4" t="inlineStr">
        <is>
          <t>Decrease in operating receivables from unconsolidated entities</t>
        </is>
      </c>
      <c r="B72" s="5" t="n">
        <v>-4284</v>
      </c>
      <c r="C72" s="5" t="n">
        <v>-60739</v>
      </c>
    </row>
    <row r="73">
      <c r="A73" s="4" t="inlineStr">
        <is>
          <t>Decrease in accounts receivable and other assets</t>
        </is>
      </c>
      <c r="B73" s="5" t="n">
        <v>-68398</v>
      </c>
      <c r="C73" s="5" t="n">
        <v>-105648</v>
      </c>
    </row>
    <row r="74">
      <c r="A74" s="4" t="inlineStr">
        <is>
          <t>Net cash provided by operating activities</t>
        </is>
      </c>
      <c r="B74" s="5" t="n">
        <v>816694</v>
      </c>
      <c r="C74" s="5" t="n">
        <v>679093</v>
      </c>
    </row>
    <row r="75">
      <c r="A75" s="3" t="inlineStr">
        <is>
          <t>Investing activities:</t>
        </is>
      </c>
    </row>
    <row r="76">
      <c r="A76" s="4" t="inlineStr">
        <is>
          <t>Real estate development</t>
        </is>
      </c>
      <c r="B76" s="5" t="n">
        <v>-422399</v>
      </c>
      <c r="C76" s="5" t="n">
        <v>-443044</v>
      </c>
    </row>
    <row r="77">
      <c r="A77" s="4" t="inlineStr">
        <is>
          <t>Real estate acquisitions</t>
        </is>
      </c>
      <c r="B77" s="5" t="n">
        <v>-226450</v>
      </c>
      <c r="C77" s="5" t="n">
        <v>-439059</v>
      </c>
    </row>
    <row r="78">
      <c r="A78" s="4" t="inlineStr">
        <is>
          <t>Tenant improvements and lease commissions on previously leased space</t>
        </is>
      </c>
      <c r="B78" s="5" t="n">
        <v>-71140</v>
      </c>
      <c r="C78" s="5" t="n">
        <v>-39396</v>
      </c>
    </row>
    <row r="79">
      <c r="A79" s="4" t="inlineStr">
        <is>
          <t>Property improvements</t>
        </is>
      </c>
      <c r="B79" s="5" t="n">
        <v>-8071</v>
      </c>
      <c r="C79" s="5" t="n">
        <v>-13639</v>
      </c>
    </row>
    <row r="80">
      <c r="A80" s="4" t="inlineStr">
        <is>
          <t>Proceeds from dispositions and contributions of real estate properties</t>
        </is>
      </c>
      <c r="B80" s="5" t="n">
        <v>727609</v>
      </c>
      <c r="C80" s="5" t="n">
        <v>723887</v>
      </c>
    </row>
    <row r="81">
      <c r="A81" s="4" t="inlineStr">
        <is>
          <t>Investments in and advances to unconsolidated entities</t>
        </is>
      </c>
      <c r="B81" s="5" t="n">
        <v>-141764</v>
      </c>
      <c r="C81" s="5" t="n">
        <v>-251673</v>
      </c>
    </row>
    <row r="82">
      <c r="A82" s="4" t="inlineStr">
        <is>
          <t>Return of investment from unconsolidated entities</t>
        </is>
      </c>
      <c r="B82" s="5" t="n">
        <v>37632</v>
      </c>
      <c r="C82" s="5" t="n">
        <v>139900</v>
      </c>
    </row>
    <row r="83">
      <c r="A83" s="4" t="inlineStr">
        <is>
          <t>Proceeds from repayment of notes receivable backed by real estate</t>
        </is>
      </c>
      <c r="B83" s="5" t="n">
        <v>0</v>
      </c>
      <c r="C83" s="5" t="n">
        <v>4312</v>
      </c>
    </row>
    <row r="84">
      <c r="A84" s="4" t="inlineStr">
        <is>
          <t>Proceeds from the settlement of net investment hedges</t>
        </is>
      </c>
      <c r="B84" s="5" t="n">
        <v>0</v>
      </c>
      <c r="C84" s="5" t="n">
        <v>2352</v>
      </c>
    </row>
    <row r="85">
      <c r="A85" s="4" t="inlineStr">
        <is>
          <t>Payments on the settlement of net investment hedges</t>
        </is>
      </c>
      <c r="B85" s="5" t="n">
        <v>-2511</v>
      </c>
      <c r="C85" s="5" t="n">
        <v>-5599</v>
      </c>
    </row>
    <row r="86">
      <c r="A86" s="4" t="inlineStr">
        <is>
          <t>Net cash used in investing activities</t>
        </is>
      </c>
      <c r="B86" s="5" t="n">
        <v>-107094</v>
      </c>
      <c r="C86" s="5" t="n">
        <v>-2009173</v>
      </c>
    </row>
    <row r="87">
      <c r="A87" s="3" t="inlineStr">
        <is>
          <t>Financing activities:</t>
        </is>
      </c>
    </row>
    <row r="88">
      <c r="A88" s="4" t="inlineStr">
        <is>
          <t>Proceeds from issuance of common stock/units</t>
        </is>
      </c>
      <c r="B88" s="5" t="n">
        <v>709</v>
      </c>
      <c r="C88" s="5" t="n">
        <v>850</v>
      </c>
    </row>
    <row r="89">
      <c r="A89" s="4" t="inlineStr">
        <is>
          <t>Repurchase and retirement of common stock</t>
        </is>
      </c>
      <c r="B89" s="5" t="n">
        <v>0</v>
      </c>
      <c r="C89" s="5" t="n">
        <v>-34829</v>
      </c>
    </row>
    <row r="90">
      <c r="A90" s="4" t="inlineStr">
        <is>
          <t>Dividends/distributions paid on common and preferred stock/units</t>
        </is>
      </c>
      <c r="B90" s="5" t="n">
        <v>-483928</v>
      </c>
      <c r="C90" s="5" t="n">
        <v>-445554</v>
      </c>
    </row>
    <row r="91">
      <c r="A91" s="4" t="inlineStr">
        <is>
          <t>Noncontrolling interests contributions</t>
        </is>
      </c>
      <c r="B91" s="5" t="n">
        <v>120</v>
      </c>
      <c r="C91" s="5" t="n">
        <v>916974</v>
      </c>
    </row>
    <row r="92">
      <c r="A92" s="4" t="inlineStr">
        <is>
          <t>Noncontrolling interests distributions</t>
        </is>
      </c>
      <c r="B92" s="5" t="n">
        <v>-31786</v>
      </c>
      <c r="C92" s="5" t="n">
        <v>-117237</v>
      </c>
    </row>
    <row r="93">
      <c r="A93" s="4" t="inlineStr">
        <is>
          <t>Redemption of common limited partnership units</t>
        </is>
      </c>
      <c r="B93" s="5" t="n">
        <v>31372</v>
      </c>
      <c r="C93" s="5" t="n">
        <v>16811</v>
      </c>
    </row>
    <row r="94">
      <c r="A94" s="4" t="inlineStr">
        <is>
          <t>Tax paid for shares of the Parent withheld</t>
        </is>
      </c>
      <c r="B94" s="5" t="n">
        <v>16955</v>
      </c>
      <c r="C94" s="5" t="n">
        <v>22736</v>
      </c>
    </row>
    <row r="95">
      <c r="A95" s="4" t="inlineStr">
        <is>
          <t>Debt and equity issuance costs paid</t>
        </is>
      </c>
      <c r="B95" s="5" t="n">
        <v>-11661</v>
      </c>
      <c r="C95" s="5" t="n">
        <v>-31118</v>
      </c>
    </row>
    <row r="96">
      <c r="A96" s="4" t="inlineStr">
        <is>
          <t>Net payments on credit facilities</t>
        </is>
      </c>
      <c r="B96" s="5" t="n">
        <v>115274</v>
      </c>
      <c r="C96" s="5" t="n">
        <v>125166</v>
      </c>
    </row>
    <row r="97">
      <c r="A97" s="4" t="inlineStr">
        <is>
          <t>Repurchase of and payments on debt</t>
        </is>
      </c>
      <c r="B97" s="5" t="n">
        <v>-1931983</v>
      </c>
      <c r="C97" s="5" t="n">
        <v>-4065075</v>
      </c>
    </row>
    <row r="98">
      <c r="A98" s="4" t="inlineStr">
        <is>
          <t>Proceeds from the issuance of debt</t>
        </is>
      </c>
      <c r="B98" s="5" t="n">
        <v>2029817</v>
      </c>
      <c r="C98" s="5" t="n">
        <v>4991113</v>
      </c>
    </row>
    <row r="99">
      <c r="A99" s="4" t="inlineStr">
        <is>
          <t>Net cash provided by (used in) financing activities</t>
        </is>
      </c>
      <c r="B99" s="5" t="n">
        <v>-592313</v>
      </c>
      <c r="C99" s="5" t="n">
        <v>1050411</v>
      </c>
    </row>
    <row r="100">
      <c r="A100" s="4" t="inlineStr">
        <is>
          <t>Redemption of common limited partnership units</t>
        </is>
      </c>
      <c r="B100" s="5" t="n">
        <v>-31372</v>
      </c>
      <c r="C100" s="5" t="n">
        <v>-16811</v>
      </c>
    </row>
    <row r="101">
      <c r="A101" s="4" t="inlineStr">
        <is>
          <t>Effect of foreign currency exchange rate changes on cash</t>
        </is>
      </c>
      <c r="B101" s="5" t="n">
        <v>-39299</v>
      </c>
      <c r="C101" s="5" t="n">
        <v>-1315</v>
      </c>
    </row>
    <row r="102">
      <c r="A102" s="4" t="inlineStr">
        <is>
          <t>Net increase (decrease) in cash and cash equivalents</t>
        </is>
      </c>
      <c r="B102" s="5" t="n">
        <v>77988</v>
      </c>
      <c r="C102" s="5" t="n">
        <v>-280984</v>
      </c>
    </row>
    <row r="103">
      <c r="A103" s="4" t="inlineStr">
        <is>
          <t>Cash and cash equivalents, beginning of period</t>
        </is>
      </c>
      <c r="B103" s="5" t="n">
        <v>598086</v>
      </c>
      <c r="C103" s="5" t="n">
        <v>1088855</v>
      </c>
    </row>
    <row r="104">
      <c r="A104" s="4" t="inlineStr">
        <is>
          <t>Cash and cash equivalents, end of period</t>
        </is>
      </c>
      <c r="B104" s="5" t="n">
        <v>676074</v>
      </c>
      <c r="C104" s="5" t="n">
        <v>807871</v>
      </c>
    </row>
    <row r="105">
      <c r="A105" s="4" t="inlineStr">
        <is>
          <t>Tax paid for shares of the Parent withheld</t>
        </is>
      </c>
      <c r="B105" s="5" t="n">
        <v>16955</v>
      </c>
      <c r="C105" s="5" t="n">
        <v>22736</v>
      </c>
    </row>
    <row r="106">
      <c r="A106" s="4" t="inlineStr">
        <is>
          <t>Net payments on credit facilities</t>
        </is>
      </c>
      <c r="B106" s="5" t="n">
        <v>-115274</v>
      </c>
      <c r="C106" s="5" t="n">
        <v>-125166</v>
      </c>
    </row>
    <row r="107">
      <c r="A107" s="4" t="inlineStr">
        <is>
          <t>Net cash provided by (used in) financing activities</t>
        </is>
      </c>
      <c r="B107" s="5" t="n">
        <v>-592313</v>
      </c>
      <c r="C107" s="5" t="n">
        <v>1050411</v>
      </c>
    </row>
    <row r="108">
      <c r="A108" s="4" t="inlineStr">
        <is>
          <t>Liberty Transaction [Member]</t>
        </is>
      </c>
    </row>
    <row r="109">
      <c r="A109" s="3" t="inlineStr">
        <is>
          <t>Investing activities:</t>
        </is>
      </c>
    </row>
    <row r="110">
      <c r="A110" s="4" t="inlineStr">
        <is>
          <t>Transaction, net of cash acquired</t>
        </is>
      </c>
      <c r="B110" s="5" t="n">
        <v>0</v>
      </c>
      <c r="C110" s="5" t="n">
        <v>-22659</v>
      </c>
    </row>
    <row r="111">
      <c r="A111" s="4" t="inlineStr">
        <is>
          <t>Liberty Transaction [Member] | Prologis, L.P. [Member]</t>
        </is>
      </c>
    </row>
    <row r="112">
      <c r="A112" s="3" t="inlineStr">
        <is>
          <t>Investing activities:</t>
        </is>
      </c>
    </row>
    <row r="113">
      <c r="A113" s="4" t="inlineStr">
        <is>
          <t>Transaction, net of cash acquired</t>
        </is>
      </c>
      <c r="B113" s="5" t="n">
        <v>0</v>
      </c>
      <c r="C113" s="5" t="n">
        <v>-22659</v>
      </c>
    </row>
    <row r="114">
      <c r="A114" s="4" t="inlineStr">
        <is>
          <t>IPT Transaction [Member]</t>
        </is>
      </c>
    </row>
    <row r="115">
      <c r="A115" s="3" t="inlineStr">
        <is>
          <t>Investing activities:</t>
        </is>
      </c>
    </row>
    <row r="116">
      <c r="A116" s="4" t="inlineStr">
        <is>
          <t>Transaction, net of cash acquired</t>
        </is>
      </c>
      <c r="B116" s="5" t="n">
        <v>0</v>
      </c>
      <c r="C116" s="5" t="n">
        <v>-1664555</v>
      </c>
    </row>
    <row r="117">
      <c r="A117" s="4" t="inlineStr">
        <is>
          <t>IPT Transaction [Member] | Prologis, L.P. [Member]</t>
        </is>
      </c>
    </row>
    <row r="118">
      <c r="A118" s="3" t="inlineStr">
        <is>
          <t>Investing activities:</t>
        </is>
      </c>
    </row>
    <row r="119">
      <c r="A119" s="4" t="inlineStr">
        <is>
          <t>Transaction, net of cash acquired</t>
        </is>
      </c>
      <c r="B119" s="6" t="n">
        <v>0</v>
      </c>
      <c r="C119" s="6" t="n">
        <v>-16645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 USD ($) shares in Thousands, $ in Thousands</t>
        </is>
      </c>
      <c r="B1" s="2" t="inlineStr">
        <is>
          <t>3 Months Ended</t>
        </is>
      </c>
    </row>
    <row r="2">
      <c r="B2" s="2" t="inlineStr">
        <is>
          <t>Mar. 31, 2021</t>
        </is>
      </c>
      <c r="C2" s="2" t="inlineStr">
        <is>
          <t>Mar. 31, 2020</t>
        </is>
      </c>
    </row>
    <row r="3">
      <c r="A3" s="4" t="inlineStr">
        <is>
          <t>Consolidated net earnings</t>
        </is>
      </c>
      <c r="B3" s="6" t="n">
        <v>399693</v>
      </c>
      <c r="C3" s="6" t="n">
        <v>521164</v>
      </c>
    </row>
    <row r="4">
      <c r="A4" s="4" t="inlineStr">
        <is>
          <t>Effect of equity compensation plans</t>
        </is>
      </c>
      <c r="B4" s="5" t="n">
        <v>31340</v>
      </c>
      <c r="C4" s="5" t="n">
        <v>23323</v>
      </c>
    </row>
    <row r="5">
      <c r="A5" s="4" t="inlineStr">
        <is>
          <t>Capital contributions</t>
        </is>
      </c>
      <c r="B5" s="5" t="n">
        <v>120</v>
      </c>
      <c r="C5" s="5" t="n">
        <v>916974</v>
      </c>
    </row>
    <row r="6">
      <c r="A6" s="4" t="inlineStr">
        <is>
          <t>Unrealized gains (losses) on derivative contracts, net</t>
        </is>
      </c>
      <c r="B6" s="5" t="n">
        <v>4821</v>
      </c>
      <c r="C6" s="5" t="n">
        <v>-23448</v>
      </c>
    </row>
    <row r="7">
      <c r="A7" s="4" t="inlineStr">
        <is>
          <t>Noncontrolling Interests [Member]</t>
        </is>
      </c>
    </row>
    <row r="8">
      <c r="A8" s="4" t="inlineStr">
        <is>
          <t>Consolidated net earnings</t>
        </is>
      </c>
      <c r="B8" s="5" t="n">
        <v>32346</v>
      </c>
      <c r="C8" s="5" t="n">
        <v>30111</v>
      </c>
    </row>
    <row r="9">
      <c r="A9" s="4" t="inlineStr">
        <is>
          <t>Effect of equity compensation plans</t>
        </is>
      </c>
      <c r="B9" s="5" t="n">
        <v>27298</v>
      </c>
      <c r="C9" s="5" t="n">
        <v>26439</v>
      </c>
    </row>
    <row r="10">
      <c r="A10" s="4" t="inlineStr">
        <is>
          <t>Capital contributions</t>
        </is>
      </c>
      <c r="B10" s="5" t="n">
        <v>120</v>
      </c>
      <c r="C10" s="5" t="n">
        <v>916974</v>
      </c>
    </row>
    <row r="11">
      <c r="A11" s="4" t="inlineStr">
        <is>
          <t>Unrealized gains (losses) on derivative contracts, net</t>
        </is>
      </c>
      <c r="B11" s="6" t="n">
        <v>132</v>
      </c>
      <c r="C11" s="5" t="n">
        <v>-655</v>
      </c>
    </row>
    <row r="12">
      <c r="A12" s="4" t="inlineStr">
        <is>
          <t>Class A Common [Member]</t>
        </is>
      </c>
    </row>
    <row r="13">
      <c r="A13" s="4" t="inlineStr">
        <is>
          <t>Beginning balance, Units</t>
        </is>
      </c>
      <c r="B13" s="5" t="n">
        <v>8600</v>
      </c>
    </row>
    <row r="14">
      <c r="A14" s="4" t="inlineStr">
        <is>
          <t>Ending balance, Units</t>
        </is>
      </c>
      <c r="B14" s="5" t="n">
        <v>8600</v>
      </c>
    </row>
    <row r="15">
      <c r="A15" s="4" t="inlineStr">
        <is>
          <t>Prologis, L.P. [Member]</t>
        </is>
      </c>
    </row>
    <row r="16">
      <c r="A16" s="4" t="inlineStr">
        <is>
          <t>Beginning balance</t>
        </is>
      </c>
      <c r="B16" s="6" t="n">
        <v>36324580</v>
      </c>
      <c r="C16" s="5" t="n">
        <v>26071784</v>
      </c>
    </row>
    <row r="17">
      <c r="A17" s="4" t="inlineStr">
        <is>
          <t>Consolidated net earnings</t>
        </is>
      </c>
      <c r="B17" s="5" t="n">
        <v>399693</v>
      </c>
      <c r="C17" s="5" t="n">
        <v>521164</v>
      </c>
    </row>
    <row r="18">
      <c r="A18" s="4" t="inlineStr">
        <is>
          <t>Effect of equity compensation plans</t>
        </is>
      </c>
      <c r="B18" s="5" t="n">
        <v>31340</v>
      </c>
      <c r="C18" s="5" t="n">
        <v>23323</v>
      </c>
    </row>
    <row r="19">
      <c r="A19" s="4" t="inlineStr">
        <is>
          <t>Repurchases of common units</t>
        </is>
      </c>
      <c r="C19" s="5" t="n">
        <v>-34829</v>
      </c>
    </row>
    <row r="20">
      <c r="A20" s="4" t="inlineStr">
        <is>
          <t>Capital contributions</t>
        </is>
      </c>
      <c r="B20" s="5" t="n">
        <v>120</v>
      </c>
      <c r="C20" s="5" t="n">
        <v>916974</v>
      </c>
    </row>
    <row r="21">
      <c r="A21" s="4" t="inlineStr">
        <is>
          <t>Redemption of limited partners units</t>
        </is>
      </c>
      <c r="B21" s="5" t="n">
        <v>-31372</v>
      </c>
      <c r="C21" s="5" t="n">
        <v>-16811</v>
      </c>
    </row>
    <row r="22">
      <c r="A22" s="4" t="inlineStr">
        <is>
          <t>Foreign currency translation gains (losses), net</t>
        </is>
      </c>
      <c r="B22" s="5" t="n">
        <v>171759</v>
      </c>
      <c r="C22" s="5" t="n">
        <v>-133533</v>
      </c>
    </row>
    <row r="23">
      <c r="A23" s="4" t="inlineStr">
        <is>
          <t>Unrealized gains (losses) on derivative contracts, net</t>
        </is>
      </c>
      <c r="B23" s="5" t="n">
        <v>4821</v>
      </c>
      <c r="C23" s="5" t="n">
        <v>-23448</v>
      </c>
    </row>
    <row r="24">
      <c r="A24" s="4" t="inlineStr">
        <is>
          <t>Distributions ($0.63 per common unit for three months ended March 31, 2021 and $0.58 for three months ended March 31, 2020) and other</t>
        </is>
      </c>
      <c r="B24" s="5" t="n">
        <v>-515738</v>
      </c>
      <c r="C24" s="5" t="n">
        <v>-562800</v>
      </c>
    </row>
    <row r="25">
      <c r="A25" s="4" t="inlineStr">
        <is>
          <t>Ending balance</t>
        </is>
      </c>
      <c r="B25" s="5" t="n">
        <v>36385203</v>
      </c>
      <c r="C25" s="5" t="n">
        <v>36775870</v>
      </c>
    </row>
    <row r="26">
      <c r="A26" s="4" t="inlineStr">
        <is>
          <t>Prologis, L.P. [Member] | Liberty Transaction [Member]</t>
        </is>
      </c>
    </row>
    <row r="27">
      <c r="A27" s="4" t="inlineStr">
        <is>
          <t>Liberty Transaction, net of issuance costs</t>
        </is>
      </c>
      <c r="C27" s="5" t="n">
        <v>10014046</v>
      </c>
    </row>
    <row r="28">
      <c r="A28" s="4" t="inlineStr">
        <is>
          <t>Prologis, L.P. [Member] | Noncontrolling Interests [Member]</t>
        </is>
      </c>
    </row>
    <row r="29">
      <c r="A29" s="4" t="inlineStr">
        <is>
          <t>Beginning balance</t>
        </is>
      </c>
      <c r="B29" s="5" t="n">
        <v>3483526</v>
      </c>
      <c r="C29" s="5" t="n">
        <v>2775394</v>
      </c>
    </row>
    <row r="30">
      <c r="A30" s="4" t="inlineStr">
        <is>
          <t>Consolidated net earnings</t>
        </is>
      </c>
      <c r="B30" s="5" t="n">
        <v>22078</v>
      </c>
      <c r="C30" s="5" t="n">
        <v>16141</v>
      </c>
    </row>
    <row r="31">
      <c r="A31" s="4" t="inlineStr">
        <is>
          <t>Capital contributions</t>
        </is>
      </c>
      <c r="B31" s="5" t="n">
        <v>120</v>
      </c>
      <c r="C31" s="5" t="n">
        <v>916974</v>
      </c>
    </row>
    <row r="32">
      <c r="A32" s="4" t="inlineStr">
        <is>
          <t>Foreign currency translation gains (losses), net</t>
        </is>
      </c>
      <c r="B32" s="5" t="n">
        <v>-476</v>
      </c>
      <c r="C32" s="5" t="n">
        <v>-663</v>
      </c>
    </row>
    <row r="33">
      <c r="A33" s="4" t="inlineStr">
        <is>
          <t>Distributions ($0.63 per common unit for three months ended March 31, 2021 and $0.58 for three months ended March 31, 2020) and other</t>
        </is>
      </c>
      <c r="B33" s="5" t="n">
        <v>-31786</v>
      </c>
      <c r="C33" s="5" t="n">
        <v>-117237</v>
      </c>
    </row>
    <row r="34">
      <c r="A34" s="4" t="inlineStr">
        <is>
          <t>Ending balance</t>
        </is>
      </c>
      <c r="B34" s="5" t="n">
        <v>3473462</v>
      </c>
      <c r="C34" s="5" t="n">
        <v>3591986</v>
      </c>
    </row>
    <row r="35">
      <c r="A35" s="4" t="inlineStr">
        <is>
          <t>Prologis, L.P. [Member] | Noncontrolling Interests [Member] | Liberty Transaction [Member]</t>
        </is>
      </c>
    </row>
    <row r="36">
      <c r="A36" s="4" t="inlineStr">
        <is>
          <t>Liberty Transaction, net of issuance costs</t>
        </is>
      </c>
      <c r="C36" s="5" t="n">
        <v>1377</v>
      </c>
    </row>
    <row r="37">
      <c r="A37" s="4" t="inlineStr">
        <is>
          <t>Prologis, L.P. [Member] | Preferred [Member] | General Partner</t>
        </is>
      </c>
    </row>
    <row r="38">
      <c r="A38" s="4" t="inlineStr">
        <is>
          <t>Beginning balance</t>
        </is>
      </c>
      <c r="B38" s="6" t="n">
        <v>63948</v>
      </c>
      <c r="C38" s="6" t="n">
        <v>68948</v>
      </c>
    </row>
    <row r="39">
      <c r="A39" s="4" t="inlineStr">
        <is>
          <t>Beginning balance, Units</t>
        </is>
      </c>
      <c r="B39" s="5" t="n">
        <v>1279</v>
      </c>
      <c r="C39" s="5" t="n">
        <v>1379</v>
      </c>
    </row>
    <row r="40">
      <c r="A40" s="4" t="inlineStr">
        <is>
          <t>Ending balance</t>
        </is>
      </c>
      <c r="B40" s="6" t="n">
        <v>63948</v>
      </c>
      <c r="C40" s="6" t="n">
        <v>68948</v>
      </c>
    </row>
    <row r="41">
      <c r="A41" s="4" t="inlineStr">
        <is>
          <t>Ending balance, Units</t>
        </is>
      </c>
      <c r="B41" s="5" t="n">
        <v>1279</v>
      </c>
      <c r="C41" s="5" t="n">
        <v>1379</v>
      </c>
    </row>
    <row r="42">
      <c r="A42" s="4" t="inlineStr">
        <is>
          <t>Prologis, L.P. [Member] | Common [Member] | General Partner</t>
        </is>
      </c>
    </row>
    <row r="43">
      <c r="A43" s="4" t="inlineStr">
        <is>
          <t>Beginning balance</t>
        </is>
      </c>
      <c r="B43" s="6" t="n">
        <v>31907599</v>
      </c>
      <c r="C43" s="6" t="n">
        <v>22584179</v>
      </c>
    </row>
    <row r="44">
      <c r="A44" s="4" t="inlineStr">
        <is>
          <t>Beginning balance, Units</t>
        </is>
      </c>
      <c r="B44" s="5" t="n">
        <v>739381</v>
      </c>
      <c r="C44" s="5" t="n">
        <v>631797</v>
      </c>
    </row>
    <row r="45">
      <c r="A45" s="4" t="inlineStr">
        <is>
          <t>Consolidated net earnings</t>
        </is>
      </c>
      <c r="B45" s="6" t="n">
        <v>367347</v>
      </c>
      <c r="C45" s="6" t="n">
        <v>491053</v>
      </c>
    </row>
    <row r="46">
      <c r="A46" s="4" t="inlineStr">
        <is>
          <t>Effect of equity compensation plans</t>
        </is>
      </c>
      <c r="B46" s="6" t="n">
        <v>4042</v>
      </c>
      <c r="C46" s="6" t="n">
        <v>-3116</v>
      </c>
    </row>
    <row r="47">
      <c r="A47" s="4" t="inlineStr">
        <is>
          <t>Effect of equity compensation plans, units</t>
        </is>
      </c>
      <c r="B47" s="5" t="n">
        <v>360</v>
      </c>
      <c r="C47" s="5" t="n">
        <v>518</v>
      </c>
    </row>
    <row r="48">
      <c r="A48" s="4" t="inlineStr">
        <is>
          <t>Repurchases of common units</t>
        </is>
      </c>
      <c r="C48" s="6" t="n">
        <v>-34829</v>
      </c>
    </row>
    <row r="49">
      <c r="A49" s="4" t="inlineStr">
        <is>
          <t>Repurchase of common shares, shares</t>
        </is>
      </c>
      <c r="C49" s="5" t="n">
        <v>-539</v>
      </c>
    </row>
    <row r="50">
      <c r="A50" s="4" t="inlineStr">
        <is>
          <t>Redemption of limited partners units</t>
        </is>
      </c>
      <c r="B50" s="6" t="n">
        <v>233</v>
      </c>
      <c r="C50" s="6" t="n">
        <v>2784</v>
      </c>
    </row>
    <row r="51">
      <c r="A51" s="4" t="inlineStr">
        <is>
          <t>Redemption of limited partners units, units</t>
        </is>
      </c>
      <c r="B51" s="5" t="n">
        <v>5</v>
      </c>
      <c r="C51" s="5" t="n">
        <v>64</v>
      </c>
    </row>
    <row r="52">
      <c r="A52" s="4" t="inlineStr">
        <is>
          <t>Foreign currency translation gains (losses), net</t>
        </is>
      </c>
      <c r="B52" s="6" t="n">
        <v>167499</v>
      </c>
      <c r="C52" s="6" t="n">
        <v>-129161</v>
      </c>
    </row>
    <row r="53">
      <c r="A53" s="4" t="inlineStr">
        <is>
          <t>Unrealized gains (losses) on derivative contracts, net</t>
        </is>
      </c>
      <c r="B53" s="5" t="n">
        <v>4689</v>
      </c>
      <c r="C53" s="5" t="n">
        <v>-22793</v>
      </c>
    </row>
    <row r="54">
      <c r="A54" s="4" t="inlineStr">
        <is>
          <t>Reallocation of capital</t>
        </is>
      </c>
      <c r="B54" s="5" t="n">
        <v>-38816</v>
      </c>
      <c r="C54" s="5" t="n">
        <v>-69327</v>
      </c>
    </row>
    <row r="55">
      <c r="A55" s="4" t="inlineStr">
        <is>
          <t>Distributions ($0.63 per common unit for three months ended March 31, 2021 and $0.58 for three months ended March 31, 2020) and other</t>
        </is>
      </c>
      <c r="B55" s="5" t="n">
        <v>-468024</v>
      </c>
      <c r="C55" s="5" t="n">
        <v>-430775</v>
      </c>
    </row>
    <row r="56">
      <c r="A56" s="4" t="inlineStr">
        <is>
          <t>Ending balance</t>
        </is>
      </c>
      <c r="B56" s="6" t="n">
        <v>31944569</v>
      </c>
      <c r="C56" s="6" t="n">
        <v>32190494</v>
      </c>
    </row>
    <row r="57">
      <c r="A57" s="4" t="inlineStr">
        <is>
          <t>Ending balance, Units</t>
        </is>
      </c>
      <c r="B57" s="5" t="n">
        <v>739746</v>
      </c>
      <c r="C57" s="5" t="n">
        <v>738563</v>
      </c>
    </row>
    <row r="58">
      <c r="A58" s="4" t="inlineStr">
        <is>
          <t>Prologis, L.P. [Member] | Common [Member] | General Partner | Liberty Transaction [Member]</t>
        </is>
      </c>
    </row>
    <row r="59">
      <c r="A59" s="4" t="inlineStr">
        <is>
          <t>Liberty Transaction, net of issuance costs</t>
        </is>
      </c>
      <c r="C59" s="6" t="n">
        <v>9802479</v>
      </c>
    </row>
    <row r="60">
      <c r="A60" s="4" t="inlineStr">
        <is>
          <t>Liberty Transaction, net of issuance costs, units</t>
        </is>
      </c>
      <c r="C60" s="5" t="n">
        <v>106723</v>
      </c>
    </row>
    <row r="61">
      <c r="A61" s="4" t="inlineStr">
        <is>
          <t>Prologis, L.P. [Member] | Common [Member] | Limited Partners [Member]</t>
        </is>
      </c>
    </row>
    <row r="62">
      <c r="A62" s="4" t="inlineStr">
        <is>
          <t>Beginning balance</t>
        </is>
      </c>
      <c r="B62" s="6" t="n">
        <v>523954</v>
      </c>
      <c r="C62" s="6" t="n">
        <v>355076</v>
      </c>
    </row>
    <row r="63">
      <c r="A63" s="4" t="inlineStr">
        <is>
          <t>Beginning balance, Units</t>
        </is>
      </c>
      <c r="B63" s="5" t="n">
        <v>12142</v>
      </c>
      <c r="C63" s="5" t="n">
        <v>9933</v>
      </c>
    </row>
    <row r="64">
      <c r="A64" s="4" t="inlineStr">
        <is>
          <t>Consolidated net earnings</t>
        </is>
      </c>
      <c r="B64" s="6" t="n">
        <v>6277</v>
      </c>
      <c r="C64" s="6" t="n">
        <v>8319</v>
      </c>
    </row>
    <row r="65">
      <c r="A65" s="4" t="inlineStr">
        <is>
          <t>Effect of equity compensation plans</t>
        </is>
      </c>
      <c r="B65" s="6" t="n">
        <v>27298</v>
      </c>
      <c r="C65" s="6" t="n">
        <v>26439</v>
      </c>
    </row>
    <row r="66">
      <c r="A66" s="4" t="inlineStr">
        <is>
          <t>Effect of equity compensation plans, units</t>
        </is>
      </c>
      <c r="B66" s="5" t="n">
        <v>1055</v>
      </c>
      <c r="C66" s="5" t="n">
        <v>1191</v>
      </c>
    </row>
    <row r="67">
      <c r="A67" s="4" t="inlineStr">
        <is>
          <t>Redemption of limited partners units</t>
        </is>
      </c>
      <c r="B67" s="6" t="n">
        <v>-31605</v>
      </c>
      <c r="C67" s="6" t="n">
        <v>-19595</v>
      </c>
    </row>
    <row r="68">
      <c r="A68" s="4" t="inlineStr">
        <is>
          <t>Redemption of limited partners units, units</t>
        </is>
      </c>
      <c r="B68" s="5" t="n">
        <v>-341</v>
      </c>
      <c r="C68" s="5" t="n">
        <v>-254</v>
      </c>
    </row>
    <row r="69">
      <c r="A69" s="4" t="inlineStr">
        <is>
          <t>Foreign currency translation gains (losses), net</t>
        </is>
      </c>
      <c r="B69" s="6" t="n">
        <v>2911</v>
      </c>
      <c r="C69" s="6" t="n">
        <v>-2301</v>
      </c>
    </row>
    <row r="70">
      <c r="A70" s="4" t="inlineStr">
        <is>
          <t>Unrealized gains (losses) on derivative contracts, net</t>
        </is>
      </c>
      <c r="B70" s="5" t="n">
        <v>81</v>
      </c>
      <c r="C70" s="5" t="n">
        <v>-406</v>
      </c>
    </row>
    <row r="71">
      <c r="A71" s="4" t="inlineStr">
        <is>
          <t>Reallocation of capital</t>
        </is>
      </c>
      <c r="B71" s="5" t="n">
        <v>36630</v>
      </c>
      <c r="C71" s="5" t="n">
        <v>4977</v>
      </c>
    </row>
    <row r="72">
      <c r="A72" s="4" t="inlineStr">
        <is>
          <t>Distributions ($0.63 per common unit for three months ended March 31, 2021 and $0.58 for three months ended March 31, 2020) and other</t>
        </is>
      </c>
      <c r="B72" s="5" t="n">
        <v>-10370</v>
      </c>
      <c r="C72" s="5" t="n">
        <v>-9218</v>
      </c>
    </row>
    <row r="73">
      <c r="A73" s="4" t="inlineStr">
        <is>
          <t>Ending balance</t>
        </is>
      </c>
      <c r="B73" s="6" t="n">
        <v>555176</v>
      </c>
      <c r="C73" s="6" t="n">
        <v>573481</v>
      </c>
    </row>
    <row r="74">
      <c r="A74" s="4" t="inlineStr">
        <is>
          <t>Ending balance, Units</t>
        </is>
      </c>
      <c r="B74" s="5" t="n">
        <v>12856</v>
      </c>
      <c r="C74" s="5" t="n">
        <v>13158</v>
      </c>
    </row>
    <row r="75">
      <c r="A75" s="4" t="inlineStr">
        <is>
          <t>Prologis, L.P. [Member] | Common [Member] | Limited Partners [Member] | Liberty Transaction [Member]</t>
        </is>
      </c>
    </row>
    <row r="76">
      <c r="A76" s="4" t="inlineStr">
        <is>
          <t>Liberty Transaction, net of issuance costs</t>
        </is>
      </c>
      <c r="C76" s="6" t="n">
        <v>210190</v>
      </c>
    </row>
    <row r="77">
      <c r="A77" s="4" t="inlineStr">
        <is>
          <t>Liberty Transaction, net of issuance costs, units</t>
        </is>
      </c>
      <c r="C77" s="5" t="n">
        <v>2288</v>
      </c>
    </row>
    <row r="78">
      <c r="A78" s="4" t="inlineStr">
        <is>
          <t>Prologis, L.P. [Member] | Class A Common [Member] | Limited Partners [Member]</t>
        </is>
      </c>
    </row>
    <row r="79">
      <c r="A79" s="4" t="inlineStr">
        <is>
          <t>Beginning balance</t>
        </is>
      </c>
      <c r="B79" s="6" t="n">
        <v>345553</v>
      </c>
      <c r="C79" s="6" t="n">
        <v>288187</v>
      </c>
    </row>
    <row r="80">
      <c r="A80" s="4" t="inlineStr">
        <is>
          <t>Beginning balance, Units</t>
        </is>
      </c>
      <c r="B80" s="5" t="n">
        <v>8595</v>
      </c>
      <c r="C80" s="5" t="n">
        <v>8613</v>
      </c>
    </row>
    <row r="81">
      <c r="A81" s="4" t="inlineStr">
        <is>
          <t>Consolidated net earnings</t>
        </is>
      </c>
      <c r="B81" s="6" t="n">
        <v>3991</v>
      </c>
      <c r="C81" s="6" t="n">
        <v>5651</v>
      </c>
    </row>
    <row r="82">
      <c r="A82" s="4" t="inlineStr">
        <is>
          <t>Foreign currency translation gains (losses), net</t>
        </is>
      </c>
      <c r="B82" s="5" t="n">
        <v>1825</v>
      </c>
      <c r="C82" s="5" t="n">
        <v>-1408</v>
      </c>
    </row>
    <row r="83">
      <c r="A83" s="4" t="inlineStr">
        <is>
          <t>Unrealized gains (losses) on derivative contracts, net</t>
        </is>
      </c>
      <c r="B83" s="5" t="n">
        <v>51</v>
      </c>
      <c r="C83" s="5" t="n">
        <v>-249</v>
      </c>
    </row>
    <row r="84">
      <c r="A84" s="4" t="inlineStr">
        <is>
          <t>Reallocation of capital</t>
        </is>
      </c>
      <c r="B84" s="5" t="n">
        <v>2186</v>
      </c>
      <c r="C84" s="5" t="n">
        <v>64350</v>
      </c>
    </row>
    <row r="85">
      <c r="A85" s="4" t="inlineStr">
        <is>
          <t>Distributions ($0.63 per common unit for three months ended March 31, 2021 and $0.58 for three months ended March 31, 2020) and other</t>
        </is>
      </c>
      <c r="B85" s="5" t="n">
        <v>-5558</v>
      </c>
      <c r="C85" s="5" t="n">
        <v>-5570</v>
      </c>
    </row>
    <row r="86">
      <c r="A86" s="4" t="inlineStr">
        <is>
          <t>Ending balance</t>
        </is>
      </c>
      <c r="B86" s="6" t="n">
        <v>348048</v>
      </c>
      <c r="C86" s="6" t="n">
        <v>350961</v>
      </c>
    </row>
    <row r="87">
      <c r="A87" s="4" t="inlineStr">
        <is>
          <t>Ending balance, Units</t>
        </is>
      </c>
      <c r="B87" s="5" t="n">
        <v>8595</v>
      </c>
      <c r="C87" s="5" t="n">
        <v>86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4:44Z</dcterms:created>
  <dcterms:modified xmlns:dcterms="http://purl.org/dc/terms/" xmlns:xsi="http://www.w3.org/2001/XMLSchema-instance" xsi:type="dcterms:W3CDTF">2021-04-27T16:14:44Z</dcterms:modified>
</cp:coreProperties>
</file>